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Reclamation" sheetId="11" state="visible" r:id="rId11"/>
    <sheet xmlns:r="http://schemas.openxmlformats.org/officeDocument/2006/relationships" name="Stock-Based Compensation" sheetId="12" state="visible" r:id="rId12"/>
    <sheet xmlns:r="http://schemas.openxmlformats.org/officeDocument/2006/relationships" name="Retirement Savings Plan" sheetId="13" state="visible" r:id="rId13"/>
    <sheet xmlns:r="http://schemas.openxmlformats.org/officeDocument/2006/relationships" name="Other, Net" sheetId="14" state="visible" r:id="rId14"/>
    <sheet xmlns:r="http://schemas.openxmlformats.org/officeDocument/2006/relationships" name="Income and Mining Taxes" sheetId="15" state="visible" r:id="rId15"/>
    <sheet xmlns:r="http://schemas.openxmlformats.org/officeDocument/2006/relationships" name="Net Income (Loss) Per Share"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Investments" sheetId="19" state="visible" r:id="rId19"/>
    <sheet xmlns:r="http://schemas.openxmlformats.org/officeDocument/2006/relationships" name="Receivables" sheetId="20" state="visible" r:id="rId20"/>
    <sheet xmlns:r="http://schemas.openxmlformats.org/officeDocument/2006/relationships" name="Inventory and Ore on Leach Pads" sheetId="21" state="visible" r:id="rId21"/>
    <sheet xmlns:r="http://schemas.openxmlformats.org/officeDocument/2006/relationships" name="Property, Plant and Equipment" sheetId="22" state="visible" r:id="rId22"/>
    <sheet xmlns:r="http://schemas.openxmlformats.org/officeDocument/2006/relationships" name="Mining Properties" sheetId="23" state="visible" r:id="rId23"/>
    <sheet xmlns:r="http://schemas.openxmlformats.org/officeDocument/2006/relationships" name="Debt" sheetId="24" state="visible" r:id="rId24"/>
    <sheet xmlns:r="http://schemas.openxmlformats.org/officeDocument/2006/relationships" name="Supplemental Guarantor Informa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egment Reporting (Tables)" sheetId="29" state="visible" r:id="rId29"/>
    <sheet xmlns:r="http://schemas.openxmlformats.org/officeDocument/2006/relationships" name="Reclamation (Tables)" sheetId="30" state="visible" r:id="rId30"/>
    <sheet xmlns:r="http://schemas.openxmlformats.org/officeDocument/2006/relationships" name="Stock-Based Compensation (Table" sheetId="31" state="visible" r:id="rId31"/>
    <sheet xmlns:r="http://schemas.openxmlformats.org/officeDocument/2006/relationships" name="Other, Net (Tables)" sheetId="32" state="visible" r:id="rId32"/>
    <sheet xmlns:r="http://schemas.openxmlformats.org/officeDocument/2006/relationships" name="Income and Mining Taxes (Tables" sheetId="33" state="visible" r:id="rId33"/>
    <sheet xmlns:r="http://schemas.openxmlformats.org/officeDocument/2006/relationships" name="Net Income (Loss) Per Share (Ta" sheetId="34" state="visible" r:id="rId34"/>
    <sheet xmlns:r="http://schemas.openxmlformats.org/officeDocument/2006/relationships" name="Fair Value Measurements (Tables" sheetId="35" state="visible" r:id="rId35"/>
    <sheet xmlns:r="http://schemas.openxmlformats.org/officeDocument/2006/relationships" name="Derivative Financial Instrume36" sheetId="36" state="visible" r:id="rId36"/>
    <sheet xmlns:r="http://schemas.openxmlformats.org/officeDocument/2006/relationships" name="Investments (Tables)" sheetId="37" state="visible" r:id="rId37"/>
    <sheet xmlns:r="http://schemas.openxmlformats.org/officeDocument/2006/relationships" name="Receivables (Tables)" sheetId="38" state="visible" r:id="rId38"/>
    <sheet xmlns:r="http://schemas.openxmlformats.org/officeDocument/2006/relationships" name="Inventory and Ore on Leach Pa39" sheetId="39" state="visible" r:id="rId39"/>
    <sheet xmlns:r="http://schemas.openxmlformats.org/officeDocument/2006/relationships" name="Property, Plant and Equipment (" sheetId="40" state="visible" r:id="rId40"/>
    <sheet xmlns:r="http://schemas.openxmlformats.org/officeDocument/2006/relationships" name="Mining Properties (Tables)" sheetId="41" state="visible" r:id="rId41"/>
    <sheet xmlns:r="http://schemas.openxmlformats.org/officeDocument/2006/relationships" name="Debt (Tables)" sheetId="42" state="visible" r:id="rId42"/>
    <sheet xmlns:r="http://schemas.openxmlformats.org/officeDocument/2006/relationships" name="Supplemental Guarantor Inform43" sheetId="43" state="visible" r:id="rId43"/>
    <sheet xmlns:r="http://schemas.openxmlformats.org/officeDocument/2006/relationships" name="Segment Reporting (Details)" sheetId="44" state="visible" r:id="rId44"/>
    <sheet xmlns:r="http://schemas.openxmlformats.org/officeDocument/2006/relationships" name="Segment Reporting (Details 1)" sheetId="45" state="visible" r:id="rId45"/>
    <sheet xmlns:r="http://schemas.openxmlformats.org/officeDocument/2006/relationships" name="Segment Reporting (Details 2)" sheetId="46" state="visible" r:id="rId46"/>
    <sheet xmlns:r="http://schemas.openxmlformats.org/officeDocument/2006/relationships" name="Reclamation (Details)" sheetId="47" state="visible" r:id="rId47"/>
    <sheet xmlns:r="http://schemas.openxmlformats.org/officeDocument/2006/relationships" name="Stock-Based Compensation (Detai" sheetId="48" state="visible" r:id="rId48"/>
    <sheet xmlns:r="http://schemas.openxmlformats.org/officeDocument/2006/relationships" name="Stock-Based Compensation (Det49" sheetId="49" state="visible" r:id="rId49"/>
    <sheet xmlns:r="http://schemas.openxmlformats.org/officeDocument/2006/relationships" name="Retirement Savings Plan (Detail" sheetId="50" state="visible" r:id="rId50"/>
    <sheet xmlns:r="http://schemas.openxmlformats.org/officeDocument/2006/relationships" name="Other, Net (Details)" sheetId="51" state="visible" r:id="rId51"/>
    <sheet xmlns:r="http://schemas.openxmlformats.org/officeDocument/2006/relationships" name="Income and Mining Taxes (Detail" sheetId="52" state="visible" r:id="rId52"/>
    <sheet xmlns:r="http://schemas.openxmlformats.org/officeDocument/2006/relationships" name="Income and Mining Taxes (Deta53" sheetId="53" state="visible" r:id="rId53"/>
    <sheet xmlns:r="http://schemas.openxmlformats.org/officeDocument/2006/relationships" name="Net Income (Loss) Per Share (De" sheetId="54" state="visible" r:id="rId54"/>
    <sheet xmlns:r="http://schemas.openxmlformats.org/officeDocument/2006/relationships" name="Fair Value Measurements (Detail" sheetId="55" state="visible" r:id="rId55"/>
    <sheet xmlns:r="http://schemas.openxmlformats.org/officeDocument/2006/relationships" name="Fair Value Measurements (Deta56"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Fair Value Measurements (Deta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Investments (Details)" sheetId="64" state="visible" r:id="rId64"/>
    <sheet xmlns:r="http://schemas.openxmlformats.org/officeDocument/2006/relationships" name="Receivables (Details)" sheetId="65" state="visible" r:id="rId65"/>
    <sheet xmlns:r="http://schemas.openxmlformats.org/officeDocument/2006/relationships" name="Inventory and Ore on Leach Pa66" sheetId="66" state="visible" r:id="rId66"/>
    <sheet xmlns:r="http://schemas.openxmlformats.org/officeDocument/2006/relationships" name="Property, Plant and Equipment67" sheetId="67" state="visible" r:id="rId67"/>
    <sheet xmlns:r="http://schemas.openxmlformats.org/officeDocument/2006/relationships" name="Property, Plant and Equipment68" sheetId="68" state="visible" r:id="rId68"/>
    <sheet xmlns:r="http://schemas.openxmlformats.org/officeDocument/2006/relationships" name="Mining Properties (Details)" sheetId="69" state="visible" r:id="rId69"/>
    <sheet xmlns:r="http://schemas.openxmlformats.org/officeDocument/2006/relationships" name="Mining Properties (Details Text" sheetId="70" state="visible" r:id="rId70"/>
    <sheet xmlns:r="http://schemas.openxmlformats.org/officeDocument/2006/relationships" name="Debt (Details)" sheetId="71" state="visible" r:id="rId71"/>
    <sheet xmlns:r="http://schemas.openxmlformats.org/officeDocument/2006/relationships" name="Debt (Details Textual)" sheetId="72" state="visible" r:id="rId72"/>
    <sheet xmlns:r="http://schemas.openxmlformats.org/officeDocument/2006/relationships" name="Supplemental Guarantor Inform73" sheetId="73" state="visible" r:id="rId73"/>
    <sheet xmlns:r="http://schemas.openxmlformats.org/officeDocument/2006/relationships" name="Supplemental Guarantor Inform74" sheetId="74" state="visible" r:id="rId74"/>
    <sheet xmlns:r="http://schemas.openxmlformats.org/officeDocument/2006/relationships" name="Supplemental Guarantor Inform75" sheetId="75" state="visible" r:id="rId75"/>
    <sheet xmlns:r="http://schemas.openxmlformats.org/officeDocument/2006/relationships" name="Commitments and Contigencies (D"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672">
  <si>
    <t>Document and Entity Information - shares</t>
  </si>
  <si>
    <t>9 Months Ended</t>
  </si>
  <si>
    <t>Sep. 30, 2017</t>
  </si>
  <si>
    <t>Oct. 23, 2017</t>
  </si>
  <si>
    <t>Document and Entity Information [Abstract]</t>
  </si>
  <si>
    <t>Entity Registrant Name</t>
  </si>
  <si>
    <t>COEUR MINING, INC.</t>
  </si>
  <si>
    <t>Entity Central Index Key</t>
  </si>
  <si>
    <t>Document Type</t>
  </si>
  <si>
    <t>10-Q</t>
  </si>
  <si>
    <t>Document Period End Date</t>
  </si>
  <si>
    <t>Sep. 30,
		2017</t>
  </si>
  <si>
    <t>Amendment Flag</t>
  </si>
  <si>
    <t>false</t>
  </si>
  <si>
    <t>Document Fiscal Year Focus</t>
  </si>
  <si>
    <t>Document Fiscal Period Focus</t>
  </si>
  <si>
    <t>Q3</t>
  </si>
  <si>
    <t>Trading Symbol</t>
  </si>
  <si>
    <t>CDE</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solidated Statements of Comprehensive Income (Loss) - USD ($) $ in Thousands</t>
  </si>
  <si>
    <t>3 Months Ended</t>
  </si>
  <si>
    <t>Sep. 30, 2016</t>
  </si>
  <si>
    <t>Statement of Comprehensive Income [Abstract]</t>
  </si>
  <si>
    <t>Revenues</t>
  </si>
  <si>
    <t>COSTS AND EXPENSES</t>
  </si>
  <si>
    <t>Costs applicable to sales</t>
  </si>
  <si>
    <t>[1]</t>
  </si>
  <si>
    <t>Amortization</t>
  </si>
  <si>
    <t>General and administrative</t>
  </si>
  <si>
    <t>Exploration</t>
  </si>
  <si>
    <t>Write-downs</t>
  </si>
  <si>
    <t>Pre-development, reclamation, and other</t>
  </si>
  <si>
    <t>Total costs and expenses</t>
  </si>
  <si>
    <t>OTHER INCOME (EXPENSE), NET</t>
  </si>
  <si>
    <t>Gain (Loss) on Extinguishment of Debt</t>
  </si>
  <si>
    <t>Fair value adjustments, net</t>
  </si>
  <si>
    <t>Interest expense, net of capitalized interest</t>
  </si>
  <si>
    <t>Other, net</t>
  </si>
  <si>
    <t>Total other income (expense), net</t>
  </si>
  <si>
    <t>Income (loss) before income and mining taxes</t>
  </si>
  <si>
    <t>Income and mining tax benefit (expense)</t>
  </si>
  <si>
    <t>NET INCOME (LOSS)</t>
  </si>
  <si>
    <t>OTHER COMPREHENSIVE INCOME (LOSS), Net of Tax:</t>
  </si>
  <si>
    <t>Unrealized gain (loss) on equity securities, net of tax of $997 and ($1,177) for the three and nine months September 30, 2016, respectively</t>
  </si>
  <si>
    <t>Reclassification adjustments for impairment of equity securities</t>
  </si>
  <si>
    <t>Reclassification adjustments for realized (gain) loss on sale of equity securities</t>
  </si>
  <si>
    <t>Other comprehensive income (loss)</t>
  </si>
  <si>
    <t>COMPREHENSIVE INCOME (LOSS)</t>
  </si>
  <si>
    <t>NET INCOME (LOSS) PER SHARE</t>
  </si>
  <si>
    <t>Basic (in dollars per share)</t>
  </si>
  <si>
    <t>Diluted (in dollars per share)</t>
  </si>
  <si>
    <t>Excludes amortization</t>
  </si>
  <si>
    <t>Consolidated Statements of Comprehensive Income (Loss) (Parenthetical) - USD ($) $ in Thousands</t>
  </si>
  <si>
    <t>Other Comprehensive Income (Loss), Unrealized gain (loss) on equity securities, tax</t>
  </si>
  <si>
    <t>Consolidated Statements of Cash Flows - USD ($) $ in Thousands</t>
  </si>
  <si>
    <t>CASH FLOWS FROM OPERATING ACTIVITIES:</t>
  </si>
  <si>
    <t>Net income (loss)</t>
  </si>
  <si>
    <t>Adjustments:</t>
  </si>
  <si>
    <t>Accretion</t>
  </si>
  <si>
    <t>Deferred income taxes</t>
  </si>
  <si>
    <t>Loss on Extinguishment of Debt</t>
  </si>
  <si>
    <t>Stock-based compensation</t>
  </si>
  <si>
    <t>Gain on sale of the Joaquin project</t>
  </si>
  <si>
    <t>Foreign exchange and other</t>
  </si>
  <si>
    <t>Changes in operating assets and liabilities:</t>
  </si>
  <si>
    <t>Receivables</t>
  </si>
  <si>
    <t>Prepaid expenses and other current assets</t>
  </si>
  <si>
    <t>Inventories</t>
  </si>
  <si>
    <t>Accounts payable and accrued liabilities</t>
  </si>
  <si>
    <t>CASH PROVIDED BY OPERATING ACTIVITIES</t>
  </si>
  <si>
    <t>CASH FLOWS FROM INVESTING ACTIVITIES:</t>
  </si>
  <si>
    <t>Capital expenditures</t>
  </si>
  <si>
    <t>Payments to Acquire Businesses, Net of Cash Acquired</t>
  </si>
  <si>
    <t>Proceeds from the sale of assets</t>
  </si>
  <si>
    <t>Purchase of short term investments and equity securities</t>
  </si>
  <si>
    <t>Sales and maturities of short-term investments</t>
  </si>
  <si>
    <t>Other</t>
  </si>
  <si>
    <t>CASH USED IN INVESTING ACTIVITIES</t>
  </si>
  <si>
    <t>CASH FLOWS FROM FINANCING ACTIVITIES:</t>
  </si>
  <si>
    <t>Proceeds from Issuance of Common Stock</t>
  </si>
  <si>
    <t>Proceeds from Issuance of Unsecured Debt</t>
  </si>
  <si>
    <t>Payments on long-term debt, capital leases, and associated costs</t>
  </si>
  <si>
    <t>Gold production royalty payment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Consolidated Balance Sheets - USD ($) $ in Thousands</t>
  </si>
  <si>
    <t>Dec. 31, 2016</t>
  </si>
  <si>
    <t>CURRENT ASSETS</t>
  </si>
  <si>
    <t>Cash and cash equivalents</t>
  </si>
  <si>
    <t>Inventory</t>
  </si>
  <si>
    <t>Ore on leach pads</t>
  </si>
  <si>
    <t>Prepaid expenses and other</t>
  </si>
  <si>
    <t>Current assets</t>
  </si>
  <si>
    <t>NON-CURRENT ASSETS</t>
  </si>
  <si>
    <t>Property, plant and equipment, net</t>
  </si>
  <si>
    <t>Mining properties, net</t>
  </si>
  <si>
    <t>Ore on leach pads, noncurrent</t>
  </si>
  <si>
    <t>Restricted assets</t>
  </si>
  <si>
    <t>Equity and debt securities</t>
  </si>
  <si>
    <t>TOTAL ASSETS</t>
  </si>
  <si>
    <t>CURRENT LIABILITIES</t>
  </si>
  <si>
    <t>Accounts payable</t>
  </si>
  <si>
    <t>Accrued liabilities and other</t>
  </si>
  <si>
    <t>Debt</t>
  </si>
  <si>
    <t>Royalty obligations</t>
  </si>
  <si>
    <t>Reclamation</t>
  </si>
  <si>
    <t>Current liabilities</t>
  </si>
  <si>
    <t>NON-CURRENT LIABILITIES</t>
  </si>
  <si>
    <t>Deferred tax liabilities</t>
  </si>
  <si>
    <t>Other long-term liabilities</t>
  </si>
  <si>
    <t>Non-current liabilities</t>
  </si>
  <si>
    <t>STOCKHOLDERS' EQUITY</t>
  </si>
  <si>
    <t>Common stock, par value $0.01 per share; authorized 300,000,000 shares, issued and outstanding 181,428,717 at September 30, 2017 and 180,933,287 at December 31, 2016</t>
  </si>
  <si>
    <t>Additional paid-in capital</t>
  </si>
  <si>
    <t>Accumulated other comprehensive income (loss)</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ndensed Consolidated Statements of Changes in Stockholders' Equity - 9 months ended Sep. 30, 2017 - USD ($) shares in Thousands, $ in Thousands</t>
  </si>
  <si>
    <t>Total</t>
  </si>
  <si>
    <t>Common Stock</t>
  </si>
  <si>
    <t>Additional Paid-In Capital</t>
  </si>
  <si>
    <t>Accumulated Deficit</t>
  </si>
  <si>
    <t>Accumulated Other Comprehensive Income (Loss)</t>
  </si>
  <si>
    <t>Balances at Dec. 31, 2016</t>
  </si>
  <si>
    <t>Balances, in shares at Dec. 31, 2016</t>
  </si>
  <si>
    <t>Increase (Decrease) in Stockholders' Equity [Roll Forward]</t>
  </si>
  <si>
    <t>Stock Issued During Period, Shares, Share-based Compensation, Net of Forfeitures</t>
  </si>
  <si>
    <t>Stock Issued During Period, Value, Share-based Compensation, Net of Forfeitures</t>
  </si>
  <si>
    <t>Balances at Sep. 30, 2017</t>
  </si>
  <si>
    <t>Balances, in shares at Sep. 30, 2017</t>
  </si>
  <si>
    <t>Basis of Presentation</t>
  </si>
  <si>
    <t>Basis of Presentation [Abstract]</t>
  </si>
  <si>
    <t>BASIS OF PRESENTATION 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17. The condensed consolidated December 31, 2016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16.</t>
  </si>
  <si>
    <t>Summary Of Significant Accounting Policies</t>
  </si>
  <si>
    <t>Accounting Policies [Abstract]</t>
  </si>
  <si>
    <t>SUMMARY OF SIGNIFICANT ACCOUNTING POLICIES</t>
  </si>
  <si>
    <t>SUMMARY OF SIGNIFICANT ACCOUNTING POLICIES Recent Accounting Standards In January 2017, the FASB issued ASU 2017-01, “ Business Combinations (Topic 805) - Clarifying the Definition of a Business, ” which clarifies the definition of a business to assist entities in the evaluation of acquisitions and disposals of assets or businesses. These changes become effective for the Company’s fiscal year beginning January 1, 2018. The Company is currently evaluating this standard and does not expect this ASU to materially impact the Company’s consolidated net income, financial position or cash flow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ome effective for the Company’s fiscal year beginning January 1, 2018. The Company is currently evaluating this standard and does not expect this ASU to materially impact the Company’s consolidated statement of cash flows. In August 2016, the FASB issued ASU 2016-15, “ Statement of Cash Flows (Topic 230) - Classification of Certain Cash Receipts and Cash Payments, ” which provides guidance on presentation and classification of certain cash receipts and payments in the statement of cash flows. These changes become effective for the Company’s fiscal year beginning January 1, 2018. The Company is currently evaluating this standard and does not expect this ASU to materially impact the Company’s consolidated net income, financial position or cash flows. In March 2016, the FASB issued ASU 2016-09, “ Improvements to Employee Share-Based Payment Accounting, ” which amends several aspects of the accounting for share-based payment transaction, including income tax consequences, classification of awards as either equity or liabilities, and classification on the statement of cash flows. These changes became effective for the Company’s fiscal year beginning January 1, 2017, and the Company’s adoption had no impact on the Company’s consolidated financial position, results of operations, and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currently evaluating the potential impact of implementing these changes on the Company’s consolidated financial position, results of operations, and cash flows. In July 2015, the FASB issued ASU 2015-11, “ Simplifying the Measurement of Inventory, ” which provides a revised, simpler measurement for inventory to be measured at the lower of cost and net realizable value. These changes become effective for the Company’s fiscal year beginning January 1, 2018. The Company is currently evaluating this standard and does not expect this ASU to materially impact the Company’s consolidated net income, financial position or cash flows. In May 2014, the FASB issued ASU 2014-09, “ Revenue from Contracts with Customers ” , which has subsequently been amended several times. The new standard provides a five-step approach to be applied to all contracts with customers and also requires expanded disclosures about revenue recognition. These changes become effective for the Company’s fiscal year beginning January 1, 2018. The Company has substantially completed its analysis of the new standard and reviewed potential impacts from timing of when control is transferred to customers, variable consideration on concentrate sales and classification of refining fees. The Company does not expect this ASU to materially impact the Company’s consolidated net income, financial position or cash flows.</t>
  </si>
  <si>
    <t>Segment Reporting</t>
  </si>
  <si>
    <t>Segment Reporting [Abstract]</t>
  </si>
  <si>
    <t>SEGMENT REPORTING</t>
  </si>
  <si>
    <t>SEGMENT REPORTING The Company’s operating segments include the Palmarejo complex, and the Rochester, Kensington, Wharf, and San Bartolomé mines. All operating segments are engaged in the discovery, mining, and production of gold and/or silver. Other includes the La Preciosa project, other mineral interests, strategic equity investments, corporate office, elimination of intersegment transactions, and other items necessary to reconcile to consolidated amounts. The Company eliminated Coeur Capital as a standalone reportable segment in the first quarter of 2017 and has classified the operating performance, segment assets, and capital expenditures of the Endeavor silver stream and other remaining non-core assets in Other. All prior period amounts have been adjusted to conform to the current presentation. Financial information relating to the Company’s segments is as follows (in thousands): Three months ended September 30, 2017 Palmarejo Rochester Kensington Wharf San Bartolomé Other Total Revenue Metal sales $ 60,677 $ 31,156 $ 36,603 $ 31,334 $ 16,043 $ 150 $ 175,963 Costs and Expenses Costs applicable to sales (1) 33,255 23,275 27,658 17,330 17,365 41 118,924 Amortization 16,414 4,591 7,864 3,223 1,430 308 33,830 Exploration 4,517 531 2,966 207 23 1,570 9,814 Other operating expenses 319 846 356 648 2,998 10,206 15,373 Other income (expense) Interest expense, net (112 ) (136 ) (113 ) (16 ) (11 ) (3,218 ) (3,606 ) Other, net (218 ) (73 ) (28 ) 4 754 2,725 3,164 Income and mining tax (expense) benefit (7,898 ) 41 — (963 ) (518 ) (4,894 ) (14,232 ) Net income (loss) $ (2,056 ) $ 1,745 $ (2,382 ) $ 8,951 $ (5,548 ) $ (17,362 ) $ (16,652 ) Segment assets (2) $ 388,044 $ 253,477 $ 211,052 $ 103,843 $ 64,463 $ 71,551 $ 1,092,430 Capital expenditures $ 5,540 $ 9,737 $ 10,144 $ 3,135 $ 479 $ 426 $ 29,461 (1) Excludes amortization (2) Segment assets include receivables, prepaids, inventories, property, plant and equipment, and mineral interests Three months ended September 30, 2016 Palmarejo Rochester Kensington Wharf San Bartolomé Other Total Revenue Metal sales $ 30,663 $ 37,946 $ 40,164 $ 39,316 $ 27,485 $ 812 $ 176,386 Royalties — — — — — (139 ) (139 ) 30,663 37,946 40,164 39,316 27,485 673 176,247 Costs and Expenses Costs applicable to sales (1) 16,033 21,783 26,709 19,697 20,813 373 105,408 Amortization 5,761 5,244 8,046 6,461 1,723 528 27,763 Exploration 1,262 129 1,208 2 — 1,105 3,706 Other operating expenses 305 703 263 521 1,165 8,647 11,604 Other income (expense) Loss on debt extinguishment — — — — — (10,040 ) (10,040 ) Fair value adjustments, net (110 ) (851 ) — — — — (961 ) Interest expense, net (184 ) (157 ) (30 ) (22 ) (8 ) (7,667 ) (8,068 ) Other, net (2,223 ) 17 (7 ) 45 549 8,024 6,405 Income and mining tax (expense) benefit 35,671 7,844 — 30,208 5,905 (25,173 ) 54,455 Net income (loss) $ 40,456 $ 16,940 $ 3,901 $ 42,866 $ 10,230 $ (44,836 ) $ 69,557 Segment assets (2) $ 430,716 $ 212,477 $ 192,204 $ 105,456 $ 81,704 $ 87,353 $ 1,109,910 Capital expenditures $ 10,012 $ 3,383 $ 8,602 $ 567 $ 3,001 $ 62 $ 25,627 (1) Excludes amortization (2) Segment assets include receivables, prepaids, inventories, property, plant and equipment, and mineral interests Nine months ended September 30, 2017 Palmarejo Rochester Kensington Wharf San Bartolomé Other Total Revenue Metal sales $ 191,616 $ 102,926 $ 110,134 $ 88,598 $ 60,441 $ 1,740 $ 555,455 Costs and Expenses Costs applicable to sales (1) 110,150 73,875 84,089 49,418 58,979 746 377,257 Amortization 50,995 15,345 25,389 8,883 5,053 1,215 106,880 Exploration 9,272 990 5,785 210 23 6,599 22,879 Other operating expenses 930 2,487 1,051 1,899 4,048 31,080 41,495 Other income (expense) Loss on debt extinguishment — — — — — (9,342 ) (9,342 ) Fair value adjustments, net — (864 ) — — — — (864 ) Interest expense, net (339 ) (386 ) (266 ) (52 ) (23 ) (9,875 ) (10,941 ) Other, net (345 ) 2,239 (893 ) 429 1,125 25,884 28,439 Income and mining tax (expense) benefit (22,313 ) (413 ) — (2,980 ) (304 ) 2,830 (23,180 ) Net income (loss) $ (2,728 ) $ 10,805 $ (7,339 ) $ 25,585 $ (6,864 ) $ (28,403 ) $ (8,944 ) Segment assets (2) $ 388,044 $ 253,477 $ 211,052 $ 103,843 $ 64,463 $ 71,551 $ 1,092,430 Capital expenditures $ 22,972 $ 34,121 $ 24,314 $ 5,493 $ 1,242 $ 2,780 $ 90,922 (1) Excludes amortization (2) Segment assets include receivables, prepaids, inventories, property, plant and equipment, and mineral interests Nine months ended September 30, 2016 Palmarejo Rochester Kensington Wharf San Bartolomé Other Total Revenue Metal sales $ 108,748 $ 103,689 $ 112,376 $ 101,250 $ 73,948 $ 3,208 $ 503,219 Royalties 3,422 3,422 108,748 103,689 112,376 101,250 73,948 6,630 506,641 Costs and Expenses Costs applicable to sales (1) 59,936 65,989 73,738 49,500 56,955 1,310 307,428 Amortization 27,815 15,994 26,203 15,640 5,330 2,250 93,232 Exploration 2,625 426 2,138 2 — 2,478 7,669 Write-downs — — — — — 4,446 4,446 Other operating expenses 898 2,084 772 1,702 2,532 27,860 35,848 Other income (expense) Loss on debt extinguishment — — — — — (10,040 ) (10,040 ) Fair value adjustments, net (5,814 ) (5,787 ) — — — (1,634 ) (13,235 ) Interest expense, net (1,343 ) (509 ) (107 ) (49 ) (18 ) (28,037 ) (30,063 ) Other, net (7,818 ) (3,840 ) (26 ) 259 1,275 16,012 5,862 Income and mining tax (expense) benefit 38,922 7,429 — 29,972 5,182 (28,387 ) 53,118 Net income (loss) $ 41,421 $ 16,489 $ 9,392 $ 64,588 $ 15,570 $ (83,800 ) $ 63,660 Segment assets (2) $ 430,716 $ 212,477 $ 192,204 $ 105,456 $ 81,704 $ 87,353 $ 1,109,910 Capital expenditures $ 27,690 $ 10,557 $ 24,228 $ 3,488 $ 4,839 $ 285 $ 71,087 (1) Excludes amortization (2) Segment assets include receivables, prepaids, inventories, property, plant and equipment, and mineral interests Assets September 30, 2017 December 31, 2016 Total assets for reportable segments $ 1,092,430 $ 1,122,038 Cash and cash equivalents 236,221 162,182 Other assets 73,441 34,689 Total consolidated assets $ 1,402,092 $ 1,318,909 Geographic Information Long-Lived Assets September 30, 2017 December 31, 2016 Mexico $ 366,960 $ 397,697 United States 375,728 338,897 Bolivia 27,662 31,539 Australia — 2,983 Argentina 228 10,228 Other 681 5,564 Total $ 771,259 $ 786,908 Revenue Three months ended September 30, Nine months ended September 30, 2017 2016 2017 2016 United States $ 99,093 $ 117,425 $ 301,658 $ 317,315 Mexico 60,677 30,663 191,616 109,674 Bolivia 16,043 27,485 60,441 73,948 Australia 150 812 1,740 3,207 Other — (138 ) — 2,497 Total $ 175,963 $ 176,247 $ 555,455 $ 506,641</t>
  </si>
  <si>
    <t>Asset Retirement Obligation Disclosure [Abstract]</t>
  </si>
  <si>
    <t>RECLAMATION</t>
  </si>
  <si>
    <t>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operating sites are as follows: Three months ended September 30, Nine months ended September 30, In thousands 2017 2016 2017 2016 Asset retirement obligation - Beginning $ 101,127 $ 85,545 $ 97,380 $ 82,072 Accretion 2,455 2,059 7,190 6,027 Additions and changes in estimates 3,116 (239 ) 3,116 (118 ) Settlements (656 ) (183 ) (1,644 ) (799 ) Asset retirement obligation - Ending $ 106,042 $ 87,182 $ 106,042 $ 87,182 The Company has accrued $2.1 million and $1.9 million at September 30, 2017 and December 31, 2016 , respectively, for reclamation liabilities related to former mining activities, which are included in Reclamation. The Company increased the reclamation liability at Rochester by $3.1 million at September 30, 2017 due to leach pad expansion.</t>
  </si>
  <si>
    <t>Stock-Based Compensation</t>
  </si>
  <si>
    <t>Disclosure of Compensation Related Costs, Share-based Payments [Abstract]</t>
  </si>
  <si>
    <t>STOCK-BASED COMPENSATION</t>
  </si>
  <si>
    <t>STOCK-BASED COMPENSATION The Company has stock incentive plans for executives and eligible employees. Stock awards include performance shares, restricted stock and stock options. Stock-based compensation expense for the three and nine months ended September 30, 2017 was $2.6 million and $8.1 million , respectively, compared to $2.3 million and $7.5 million for the three and nine months ended September 30, 2016 , respectively. At September 30, 2017 , there was $7.4 million of unrecognized stock-based compensation cost which is expected to be recognized over a weighted-average remaining vesting period of 1.5 years. The following table summarizes the grants awarded during the nine months ended September 30, 2017 : Grant date Restricted stock Grant date fair value of restricted stock Stock options Grant date fair value of stock options Performance shares Grant date fair value of performance shares January 18, 2017 236,581 $ 11.47 — $ — 316,213 $ 11.58 March 7, 2017 542,621 $ 7.60 14,820 $ 3.91 — $ — The following options and stock appreciation rights were exercisable during the nine months ended September 30, 2017 : Award Type Number of Exercised Units Weighted Average Exercised Price Number of Exercisable Units Weighted Average Stock options 26,966 $ 3.28 427,730 $ 13.62 Stock appreciation rights — $ — 42,152 $ 14.14</t>
  </si>
  <si>
    <t>Retirement Savings Plan</t>
  </si>
  <si>
    <t>Postemployment Benefits [Abstract]</t>
  </si>
  <si>
    <t>RETIREMENT SAVINGS PLAN</t>
  </si>
  <si>
    <t>RETIREMENT SAVINGS PLAN The Company has a 401(k) retirement savings plan that covers all eligible U.S. employees. Eligible employees may elect to contribute up to 75% of base salary, subject to ERISA limitations. The Company generally makes matching contributions equal to the employee’s contribution up to 4% of the employee’s salary. The Company may also provide an additional contribution based on an eligible employee’s salary. Total plan expenses recognized for the three and nine months ended September 30, 2017 were $1.8 million and $5.7 million , respectively, compared to $2.3 million and $4.2 million for the three and nine months ended September 30, 2016 , respectively. In addition, the Company has a deferred compensation plan for employees whose benefits under the 401(k) plan are limited by federal regulations.</t>
  </si>
  <si>
    <t>Other, Net</t>
  </si>
  <si>
    <t>Other Income and Expenses [Abstract]</t>
  </si>
  <si>
    <t>OTHER, NET</t>
  </si>
  <si>
    <t>OTHER, NET Other, net consists of the following: Three months ended September 30, Nine months ended September 30, In thousands 2017 2016 2017 2016 Foreign exchange gain (loss) $ 229 $ (1,466 ) $ 2,578 $ (7,286 ) Gain (loss) on sale of assets and investments 945 7,463 (607 ) 11,674 Gain on sale of the Joaquin project — — 21,138 — Gain on repurchase of the Rochester royalty obligation — — 2,332 — Gain on sale of Endeavor stream and other royalties 1,172 — 1,172 — Impairment of equity securities — — (426 ) (20 ) Other 818 408 2,252 1,494 Other, net $ 3,164 $ 6,405 $ 28,439 $ 5,862</t>
  </si>
  <si>
    <t>Income and Mining Taxes</t>
  </si>
  <si>
    <t>Income Tax Disclosure [Abstract]</t>
  </si>
  <si>
    <t>INCOME AND MINING TAXES</t>
  </si>
  <si>
    <t>INCOME AND MINING TAXES The following table summarizes the components of Income and mining tax (expense) benefit for the three and nine months ended September 30, 2017 and 2016 by significant jurisdiction: Three months ended September 30, Nine months ended September 30, 2017 2016 2017 2016 In thousands Income (loss) before tax Tax (expense) benefit Income (loss) before tax Tax (expense) benefit Income (loss) before tax Tax (expense) benefit Income (loss) before tax Tax (expense) benefit United States $ (6,008 ) $ (2,362 ) $ 3,286 $ 10,712 $ 8,213 $ (2,739 ) $ (5,956 ) $ 8,370 Argentina 738 (366 ) (301 ) 67 281 1,704 3,137 (183 ) Mexico 3,210 (9,057 ) 3,020 37,821 9,665 (23,745 ) (1,136 ) 42,155 Bolivia (5,029 ) (518 ) 4,325 5,904 (6,559 ) (304 ) 10,388 5,182 Other jurisdictions 4,669 (1,929 ) 4,772 (49 ) 2,636 1,904 4,109 (2,406 ) $ (2,420 ) $ (14,232 ) $ 15,102 $ 54,455 $ 14,236 $ (23,180 ) $ 10,542 $ 53,118 The Company’s effective income and mining tax rate is a function of the combined effective tax rates and foreign exchange rates in the jurisdictions in which it operates. Variations in the jurisdictional mix of income and loss and foreign exchange rates result in significant fluctuations in the consolidated effective tax rate, along with mining taxes, uncertain tax positions, and a full valuation allowance on deferred tax assets related to losses in the United States and certain foreign jurisdictions. Fluctuations in foreign exchange rates on deferred tax balances decreased income and mining tax expense by $1.4 million and increased by $7.2 million for the three and nine months ended September 30, 2017, predominately due to the Mexican Peso. Also, favorable operating results at Palmarejo contributed to higher income and mining tax expense. The three and nine months ended September 30, 2016 benefited from a legal entity reorganization to integrate acquisitions that resulted in a valuation allowance release of $40.8 million and a $15.0 million deferred tax benefit related to unremitted earnings.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will ultimately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s titled “Risk Factors” set forth in the 2016 10-K. The Company or one of its subsidiaries files income tax returns in the U.S. federal jurisdiction, and various state and foreign jurisdictions. The statute of limitations remains open from 2013 forward for the U.S. federal jurisdiction and from 2009 forward for certain other foreign jurisdictions. As a result of statutes of limitation that will begin to expire within the next twelve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1.5 million and $2.5 million in the next twelve months. At September 30, 2017 and December 31, 2016, the Company had $17.5 million and $19.6 million of total gross unrecognized tax benefits, respectively. If recognized, these unrecognized tax benefits would positively impact the Company’s effective income tax rate. The Company’s continuing practice is to recognize potential interest and/or penalties related to unrecognized tax benefits as part of its income tax expense. At September 30, 2017 and December 31, 2016, the amount of accrued income-tax-related interest and penalties was $8.7 million and $8.7 million , respectively.</t>
  </si>
  <si>
    <t>Net Income (Loss) Per Share</t>
  </si>
  <si>
    <t>Earnings Per Share [Abstract]</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three and nine months ended September 30, 2017 , 633,391 and 851,254 common stock equivalents, respectively, related to equity-based awards were not included in the diluted earnings per share calculation as the shares would be antidilutive. Similarly, 215,298 and 404,543 common stock equivalents were excluded from the diluted earnings per share calculation for the three and nine months ended September 30, 2016 , respectively. The 3.25% Convertible Senior Notes (“Convertible Notes”) were not included in the computation of diluted net income (loss) per share for the three and nine months ended September 30, 2016 because there is no excess value upon conversion over the principal amount of the Convertible Notes. The outstanding Convertible Notes were redeemed in the third quarter of 2016. Three months ended September 30, Nine months ended September 30, In thousands except per share amounts 2017 2016 2017 2016 Net income (loss) available to common stockholders $ (16,652 ) $ 69,557 $ (8,944 ) $ 63,660 Weighted average shares: Basic 179,278 161,039 179,141 155,108 Effect of stock-based compensation plans — 4,789 — 3,284 Diluted 179,278 165,828 179,141 158,392 Income (loss) per share: Basic $ (0.09 ) $ 0.43 $ (0.05 ) $ 0.41 Diluted $ (0.09 ) $ 0.42 $ (0.05 ) $ 0.40</t>
  </si>
  <si>
    <t>Fair Value Measurements</t>
  </si>
  <si>
    <t>Fair Value Disclosures [Abstract]</t>
  </si>
  <si>
    <t>FAIR VALUE MEASUREMENTS</t>
  </si>
  <si>
    <t>FAIR VALUE MEASUREMENTS Three months ended September 30, Nine months ended September 30, In thousands 2017 2016 2017 2016 Rochester royalty obligation $ — $ (851 ) $ (864 ) $ (5,787 ) Palmarejo royalty obligation embedded derivative — (110 ) — (5,866 ) Silver and gold options — — — (1,582 ) Fair value adjustments, net $ — $ (961 ) $ (864 ) $ (13,235 )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September 30, 2017 In thousands Total Level 1 Level 2 Level 3 Assets: Equity and debt securities $ 29,125 $ 22,194 $ — $ 6,931 Other derivative instruments, net 44 — 44 — $ 29,169 $ 22,194 $ 44 $ 6,931 Liabilities: Other derivative instruments, net $ 255 $ — $ 255 $ — Fair Value at December 31, 2016 In thousands Total Level 1 Level 2 Level 3 Assets: Equity securities $ 4,488 $ 4,209 $ — $ 279 $ 4,488 $ 4,209 $ — $ 279 Liabilities: Rochester royalty obligation 9,287 — — 9,287 Other derivative instruments, net 762 — 762 — $ 10,049 $ — $ 762 $ 9,287 The Company’s investments in equity securities are recorded at fair market value in the financial statements based primarily on quoted market prices. Such instruments are classified within Level 1 of the fair value hierarchy. Quoted market prices are not available for certain debt and equity securities; these securities are valued using pricing models, which require the use of observable and unobservable inputs, and are classified within Level 3 of the fair value hierarchy. The Company’s other derivative instruments, net, relate to concentrate and certain doré sales contracts valued using pricing models, which require inputs that are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In May 2017, the Company repurchased the Rochester royalty obligation for $5.0 million , resulting in a pre-tax gain of $2.3 million , which is included in Other, net . The fair value of the Rochester royalty obligation was estimated based on observable market data including contractual terms, forward silver and gold prices, yield curves, and credit spreads, as well as the Company’s current mine plan which is considered a significant unobservable input. Therefore, the Company historically classified this obligation as a Level 3 financial liability. In July 2017, the Company sold the Endeavor silver stream and remaining non-core royalties to Metalla Royalty &amp; Streaming Ltd. (“Metalla”) for total consideration of $13.0 million , including a $6.7 million convertible debenture. The convertible debenture matures June 30, 2027 , bears interest at a rate of 5% payable semi-annually, and is convertible into Metalla shares in connection with future equity financings or asset acquisitions by Metalla at the then-current price to maintain the Company’s approximate 19.9% ownership. The fair value of the convertible debenture is estimated based on observable market data including yield curves and credit spreads. Therefore, the Company classifies the convertible debenture in Level 3 of the fair value hierarchy. No assets or liabilities were transferred between fair value levels in the nine months ended September 30, 2017 . The following tables present the changes in the fair value of the Company's Level 3 financial assets and liabilities for the nine months ended September 30, 2017 : Three Months Ended September 30, 2017 In thousands Balance at the beginning of the period Additions Revaluation Settlements Balance at the end of the period Assets: Equity and debt securities $ 258 $ 6,677 $ (4 ) $ — $ 6,931 Nine Months Ended September 30, 2017 In thousands Balance at the beginning of the period Additions Revaluation Settlements Gain on settlement Balance at the end of the period Assets: Equity and debt securities $ 279 $ 6,677 $ (25 ) $ — $ — $ 6,931 Liabilities: Rochester royalty obligation $ 9,287 — $ 864 $ (7,819 ) (2,332 ) $ — The fair value of financial assets and liabilities carried at book value in the financial statements at September 30, 2017 and December 31, 2016 is presented in the following table: September 30, 2017 In thousands Book Value Fair Value Level 1 Level 2 Level 3 Liabilities: 5.875% Senior Notes due 2024 (1) $ 244,934 $ 247,161 $ — $ 247,161 $ — (1) Net of unamortized debt issuance costs of $5.1 million . December 31, 2016 In thousands Book Value Fair Value Level 1 Level 2 Level 3 Liabilities: 7.875% Senior Notes due 2021 (1) $ 175,991 $ 184,373 — $ 184,373 — (1) Net of unamortized debt issuance costs and premium received of $2.0 million . The fair value of the 5.875% Senior Notes due 2024 (the “2024 Senior Notes”) and the 7.875% Senior Notes due 2021 (the “2021 Senior Notes”) were estimated using quoted market prices.</t>
  </si>
  <si>
    <t>Derivative Financial Instruments</t>
  </si>
  <si>
    <t>Derivative Instruments and Hedging Activities Disclosure [Abstract]</t>
  </si>
  <si>
    <t>DERIVATIVE FINANCIAL INSTRUMENTS</t>
  </si>
  <si>
    <t>DERIVATIVE FINANCIAL INSTRUMENTS Palmarejo Gold Production Royalty In January 2009, the Company's subsidiary, Coeur Mexicana, S.A. de C.V. (“Coeur Mexicana”), entered into a gold production royalty agreement with a subsidiary of Franco-Nevada Corporation that covered 50% of the life of mine production from the Palmarejo mine and legacy adjacent properties. The royalty transaction included a minimum obligation of 4,167 gold ounces per month and terminated upon delivery of 400,000 gold ounces, which occurred in July 2016. The price volatility associated with the minimum royalty obligation was considered an embedded derivative. The Company was required to recognize the change in fair value of the remaining minimum obligation due to changing gold prices. For the three and nine months ended September 30, 2016, the mark-to-market adjustment associated with the change were losses of $0.1 million and $5.9 million , respectively. Payments on the royalty obligation decreased the carrying amount of the minimum obligation and the derivative liability. For the three and nine months ended September 30, 2016, realized losses on settlement of the liabilities were $0.1 million and $5.9 million , respectively. The mark-to-market adjustments and realized losses are included in Fair value adjustments, net . Provisional Silver and Gold Sales The Company enters into sales contracts with third-party smelters and refin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Changes in silver and gold prices resulted in provisional pricing mark-to-market losses of $0.1 million and gains of $0.6 million in the three and nine months ended September 30, 2017 , respectively, compared to losses of $0.8 million and gains of $0.4 million in the three and nine months ended September 30, 2016 , respectively. At September 30, 2017 , the Company had the following provisionally priced sales that settle as follows: In thousands except average prices and notional ounces 2017 Thereafter Provisional silver sales contracts $ 3,915 $ — Average silver price $ 16.86 $ — Notional ounces 232,200 — Provisional gold sales contracts $ 33,887 $ — Average gold price $ 1,299 $ — Notional ounces 26,087 — Silver and Gold Options During the nine months ended September 30, 2016, the Company had realized losses of $1.6 million , from settled option contracts. At September 30, 2017 , the Company had no outstanding gold and silver options contracts. The following summarizes the classification of the fair value of the derivative instruments: September 30, 2017 In thousands Prepaid expenses and other Accrued liabilities and other Current portion of royalty obligation Non-current portion of royalty obligation Provisional silver and gold sales contracts $ 44 $ 255 $ — $ — December 31, 2016 In thousands Prepaid expenses and other Accrued liabilities and other Current portion of royalty obligation Non-current portion of royalty obligation Provisional silver and gold sales contracts — 762 — — The following represent mark-to-market gains (losses) on derivative instruments for the three and nine months ended September 30, 2017 and 2016 (in thousands): Three months ended September 30, Nine months ended September 30, Financial statement line Derivative 2017 2016 2017 2016 Revenue Provisional silver and gold sales contracts $ (45 ) $ (784 ) $ 551 $ 378 Fair value adjustments, net Palmarejo gold production royalty — (110 ) — (5,866 ) Fair value adjustments, net Silver and gold options — — — (1,582 ) $ (45 ) $ (894 ) $ 551 $ (7,070 ) Credit Risk The credit risk exposure related to any derivative instrument is limited to the unrealized gains, if any, on outstanding contracts based on current market prices. To reduce counter-party credit exposure, the Company enters into contracts with institutions management deems credit-worthy and limits credit exposure to each institution. The Company does not anticipate non-performance by any of its counterparties.</t>
  </si>
  <si>
    <t>Investments</t>
  </si>
  <si>
    <t>Investment in Marketable Securities [Abstract]</t>
  </si>
  <si>
    <t>INVESTMENTS</t>
  </si>
  <si>
    <t>INVESTMENTS Equity and Debt Securities The Company makes strategic investments in equity and debt securities of silver and gold exploration and development companies. These investments are classified as available-for-sale and are measured at fair value in the financial statements with unrealized gains and losses recorded in Other comprehensive income (loss) . At September 30, 2017 In thousands Cost Gross Unrealized Losses Gross Unrealized Gains Estimated Fair Value Equity Securities Metalla Royalty &amp; Streaming Ltd. $ 6,294 $ — $ 817 $ 7,111 Corvus Gold Inc. 3,582 — 542 4,124 Almaden Minerals, Ltd. 3,125 — 102 3,227 Northern Empire Resources Corp. 2,999 — 378 3,377 Rockhaven Resources, Ltd. 2,064 (364 ) — 1,700 Kootenay Silver, Inc. 928 — 40 968 Other 1,482 (82 ) 566 1,966 Equity securities $ 20,474 $ (446 ) $ 2,445 $ 22,473 Debt Securities Metalla Royalty &amp; Streaming Ltd. $ 6,677 $ (25 ) $ — $ 6,652 Equity and debt securities $ 27,151 $ (471 ) $ 2,445 $ 29,125 At December 31, 2016 In thousands Cost Gross Unrealized Losses Gross Unrealized Gains Estimated Fair Value Kootenay Silver, Inc. $ 2,645 $ — $ — $ 2,645 Silver Bull Resources, Inc. 233 — 783 1,016 Other 229 — 598 827 Equity securities $ 3,107 $ — $ 1,381 $ 4,488 The Company performs a quarterly assessment on each of its equity and debt securities with unrealized losses to determine if the security is other than temporarily impaired. The Company recorded no pre-tax other-than-temporary impairment losses in the three months ended September 30, 2017, in Other, net . The Company recorded pre-tax other-than-temporary impairment losses of $0.4 million in the nine months ended September 30, 2017, in Other, net . No impairment losses were recorded in the three and nine months ended September 30, 2016 , in Other, net . The following table summarizes unrealized losses on equity and debt securities for which other-than-temporary impairments have not been recognized and the fair values of those securities, aggregated by the length of time the individual securities have been in a continuous unrealized loss position, at September 30, 2017 : Less than twelve months Twelve months or more Total In thousands Unrealized Losses Fair Value Unrealized Losses Fair Value Unrealized Losses Fair Value Equity securities $ 446 $ 2,046 $ — $ — $ 446 $ 2,046 Debt securities 25 6,652 — — 25 6,652 Restricted Assets The Company, under the terms of its self-insurance and bonding agreements with certain banks, lending institutions and regulatory agencies, is required to collateralize certain portions of its asset retirement obligations. The Company has collateralized these obligations by assigning certificates of deposit that have maturity dates ranging from three months to a year to the applicable institutions or agencies. At September 30, 2017 and December 31, 2016, the Company held certificates of deposit and cash under these agreements of $ 21.0 million and $17.6 million , respectively. The ultimate timing of the release of the collateralized amounts is dependent on the timing and closure of each mine and repayment of the obligation.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 collateral will remain in place beyond a twelve-month period and has therefore classified these investments as long-term.</t>
  </si>
  <si>
    <t>Receivables [Abstract]</t>
  </si>
  <si>
    <t>RECEIVABLES</t>
  </si>
  <si>
    <t>RECEIVABLES Receivables consist of the following: In thousands September 30, 2017 December 31, 2016 Current receivables: Trade receivables $ 13,040 $ 10,669 Income tax receivable 220 1,038 Value added tax receivable 51,133 46,083 Other 2,022 2,641 $ 66,415 $ 60,431 Non-current receivables: Value added tax receivable $ 13,461 $ 19,293 Income tax receivable — 11,658 13,461 30,951 Total receivables $ 79,876 $ 91,382</t>
  </si>
  <si>
    <t>Inventory and Ore on Leach Pads</t>
  </si>
  <si>
    <t>Inventory Disclosure [Abstract]</t>
  </si>
  <si>
    <t>INVENTORY AND ORE ON LEACH PADS</t>
  </si>
  <si>
    <t>INVENTORY AND ORE ON LEACH PADS Inventory consists of the following: In thousands September 30, 2017 December 31, 2016 Inventory: Concentrate $ 8,245 $ 17,994 Precious metals 24,537 47,228 Supplies 39,547 40,804 $ 72,329 $ 106,026 Ore on leach pads: Current $ 78,801 $ 64,167 Non-current 69,805 67,231 $ 148,606 $ 131,398 Total inventory and ore on leach pads $ 220,935 $ 237,424</t>
  </si>
  <si>
    <t>Property, Plant and Equipment</t>
  </si>
  <si>
    <t>Property, Plant and Equipment [Abstract]</t>
  </si>
  <si>
    <t>PROPERTY, PLANT AND EQUIPMENT</t>
  </si>
  <si>
    <t>PROPERTY, PLANT AND EQUIPMENT Property, plant and equipment consist of the following: In thousands September 30, 2017 December 31, 2016 Land $ 9,417 $ 7,878 Facilities and equipment 670,375 650,480 Assets under capital leases 71,624 54,968 751,416 713,326 Accumulated amortization (1) (546,212 ) (524,806 ) 205,204 188,520 Construction in progress 29,854 28,276 Property, plant and equipment, net $ 235,058 $ 216,796 (1) Includes $24.4 million of accumulated amortization related to assets under capital leases.</t>
  </si>
  <si>
    <t>Mining Properties</t>
  </si>
  <si>
    <t>Mining Properties [Abstract]</t>
  </si>
  <si>
    <t>MINING PROPERTIES</t>
  </si>
  <si>
    <t>MINING PROPERTIES Mining properties consist of the following (in thousands): September 30, 2017 Palmarejo Rochester Kensington Wharf San Bartolomé La Preciosa Total Mine development $ 191,562 $ 192,734 $ 294,388 $ 38,339 $ 39,445 $ — $ 756,468 Accumulated amortization (142,262 ) (142,686 ) (170,343 ) (14,984 ) (33,418 ) — (503,693 ) 49,300 50,048 124,045 23,355 6,027 — 252,775 Mineral interests 629,303 — — 45,837 12,868 49,085 737,093 Accumulated amortization (418,512 ) — — (23,264 ) — (11,891 ) — (453,667 ) 210,791 — — 22,573 977 49,085 283,426 Mining properties, net $ 260,091 $ 50,048 $ 124,045 $ 45,928 $ 7,004 $ 49,085 $ 536,201 December 31, 2016 Palmarejo Rochester Kensington Wharf San Bartolomé La Preciosa Joaquin Other Total Mine development $ 174,890 $ 165,230 $ 271,175 $ 37,485 $ 39,184 $ — $ — $ — $ 687,964 Accumulated amortization (134,995 ) (138,244 ) (154,744 ) (11,699 ) (32,192 ) — — (471,874 ) 39,895 26,986 116,431 25,786 6,992 — — — 216,090 Mineral interests 629,303 — — 45,837 12,868 49,085 10,000 37,272 784,365 Accumulated amortization (381,686 ) — — (19,249 ) (11,695 ) — — (29,370 ) (442,000 ) 247,617 — — 26,588 1,173 49,085 10,000 7,902 342,365 Mining properties, net $ 287,512 $ 26,986 $ 116,431 $ 52,374 $ 8,165 $ 49,085 $ 10,000 $ 7,902 $ 558,455 In February 2017, the Company sold the Joaquin silver-gold exploration project for consideration of $27.4 million and a 2.0% NSR royalty on the Joaquin project, which is included in Other. The Company recognized a $21.1 million pre-tax gain on this sale, included in Other, net on the Consolidated Statements of Comprehensive Income. In July 2017, the Company sold the Endeavor silver stream and our remaining portfolio of royalties to Metalla for total consideration of $13.0 million comprised of $6.3 million of Metalla shares and a $6.7 million convertible debenture. The Company recognized a $1.2 million pre-tax gain, included in Other, net on the Consolidated Statements of Comprehensive Income.</t>
  </si>
  <si>
    <t>Debt Disclosure [Abstract]</t>
  </si>
  <si>
    <t>DEBT</t>
  </si>
  <si>
    <t>DEBT September 30, 2017 December 31, 2016 In thousands Current Non-Current Current Non-Current 2024 Senior Notes, net (1) $ — $ 244,934 $ — $ — 2021 Senior Notes, net (2) — — — 175,991 Capital lease obligations 14,375 29,589 12,039 22,866 $ 14,375 $ 274,523 $ 12,039 $ 198,857 (1) Net of unamortized debt issuance costs of $5.1 million at September 30, 2017 . (2) Net of unamortized debt issuance costs and premium received of $2.0 million at December 31, 2016. Revolving Credit Facility In September 2017, the Company, as borrower, and certain subsidiaries of the Company, as guarantors, entered into a Credit Agreement (the “Credit Agreement”) with Bank of America, N.A, Royal Bank of Canada, Bank of Montreal, Chicago Branch, and the Bank of Nova Scotia. The Credit Agreement provides for a $200.0 million senior secured revolving credit facility (the “Facility”), which may be increased by up to $50.0 million in incremental loans and commitments subject to the terms of the Credit Agreement. The Facility has a term of four years. Loans under the Facility will bear interest at a rate equal to either a base rate plus a margin ranging from 1.00% to 1.75% or an adjusted LIBOR rate plus a margin ranging from 2.00% to 2.75% , as selected by the Company, in each case, with such margin determined in accordance with a pricing grid based upon the Company’s consolidated net leverage ratio as of the end of the applicable period. The Facility is secured by substantially all of the assets of the Company and its domestic subsidiaries, including the land, mineral rights and infrastructure at the Kensington, Rochester and Wharf mines, as well as a pledge of the shares of certain of the Company’s subsidiaries. The Credit Agreement contains representations and warranties and affirmative and negative covenants that are usual and customary, including representations, warranties, and covenants that, among other things, restrict the ability of the Company and its subsidiaries to incur additional debt, incur or permit liens on assets, make investments and acquisitions, consolidate or merge with any other company, engage in asset sales and make dividends and distributions. The Credit Agreement contains financial covenants consisting of a consolidated net leverage ratio and a consolidated interest coverage ratio. Obligations under the Credit Agreement may be accelerated upon the occurrence of certain customary events of default. At September 30, 2017 , the Company had $200.0 million available under the Facility with no amounts drawn. Issuance costs of $1.8 million were recorded as prepaid costs and will be amortized over the term of the Facility. On October 12, 2017 , the Company drew $100.0 million from the Facility at a rate of 3.5% , which was based on the 1-month LIBOR rate plus a margin of 2.25% . 5.875% Senior Notes due 2024 In May 2017, the Company completed an offering of $250.0 million in aggregate principal amount of 2024 Senior Notes in a private placement conducted pursuant to Rule 144A and Regulation S under the Securities Act of 1933, as amended for net proceeds of approximately $245.0 million . The 2024 Senior Notes are governed by an Indenture dated as of May 31, 2017 (the “Indenture”), among the Company, as issuer, certain of the Company's subsidiaries named therein, as guarantors thereto (the “Guarantors”), and the Bank of New York Mellon, as trustee. In connection with the sale of the 2024 Senior Notes, the Company entered into a Registration Rights Agreement. On August 4, 2017, the Company commenced an exchange offer of registered 2024 Senior Notes for privately-placed 2024 Senior Notes which was completed on September 12, 2017. The 2024 Senior Notes bear interest at a rate of 5.875% per year from the date of issuance. Interest on the 2024 Senior Notes is payable semi-annually in arrears on June 1 and December 1 of each year, commencing on December 1, 2017. The 2024 Senior Notes will mature on June 1, 2024 and are fully and unconditionally guaranteed by the Guarantors. At any time prior to June 1, 2020,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some or all of the 2024 Senior Notes on or after June 1, 2020, at redemption prices set forth in the Indenture, together with accrued and unpaid interest. At any time prior to June 1, 2020, the Company may use the proceeds of certain equity offerings to redeem up to 35% of the aggregate principal amount of the 2024 Senior Notes, including any permitted additional 2024 Senior Notes, at a redemption price equal to 105.875% of the principal amount. The Indenture contains covenants that, among other things, limit the Company’s ability under certain circumstances to incur additional indebtedness, pay dividends or make other distributions or repurchase or redeem capital stock, prepay, redeem or repurchase certain debt, make loans and investments, create liens, sell, transfer or otherwise dispose of assets, enter into transactions with affiliates, enter into agreements restricting the Company's subsidiaries' ability to pay dividends and impose conditions on the Company’s ability to engage in mergers, consolidations and sales of all or substantially all of its assets. The Indenture also contains certain “Events of Default” (as defined in the Indenture) customary for indentures of this type. 7.875% Senior Notes due 2021 Concurrent with the offering of the 2024 Senior Notes, the Company commenced a cash tender offer (the “Tender Offer”) to purchase the outstanding $178.0 million in aggregate principal amount of its 2021 Senior Notes. The Tender Offer was made on the terms and subject to the conditions set forth in the Offer to Purchase dated May 19, 2017. Holders of the 2021 Senior Notes who tendered their notes were entitled to receive $1,043.88 per $1,000 principal amount of the Notes, plus accrued and unpaid interest. $118.1 million aggregate principal amount of the Notes were tendered and purchased by the Company on May 31, 2017. In accordance with the terms of the indenture governing the 2021 Senior Notes, the remaining $59.9 million aggregate principal amount of the Notes were redeemed on June 30, 2017 at the redemption price of $1,039.38 per $1,000 principal amount, plus accrued and unpaid interest. The Company recorded a loss of $9.3 million as a result of the extinguishment of the 2021 Senior Notes. Lines of Credit At September 30, 2017 , the Company’s subsidiary that holds the San Bartolomé mine had an available line of credit for $12.0 million that matures in June 30, 2018, bearing interest at 6.0% per annum, which is secured by machinery and equipment. There was no outstanding balance at September 30, 2017 . Capital Lease Obligations From time to time, the Company acquires mining equipment under capital lease agreements. In the nine months ended September 30, 2017 , the Company entered into new lease financing arrangements primarily for diesel generators at Kensington and mining equipment at Palmarejo, Rochester, and Kensington. All capital lease obligations are recorded, upon lease inception, at the present value of future minimum lease payments. Interest Expense Three months ended September 30, Nine months ended September 30, In thousands 2017 2016 2017 2016 2024 Senior Notes $ 3,672 $ — $ 4,937 $ — 2021 Senior Notes — 7,337 6,221 22,250 Term Loan due 2020 — 417 — 4,939 Capital lease obligations 413 399 1,115 1,079 Accretion of Palmarejo gold production royalty obligation — 49 — 1,211 Amortization of debt issuance costs 180 388 518 1,650 Accretion of debt premium — (90 ) (71 ) (272 ) Other debt obligations 13 40 30 95 Capitalized interest (672 ) (472 ) (1,809 ) (889 ) Total interest expense, net of capitalized interest $ 3,606 $ 8,068 $ 10,941 $ 30,063</t>
  </si>
  <si>
    <t>Supplemental Guarantor Information</t>
  </si>
  <si>
    <t>Condensed Financial Information of Parent Company Only Disclosure [Abstract]</t>
  </si>
  <si>
    <t>SUPPLEMENTAL GUARANTOR INFORMATION</t>
  </si>
  <si>
    <t>SUPPLEMENTAL GUARANTOR INFORMATION The following Consolidating Financial Statements are presented to satisfy disclosure requirements of Rule 3-10 of Regulation S-X resulting from the guarantees by Coeur Alaska, Inc., Coeur Explorations, Inc., Coeur Rochester, Inc., Coeur South America Corp., Wharf Resources (U.S.A.), Inc. and its subsidiaries, and Coeur Capital, Inc. (collectively, the “Subsidiary Guarantors”) of the 2024 Senior Notes. The following schedules present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DENSED CONSOLIDATING STATEMENT OF COMPREHENSIVE INCOME (LOSS) THREE MONTHS ENDED SEPTEMBER 30, 2017 In thousands Coeur Mining, Inc. Guarantor Subsidiaries Non-Guarantor Subsidiaries Eliminations Consolidated Revenue $ — $ 99,093 $ 76,870 $ — $ 175,963 COSTS AND EXPENSES Costs applicable to sales (1) — 68,267 50,657 — 118,924 Amortization 286 15,678 17,866 — 33,830 General and administrative 7,250 6 156 — 7,412 Exploration 466 4,582 4,766 — 9,814 Pre-development, reclamation, and other 1,030 1,922 5,009 — 7,961 Total costs and expenses 9,032 90,455 78,454 — 177,941 OTHER INCOME (EXPENSE), NET Loss on debt extinguishments — — — — — Fair value adjustments, net — — — — — Other, net 2,868 (4,603 ) 6,312 (1,413 ) 3,164 Interest expense, net of capitalized interest (3,220 ) (264 ) (1,535 ) 1,413 (3,606 ) Total other income (expense), net (352 ) (4,867 ) 4,777 — (442 ) Loss before income and mining taxes (9,384 ) 3,771 3,193 — (2,420 ) Income and mining tax (expense) benefit (8,091 ) (574 ) (5,567 ) — (14,232 ) Total loss after income and mining taxes (17,475 ) 3,197 (2,374 ) — (16,652 ) Equity income (loss) in consolidated subsidiaries 823 (1,755 ) (304 ) 1,236 — NET INCOME (LOSS) $ (16,652 ) $ 1,442 $ (2,678 ) $ 1,236 $ (16,652 ) OTHER COMPREHENSIVE INCOME (LOSS), net of tax: Unrealized gain (loss) on marketable securities, net of tax 1,066 1,504 — (1,504 ) 1,066 Reclassification adjustments for impairment of equity securities, net of tax — (852 ) — 852 — Reclassification adjustments for realized gain (loss) on sale of equity securities, net of tax 32 1,112 — (1,112 ) 32 Other comprehensive income (loss) 1,098 1,764 — (1,764 ) 1,098 COMPREHENSIVE INCOME (LOSS) $ (15,554 ) $ 3,206 $ (2,678 ) $ (528 ) $ (15,554 ) (1) Excludes amortization. CONDENSED CONSOLIDATING STATEMENT OF COMPREHENSIVE INCOME (LOSS) THREE MONTHS ENDED SEPTEMBER 30, 2016 In thousands Coeur Mining, Inc. Guarantor Subsidiaries Non-Guarantor Subsidiaries Eliminations Consolidated Revenue $ — $ 117,426 $ 58,821 $ — $ 176,247 COSTS AND EXPENSES Costs applicable to sales (1) — 68,189 37,219 — 105,408 Amortization 389 19,750 7,624 — 27,763 General and administrative 6,956 16 141 — 7,113 Exploration 989 1,410 1,307 — 3,706 Pre-development, reclamation, and other 388 1,470 2,633 — 4,491 Total costs and expenses 8,722 90,835 48,924 — 148,481 OTHER INCOME (EXPENSE), NET Loss on debt extinguishments (10,040 ) — — — (10,040 ) Fair value adjustments, net — (852 ) (109 ) — (961 ) Other, net 1,666 3,021 3,178 (1,460 ) 6,405 Interest expense, net of capitalized interest (7,852 ) (209 ) (1,467 ) 1,460 (8,068 ) Total other income (expense), net (16,226 ) 1,960 1,602 — (12,664 ) Income (Loss) before income and mining taxes (24,948 ) 28,551 11,499 — 15,102 Income and mining tax (expense) benefit (29,312 ) 41,807 41,960 — 54,455 Income (Loss) after income and mining taxes (54,260 ) 70,358 53,459 — 69,557 Equity income (loss) in consolidated subsidiaries 123,818 328 — (124,146 ) — NET INCOME (LOSS) $ 69,558 $ 70,686 $ 53,459 $ (124,146 ) $ 69,557 OTHER COMPREHENSIVE INCOME (LOSS), net of tax: Unrealized gain (loss) on equity securities, net of tax 1,387 1,387 — (1,387 ) 1,387 Reclassification adjustments for impairment of equity securities, net of tax — — — — — Reclassification adjustments for realized loss on sale of equity securities, net of tax (2,965 ) (2,485 ) — 2,485 (2,965 ) Other comprehensive income (loss) (1,578 ) (1,098 ) — 1,098 (1,578 ) COMPREHENSIVE INCOME (LOSS) $ 67,980 $ 69,588 $ 53,459 $ (123,048 ) $ 67,979 (1) Excludes amortization. CONDENSED CONSOLIDATING STATEMENT OF CASH FLOWS THREE MONTHS ENDED SEPTEMBER 30, 2017 In thousands Coeur Mining, Inc. Guarantor Subsidiaries Non-Guarantor Subsidiaries Eliminations Consolidated CASH FLOWS FROM OPERATING ACTIVITIES: Cash provided by (used in) operating activities $ (8,682 ) $ 27,407 $ 9,471 $ 1,236 29,432 CASH FLOWS FROM INVESTING ACTIVITIES Capital expenditures (318 ) (23,016 ) (6,127 ) — (29,461 ) Proceeds from the sale of assets — 76 1,007 — 1,083 Purchase of investments (3,594 ) (1 ) — — (3,595 ) Sales of investments — 403 — — 403 Other (5,783 ) — (67 ) — (5,850 ) Investments in consolidated subsidiaries 3,433 7,144 (1,311 ) (9,266 ) — CASH PROVIDED BY (USED IN) INVESTING ACTIVITIES (6,262 ) (15,394 ) (6,498 ) (9,266 ) (37,420 ) CASH FLOWS FROM FINANCING ACTIVITIES: Issuance of notes and bank borrowings (2,257 ) — — — (2,257 ) Payments on debt, capital leases, and associated costs — (1,894 ) (1,450 ) — (3,344 ) Net intercompany financing activity 9,266 (12,370 ) (4,926 ) 8,030 — Other (6 ) — — — (6 ) CASH PROVIDED BY (USED IN) FINANCING ACTIVITIES 7,003 (14,264 ) (6,376 ) 8,030 (5,607 ) Effect of exchange rate changes on cash and cash equivalents — 3 (225 ) — (222 ) NET CHANGE IN CASH AND CASH EQUIVALENTS (7,941 ) (2,248 ) (3,628 ) — (13,817 ) Cash and cash equivalents at beginning of period 103,878 47,912 98,248 — 250,038 Cash and cash equivalents at end of period $ 95,937 $ 45,664 $ 94,620 $ — $ 236,221 CONDENSED CONSOLIDATING STATEMENT OF CASH FLOWS THREE MONTHS ENDED SEPTEMBER 30, 2016 In thousands Coeur Mining, Inc. Guarantor Subsidiaries Non-Guarantor Subsidiaries Eliminations Consolidated CASH FLOWS FROM OPERATING ACTIVITIES: Cash provided by (used in) operating activities $ 101,581 $ 48,791 $ 21,586 $ (124,146 ) 47,812 CASH FLOWS FROM INVESTING ACTIVITIES Capital expenditures (62 ) (12,550 ) (13,015 ) — (25,627 ) Acquisitions, net of cash acquired — — (1,427 ) — (1,427 ) Proceeds from the sale of assets 2 560 4,240 — 4,802 Purchase of investments (5 ) (16 ) — — (21 ) Sales of investments 2 5,430 — — 5,432 Other (1,245 ) (7 ) (47 ) — (1,299 ) Investments in consolidated subsidiaries (117,911 ) 1,356 — 116,555 — CASH PROVIDED BY (USED IN) INVESTING ACTIVITIES (119,219 ) (5,227 ) (10,249 ) 116,555 (18,140 ) CASH FLOWS FROM FINANCING ACTIVITIES: Issuance of common stock 49,513 — — — 49,513 Payments on debt, capital leases, and associated costs (104,165 ) (2,498 ) (1,205 ) — (107,868 ) Gold production royalty payments — — (7,563 ) — (7,563 ) Net intercompany financing activity 39,297 (42,679 ) (4,209 ) 7,591 — Other 1,051 — — — 1,051 CASH PROVIDED BY (USED IN) FINANCING ACTIVITIES (14,304 ) (45,177 ) (12,977 ) 7,591 (64,867 ) Effect of exchange rate changes on cash and cash equivalents — — 121 — 121 NET CHANGE IN CASH AND CASH EQUIVALENTS (31,942 ) (1,613 ) (1,519 ) — (35,074 ) Cash and cash equivalents at beginning of period 127,803 53,548 76,240 — 257,591 Cash and cash equivalents at end of period $ 95,861 $ 51,935 $ 74,721 $ — $ 222,517 CONDENSED CONSOLIDATING STATEMENT OF COMPREHENSIVE INCOME (LOSS) NINE MONTHS ENDED SEPTEMBER 30, 2017 In thousands Coeur Mining, Inc. Guarantor Subsidiaries Non-Guarantor Subsidiaries Eliminations Consolidated Revenue $ — $ 301,658 $ 253,797 $ — $ 555,455 COSTS AND EXPENSES Costs applicable to sales (1) — 207,385 169,872 — 377,257 Amortization 908 49,617 56,355 — 106,880 General and administrative 24,316 26 245 — 24,587 Exploration 1,197 9,526 12,156 — 22,879 Pre-development, reclamation, and other 1,803 5,593 9,512 — 16,908 Total costs and expenses 28,224 272,147 248,140 — 548,511 OTHER INCOME (EXPENSE), NET Loss on debt extinguishments (9,342 ) — — — (9,342 ) Fair value adjustments, net — (864 ) — — (864 ) Other, net 20,090 3,332 9,256 (4,239 ) 28,439 Interest expense, net of capitalized interest (9,876 ) (703 ) (4,601 ) 4,239 (10,941 ) Total other income (expense), net 872 1,765 4,655 — 7,292 Loss before income and mining taxes (27,352 ) 31,276 10,312 — 14,236 Income and mining tax (expense) benefit (3,108 ) (3,946 ) (16,126 ) — (23,180 ) Total loss after income and mining taxes (30,460 ) 27,330 (5,814 ) — (8,944 ) Equity income (loss) in consolidated subsidiaries 21,516 (546 ) (609 ) (20,361 ) — NET INCOME (LOSS) $ (8,944 ) $ 26,784 $ (6,423 ) $ (20,361 ) $ (8,944 ) OTHER COMPREHENSIVE INCOME (LOSS), net of tax: Unrealized gain (loss) on marketable securities, net of tax (1,134 ) 756 — (756 ) (1,134 ) Reclassification adjustments for impairment of equity securities, net of tax 426 (426 ) — 426 426 Reclassification adjustments for realized gain (loss) on sale of equity securities, net of tax 1,300 540 — (540 ) 1,300 Other comprehensive income (loss) 592 870 — (870 ) 592 COMPREHENSIVE INCOME (LOSS) $ (8,352 ) $ 27,654 $ (6,423 ) $ (21,231 ) $ (8,352 ) (1) Excludes amortization. CONDENSED CONSOLIDATING STATEMENT OF COMPREHENSIVE INCOME (LOSS) NINE MONTHS ENDED SEPTEMBER 30, 2016 In thousands Coeur Mining, Inc. Guarantor Subsidiaries Non-Guarantor Subsidiaries Eliminations Consolidated Revenue $ — $ 317,587 $ 189,054 $ — $ 506,641 COSTS AND EXPENSES Costs applicable to sales (1) — 189,227 118,201 — 307,428 Amortization 1,225 57,983 34,024 — 93,232 General and administrative 22,132 237 420 — 22,789 Exploration 2,091 2,843 2,735 — 7,669 Write-downs — — 4,446 — 4,446 Pre-development, reclamation, and other 1,774 4,332 6,953 — 13,059 Total costs and expenses 27,222 254,622 166,779 — 448,623 OTHER INCOME (EXPENSE), NET Loss on debt extinguishments (10,040 ) — — — (10,040 ) Fair value adjustments, net (1,635 ) (5,787 ) (5,813 ) — (13,235 ) Other, net 3,345 3,082 3,068 (3,633 ) 5,862 Interest expense, net of capitalized interest (28,348 ) (665 ) (4,683 ) 3,633 (30,063 ) Total other income (expense), net (36,678 ) (3,370 ) (7,428 ) — (47,476 ) Income (Loss) before income and mining taxes (63,900 ) 59,595 14,847 — 10,542 Income and mining tax (expense) benefit (29,768 ) 39,905 42,981 — 53,118 Income (Loss) after income and mining taxes (93,668 ) 99,500 57,828 — 63,660 Equity income (loss) in consolidated subsidiaries 157,328 (4,825 ) — (152,503 ) — NET INCOME (LOSS) $ 63,660 $ 94,675 $ 57,828 $ (152,503 ) $ 63,660 OTHER COMPREHENSIVE INCOME (LOSS), net of tax: Unrealized gain (loss) on equity securities, net of tax 4,533 4,466 — (4,466 ) 4,533 Reclassification adjustments for impairment of equity securities, net of tax 20 20 — (20 ) 20 Reclassification adjustments for realized loss on sale of equity securities, net of tax (2,691 ) (3,181 ) — 3,181 (2,691 ) Other comprehensive income (loss) 1,862 1,305 — (1,305 ) 1,862 COMPREHENSIVE INCOME (LOSS) $ 65,522 $ 95,980 $ 57,828 $ (153,808 ) $ 65,522 (1) Excludes amortization. CONDENSED CONSOLIDATING STATEMENT OF CASH FLOWS NINE MONTHS ENDED SEPTEMBER 30, 2017 In thousands Coeur Mining, Inc. Guarantor Subsidiaries Non-Guarantor Subsidiaries Eliminations Consolidated CASH FLOWS FROM OPERATING ACTIVITIES: Cash provided by (used in) operating activities $ (18,502 ) $ 59,434 52,577 $ 93,411 $ (20,361 ) 113,982 CASH FLOWS FROM INVESTING ACTIVITIES Capital expenditures (1,626 ) (63,928 ) 52,577 (25,368 ) — (90,922 ) Proceeds from the sale of assets 8,917 6,670 52,577 951 — 16,538 Purchase of investments (13,558 ) (1 ) 52,577 — — (13,559 ) Sales of investments 9,157 2,164 52,577 — — 11,321 Other (7,269 ) — 52,577 (188 ) — (7,457 ) Investments in consolidated subsidiaries (9,571 ) 7,897 52,577 (1,004 ) 2,678 — CASH PROVIDED BY (USED IN) INVESTING ACTIVITIES (13,950 ) (47,198 ) (25,609 ) 2,678 (84,079 ) CASH FLOWS FROM FINANCING ACTIVITIES: Issuance of notes and bank borrowings 242,701 — 52,577 — — 242,701 Payments on debt, capital leases, and associated costs (185,538 ) (5,789 ) 52,577 (4,174 ) — (195,501 ) Net intercompany financing activity 16,904 (10,809 ) 52,577 (23,778 ) 17,683 — Other (3,726 ) — 52,577 — — (3,726 ) CASH PROVIDED BY (USED IN) FINANCING ACTIVITIES 70,341 (16,598 ) (27,952 ) 17,683 43,474 Effect of exchange rate changes on cash and cash equivalents — 3 659 — 662 NET CHANGE IN CASH AND CASH EQUIVALENTS 37,889 (4,359 ) 40,509 — 74,039 Cash and cash equivalents at beginning of period 58,048 50,023 54,111 — 162,182 Cash and cash equivalents at end of period $ 95,937 $ 45,664 $ 94,620 $ — $ 236,221 CONDENSED CONSOLIDATING STATEMENT OF CASH FLOWS NINE MONTHS ENDED SEPTEMBER 30, 2016 In thousands Coeur Mining, Inc. Guarantor Subsidiaries Non-Guarantor Subsidiaries Eliminations Consolidated CASH FLOWS FROM OPERATING ACTIVITIES: Cash provided by (used in) operating activities $ 98,323 $ 101,368 $ 53,180 $ (152,503 ) 100,368 CASH FLOWS FROM INVESTING ACTIVITIES Capital expenditures (196 ) (38,272 ) (32,619 ) — (71,087 ) Acquisitions, net of cash acquired — — (1,427 ) — (1,427 ) Proceeds from the sale of assets 2 4,601 11,501 — 16,104 Purchase of investments (104 ) (16 ) — — (120 ) Sales of investments 501 6,576 — — 7,077 Other (4,383 ) 294 (129 ) — (4,218 ) Investments in consolidated subsidiaries (138,843 ) 25,516 — 113,327 — CASH PROVIDED BY (USED IN) INVESTING ACTIVITIES (143,023 ) (1,301 ) (22,674 ) 113,327 (53,671 ) CASH FLOWS FROM FINANCING ACTIVITIES: Issuance of common stock 122,584 — — — 122,584 Payments on debt, capital leases, and associated costs (104,665 ) (9,001 ) (6,885 ) — (120,551 ) Gold production royalty payments — — (27,155 ) — (27,155 ) Net intercompany financing activity 26,196 (73,364 ) 7,992 39,176 — Other 323 — — — 323 CASH PROVIDED BY (USED IN) FINANCING ACTIVITIES 44,438 (82,365 ) (26,048 ) 39,176 (24,799 ) Effect of exchange rate changes on cash and cash equivalents — 5 (100 ) — (95 ) NET CHANGE IN CASH AND CASH EQUIVALENTS (262 ) 17,707 4,358 — 21,803 Cash and cash equivalents at beginning of period 96,123 34,228 70,363 — 200,714 Cash and cash equivalents at end of period $ 95,861 $ 51,935 $ 74,721 $ — $ 222,517 CONDENSED CONSOLIDATING BALANCE SHEET SEPTEMBER 30, 2017 In thousands Coeur Mining, Inc. Guarantor Subsidiaries Non-Guarantor Subsidiaries Eliminations Consolidated ASSETS CURRENT ASSETS Cash and cash equivalents $ 95,937 $ 45,664 $ 94,620 $ — $ 236,221 Receivables 18 11,085 55,312 — 66,415 Ore on leach pads — 78,801 — — 78,801 Inventory — 35,371 36,958 — 72,329 Prepaid expenses and other 7,688 2,985 9,687 — 20,360 103,643 173,906 196,577 — 474,126 NON-CURRENT ASSETS Property, plant and equipment, net 3,940 151,765 79,353 — 235,058 Mining properties, net — 220,022 316,179 — 536,201 Ore on leach pads — 69,805 — — 69,805 Restricted assets 13,242 227 7,484 — 20,953 Equity and debt securities 27,558 1,567 — — 29,125 Receivables — — 13,461 — 13,461 Deferred tax assets — — — — — Net investment in subsidiaries 259,259 407 (1,166 ) (258,500 ) — Other 214,047 10,531 5,168 (206,383 ) 23,363 TOTAL ASSETS $ 621,689 $ 628,230 $ 617,056 $ (464,883 ) $ 1,402,092 LIABILITIES AND STOCKHOLDERS’ EQUITY CURRENT LIABILITIES Accounts payable $ 2,492 $ 25,975 $ 31,721 $ — $ 60,188 Other accrued liabilities 9,381 14,087 27,125 — 50,593 Debt — 7,885 6,490 — 14,375 Reclamation — 2,754 850 — 3,604 11,873 50,701 66,186 — 128,760 NON-CURRENT LIABILITIES Debt 244,920 22,838 213,148 (206,383 ) 274,523 Reclamation — 82,043 22,462 — 104,505 Deferred tax liabilities 14,978 6,137 56,075 — 77,190 Other long-term liabilities 2,328 4,061 46,188 — 52,577 Intercompany payable (receivable) (416,947 ) 341,431 75,516 — — (154,721 ) 456,510 413,389 (206,383 ) 508,795 STOCKHOLDERS’ EQUITY Common stock 1,814 250 172,599 (172,849 ) 1,814 Additional paid-in capital 3,318,987 174,111 1,803,807 (1,977,918 ) 3,318,987 Accumulated deficit (2,554,368 ) (49,984 ) (1,838,925 ) 1,888,909 (2,554,368 ) Accumulated other comprehensive income (loss) (1,896 ) (3,358 ) — 3,358 (1,896 ) 764,537 121,019 137,481 (258,500 ) 764,537 TOTAL LIABILITIES AND STOCKHOLDERS’ EQUITY $ 621,689 $ 628,230 $ 617,056 $ (464,883 ) $ 1,402,092 CONDENSED CONSOLIDATING BALANCE SHEET DECEMBER 31, 2016 In thousands Coeur Mining, Inc. Guarantor Subsidiaries Non-Guarantor Subsidiaries Eliminations Consolidated ASSETS CURRENT ASSETS Cash and cash equivalents $ 58,048 $ 50,023 $ 54,111 $ — $ 162,182 Receivables 12 6,865 53,554 — 60,431 Ore on leach pads — 64,167 — — 64,167 Inventory — 49,393 56,633 — 106,026 Prepaid expenses and other 3,803 1,459 12,719 — 17,981 61,863 171,907 177,017 — 410,787 NON-CURRENT ASSETS Property, plant and equipment, net 3,222 139,885 73,689 — 216,796 Mining properties, net — 195,791 362,664 — 558,455 Ore on leach pads — 67,231 — — 67,231 Restricted assets 10,170 226 7,201 — 17,597 Equity and debt securities — 4,488 — — 4,488 Receivables — — 30,951 — 30,951 Net investment in subsidiaries 273,056 11,650 — (284,706 ) — Other 221,381 9,263 3,344 (221,384 ) 12,604 TOTAL ASSETS $ 569,692 $ 600,441 $ 654,866 $ (506,090 ) $ 1,318,909 LIABILITIES AND STOCKHOLDERS’ EQUITY CURRENT LIABILITIES Accounts payable $ 2,153 $ 24,921 $ 26,261 $ — $ 53,335 Other accrued liabilities 12,881 13,664 16,198 — 42,743 Debt — 6,516 5,523 — 12,039 Royalty obligations — 4,995 — — 4,995 Reclamation — 2,672 850 — 3,522 15,034 52,768 48,832 — 116,634 NON-CURRENT LIABILITIES Debt 175,991 15,214 229,036 (221,384 ) 198,857 Royalty obligations — 4,292 — — 4,292 Reclamation — 75,183 20,621 — 95,804 Deferred tax liabilities 13,810 6,179 54,809 — 74,798 Other long-term liabilities 1,993 4,750 53,294 — 60,037 Intercompany payable (receivable) (405,623 ) 336,813 68,810 — — (213,829 ) 442,431 426,570 (221,384 ) 433,788 STOCKHOLDERS’ EQUITY Common stock 1,809 250 197,913 (198,163 ) 1,809 Additional paid-in capital 3,314,590 181,009 1,864,261 (2,045,270 ) 3,314,590 Accumulated deficit (2,545,424 ) (73,529 ) (1,882,710 ) 1,956,239 (2,545,424 ) Accumulated other comprehensive income (loss) (2,488 ) (2,488 ) — 2,488 (2,488 ) 768,487 105,242 179,464 (284,706 ) 768,487 TOTAL LIABILITIES AND STOCKHOLDERS’ EQUITY $ 569,692 $ 600,441 $ 654,866 $ (506,090 ) $ 1,318,909</t>
  </si>
  <si>
    <t>Commitments and Contingencies</t>
  </si>
  <si>
    <t>Commitments and Contingencies Disclosure [Abstract]</t>
  </si>
  <si>
    <t>COMMITMENTS AND CONTINGENCIES</t>
  </si>
  <si>
    <t>COMMITMENTS AND CONTINGENCIES Labor Union Contract The Company maintains a labor agreement with Sindicato de Trabajadores Mineros de la Empresa Manquiri S.A. at the San Bartolomé mine in Bolivia. The San Bartolomé mine labor agreement, which became effective January 28, 2010, is currently active and does not have a fixed term. At September 30, 2017 , approximately 11% of the Company’s global labor force was covered by this collective bargaining agreement. The Company cannot predict whether this agreement will be renewed on similar terms or at all, whether future labor disruptions will occur or, if disruptions do occur, how long they will last. Palmarejo Gold Stream Effective August 2016, Coeur Mexicana sells 50% of Palmarejo gold production (excluding production from the Paramount properties acquired in 2015) to a subsidiary of Franco-Nevada Corporation under a gold stream agreement for the lesser of $800 or spot price per ounce. In 2015, Coeur Mexicana received a $22.0 million deposit toward future deliveries under the gold stream agreement.</t>
  </si>
  <si>
    <t>Subsequent Events</t>
  </si>
  <si>
    <t>Subsequent Events [Abstract]</t>
  </si>
  <si>
    <t>SUBSEQUENT EVENTS On September 10, 2017, the Company entered into an Arrangement Agreement (the “Arrangement Agreement”) among the Company, an indirect wholly-owned subsidiary of the Company, JDS Silver Holdings, Ltd. (“JDS Silver”) and Silvertip Resources Investment LLC as representative of the shareholders of JDS Silver. The Arrangement Agreement provides for the implementation of a Plan of Arrangement (the “Plan of Arrangement”), pursuant to which the Company would acquire all of the issued and outstanding common shares of JDS Silver (the “Acquisition”), the owner of the high-grade silver-zinc-lead Silvertip Mine located in northern British Columbia, Canada. On October 16, 2017, the Supreme Court of British Columbia approved the Plan of Arrangement, and the Company completed the Acquisition on October 17, 2017. Total initial consideration for the Acquisition was $200.0 million , consisting of (i) payments by the Company of approximately $147.5 million in cash and approximately $37.5 million in shares of common stock of the Company, and (ii) the assumption of approximately $15.0 million in existing debt. Additional contingent consideration of up to $50.0 million may become payable upon the achievement of certain permitting and exploration milestones prior to December 31, 2019. In connection with the completion of the Acquisition, on October 12, 2017 the Company borrowed $100.0 million under the revolving credit facility.</t>
  </si>
  <si>
    <t>Summary of Significant Accounting Policies (Policies)</t>
  </si>
  <si>
    <t>Recent Accounting Standards</t>
  </si>
  <si>
    <t>Recent Accounting Standards In January 2017, the FASB issued ASU 2017-01, “ Business Combinations (Topic 805) - Clarifying the Definition of a Business, ” which clarifies the definition of a business to assist entities in the evaluation of acquisitions and disposals of assets or businesses. These changes become effective for the Company’s fiscal year beginning January 1, 2018. The Company is currently evaluating this standard and does not expect this ASU to materially impact the Company’s consolidated net income, financial position or cash flow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ome effective for the Company’s fiscal year beginning January 1, 2018. The Company is currently evaluating this standard and does not expect this ASU to materially impact the Company’s consolidated statement of cash flows. In August 2016, the FASB issued ASU 2016-15, “ Statement of Cash Flows (Topic 230) - Classification of Certain Cash Receipts and Cash Payments, ” which provides guidance on presentation and classification of certain cash receipts and payments in the statement of cash flows. These changes become effective for the Company’s fiscal year beginning January 1, 2018. The Company is currently evaluating this standard and does not expect this ASU to materially impact the Company’s consolidated net income, financial position or cash flows. In March 2016, the FASB issued ASU 2016-09, “ Improvements to Employee Share-Based Payment Accounting, ” which amends several aspects of the accounting for share-based payment transaction, including income tax consequences, classification of awards as either equity or liabilities, and classification on the statement of cash flows. These changes became effective for the Company’s fiscal year beginning January 1, 2017, and the Company’s adoption had no impact on the Company’s consolidated financial position, results of operations, and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currently evaluating the potential impact of implementing these changes on the Company’s consolidated financial position, results of operations, and cash flows. In July 2015, the FASB issued ASU 2015-11, “ Simplifying the Measurement of Inventory, ” which provides a revised, simpler measurement for inventory to be measured at the lower of cost and net realizable value. These changes become effective for the Company’s fiscal year beginning January 1, 2018. The Company is currently evaluating this standard and does not expect this ASU to materially impact the Company’s consolidated net income, financial position or cash flows. In May 2014, the FASB issued ASU 2014-09, “ Revenue from Contracts with Customers ” , which has subsequently been amended several times. The new standard provides a five-step approach to be applied to all contracts with customers and also requires expanded disclosures about revenue recognition. These changes become effective for the Company’s fiscal year beginning January 1, 2018. The Company has substantially completed its analysis of the new standard and reviewed potential impacts from timing of when control is transferred to customers, variable consideration on concentrate sales and classification of refining fees. The Company does not expect this ASU to materially impact the Company’s consolidated net income, financial position or cash flows.</t>
  </si>
  <si>
    <t>Segment Reporting (Tables)</t>
  </si>
  <si>
    <t>Financial information relating to the reporting segments</t>
  </si>
  <si>
    <t>Financial information relating to the Company’s segments is as follows (in thousands): Three months ended September 30, 2017 Palmarejo Rochester Kensington Wharf San Bartolomé Other Total Revenue Metal sales $ 60,677 $ 31,156 $ 36,603 $ 31,334 $ 16,043 $ 150 $ 175,963 Costs and Expenses Costs applicable to sales (1) 33,255 23,275 27,658 17,330 17,365 41 118,924 Amortization 16,414 4,591 7,864 3,223 1,430 308 33,830 Exploration 4,517 531 2,966 207 23 1,570 9,814 Other operating expenses 319 846 356 648 2,998 10,206 15,373 Other income (expense) Interest expense, net (112 ) (136 ) (113 ) (16 ) (11 ) (3,218 ) (3,606 ) Other, net (218 ) (73 ) (28 ) 4 754 2,725 3,164 Income and mining tax (expense) benefit (7,898 ) 41 — (963 ) (518 ) (4,894 ) (14,232 ) Net income (loss) $ (2,056 ) $ 1,745 $ (2,382 ) $ 8,951 $ (5,548 ) $ (17,362 ) $ (16,652 ) Segment assets (2) $ 388,044 $ 253,477 $ 211,052 $ 103,843 $ 64,463 $ 71,551 $ 1,092,430 Capital expenditures $ 5,540 $ 9,737 $ 10,144 $ 3,135 $ 479 $ 426 $ 29,461 (1) Excludes amortization (2) Segment assets include receivables, prepaids, inventories, property, plant and equipment, and mineral interests Three months ended September 30, 2016 Palmarejo Rochester Kensington Wharf San Bartolomé Other Total Revenue Metal sales $ 30,663 $ 37,946 $ 40,164 $ 39,316 $ 27,485 $ 812 $ 176,386 Royalties — — — — — (139 ) (139 ) 30,663 37,946 40,164 39,316 27,485 673 176,247 Costs and Expenses Costs applicable to sales (1) 16,033 21,783 26,709 19,697 20,813 373 105,408 Amortization 5,761 5,244 8,046 6,461 1,723 528 27,763 Exploration 1,262 129 1,208 2 — 1,105 3,706 Other operating expenses 305 703 263 521 1,165 8,647 11,604 Other income (expense) Loss on debt extinguishment — — — — — (10,040 ) (10,040 ) Fair value adjustments, net (110 ) (851 ) — — — — (961 ) Interest expense, net (184 ) (157 ) (30 ) (22 ) (8 ) (7,667 ) (8,068 ) Other, net (2,223 ) 17 (7 ) 45 549 8,024 6,405 Income and mining tax (expense) benefit 35,671 7,844 — 30,208 5,905 (25,173 ) 54,455 Net income (loss) $ 40,456 $ 16,940 $ 3,901 $ 42,866 $ 10,230 $ (44,836 ) $ 69,557 Segment assets (2) $ 430,716 $ 212,477 $ 192,204 $ 105,456 $ 81,704 $ 87,353 $ 1,109,910 Capital expenditures $ 10,012 $ 3,383 $ 8,602 $ 567 $ 3,001 $ 62 $ 25,627 (1) Excludes amortization (2) Segment assets include receivables, prepaids, inventories, property, plant and equipment, and mineral interests Nine months ended September 30, 2017 Palmarejo Rochester Kensington Wharf San Bartolomé Other Total Revenue Metal sales $ 191,616 $ 102,926 $ 110,134 $ 88,598 $ 60,441 $ 1,740 $ 555,455 Costs and Expenses Costs applicable to sales (1) 110,150 73,875 84,089 49,418 58,979 746 377,257 Amortization 50,995 15,345 25,389 8,883 5,053 1,215 106,880 Exploration 9,272 990 5,785 210 23 6,599 22,879 Other operating expenses 930 2,487 1,051 1,899 4,048 31,080 41,495 Other income (expense) Loss on debt extinguishment — — — — — (9,342 ) (9,342 ) Fair value adjustments, net — (864 ) — — — — (864 ) Interest expense, net (339 ) (386 ) (266 ) (52 ) (23 ) (9,875 ) (10,941 ) Other, net (345 ) 2,239 (893 ) 429 1,125 25,884 28,439 Income and mining tax (expense) benefit (22,313 ) (413 ) — (2,980 ) (304 ) 2,830 (23,180 ) Net income (loss) $ (2,728 ) $ 10,805 $ (7,339 ) $ 25,585 $ (6,864 ) $ (28,403 ) $ (8,944 ) Segment assets (2) $ 388,044 $ 253,477 $ 211,052 $ 103,843 $ 64,463 $ 71,551 $ 1,092,430 Capital expenditures $ 22,972 $ 34,121 $ 24,314 $ 5,493 $ 1,242 $ 2,780 $ 90,922 (1) Excludes amortization (2) Segment assets include receivables, prepaids, inventories, property, plant and equipment, and mineral interests Nine months ended September 30, 2016 Palmarejo Rochester Kensington Wharf San Bartolomé Other Total Revenue Metal sales $ 108,748 $ 103,689 $ 112,376 $ 101,250 $ 73,948 $ 3,208 $ 503,219 Royalties 3,422 3,422 108,748 103,689 112,376 101,250 73,948 6,630 506,641 Costs and Expenses Costs applicable to sales (1) 59,936 65,989 73,738 49,500 56,955 1,310 307,428 Amortization 27,815 15,994 26,203 15,640 5,330 2,250 93,232 Exploration 2,625 426 2,138 2 — 2,478 7,669 Write-downs — — — — — 4,446 4,446 Other operating expenses 898 2,084 772 1,702 2,532 27,860 35,848 Other income (expense) Loss on debt extinguishment — — — — — (10,040 ) (10,040 ) Fair value adjustments, net (5,814 ) (5,787 ) — — — (1,634 ) (13,235 ) Interest expense, net (1,343 ) (509 ) (107 ) (49 ) (18 ) (28,037 ) (30,063 ) Other, net (7,818 ) (3,840 ) (26 ) 259 1,275 16,012 5,862 Income and mining tax (expense) benefit 38,922 7,429 — 29,972 5,182 (28,387 ) 53,118 Net income (loss) $ 41,421 $ 16,489 $ 9,392 $ 64,588 $ 15,570 $ (83,800 ) $ 63,660 Segment assets (2) $ 430,716 $ 212,477 $ 192,204 $ 105,456 $ 81,704 $ 87,353 $ 1,109,910 Capital expenditures $ 27,690 $ 10,557 $ 24,228 $ 3,488 $ 4,839 $ 285 $ 71,087 (1) Excludes amortization (2) Segment assets include receivables, prepaids, inventories, property, plant and equipment, and mineral interests Assets September 30, 2017 December 31, 2016 Total assets for reportable segments $ 1,092,430 $ 1,122,038 Cash and cash equivalents 236,221 162,182 Other assets 73,441 34,689 Total consolidated assets $ 1,402,092 $ 1,318,909</t>
  </si>
  <si>
    <t>Consolidated Assets</t>
  </si>
  <si>
    <t>Assets September 30, 2017 December 31, 2016 Total assets for reportable segments $ 1,092,430 $ 1,122,038 Cash and cash equivalents 236,221 162,182 Other assets 73,441 34,689 Total consolidated assets $ 1,402,092 $ 1,318,909</t>
  </si>
  <si>
    <t>Long Lived Assets by Country</t>
  </si>
  <si>
    <t>Geographic Information Long-Lived Assets September 30, 2017 December 31, 2016 Mexico $ 366,960 $ 397,697 United States 375,728 338,897 Bolivia 27,662 31,539 Australia — 2,983 Argentina 228 10,228 Other 681 5,564 Total $ 771,259 $ 786,908</t>
  </si>
  <si>
    <t>Revenue by Country</t>
  </si>
  <si>
    <t>Revenue Three months ended September 30, Nine months ended September 30, 2017 2016 2017 2016 United States $ 99,093 $ 117,425 $ 301,658 $ 317,315 Mexico 60,677 30,663 191,616 109,674 Bolivia 16,043 27,485 60,441 73,948 Australia 150 812 1,740 3,207 Other — (138 ) — 2,497 Total $ 175,963 $ 176,247 $ 555,455 $ 506,641</t>
  </si>
  <si>
    <t>Reclamation (Tables)</t>
  </si>
  <si>
    <t>Asset Retirement Obligation</t>
  </si>
  <si>
    <t>Changes to the Company’s asset retirement obligations for operating sites are as follows: Three months ended September 30, Nine months ended September 30, In thousands 2017 2016 2017 2016 Asset retirement obligation - Beginning $ 101,127 $ 85,545 $ 97,380 $ 82,072 Accretion 2,455 2,059 7,190 6,027 Additions and changes in estimates 3,116 (239 ) 3,116 (118 ) Settlements (656 ) (183 ) (1,644 ) (799 ) Asset retirement obligation - Ending $ 106,042 $ 87,182 $ 106,042 $ 87,182</t>
  </si>
  <si>
    <t>Stock-Based Compensation (Tables)</t>
  </si>
  <si>
    <t>Schedule of Stock-based Compensation, Stock Options and Stock Appreciation Rights Award Activity</t>
  </si>
  <si>
    <t>The following table summarizes the grants awarded during the nine months ended September 30, 2017 : Grant date Restricted stock Grant date fair value of restricted stock Stock options Grant date fair value of stock options Performance shares Grant date fair value of performance shares January 18, 2017 236,581 $ 11.47 — $ — 316,213 $ 11.58 March 7, 2017 542,621 $ 7.60 14,820 $ 3.91 — $ — The following options and stock appreciation rights were exercisable during the nine months ended September 30, 2017 : Award Type Number of Exercised Units Weighted Average Exercised Price Number of Exercisable Units Weighted Average Stock options 26,966 $ 3.28 427,730 $ 13.62 Stock appreciation rights — $ — 42,152 $ 14.14</t>
  </si>
  <si>
    <t>Other, Net (Tables)</t>
  </si>
  <si>
    <t>Schedule of Other Nonoperating Income (Expense)</t>
  </si>
  <si>
    <t>Other, net consists of the following: Three months ended September 30, Nine months ended September 30, In thousands 2017 2016 2017 2016 Foreign exchange gain (loss) $ 229 $ (1,466 ) $ 2,578 $ (7,286 ) Gain (loss) on sale of assets and investments 945 7,463 (607 ) 11,674 Gain on sale of the Joaquin project — — 21,138 — Gain on repurchase of the Rochester royalty obligation — — 2,332 — Gain on sale of Endeavor stream and other royalties 1,172 — 1,172 — Impairment of equity securities — — (426 ) (20 ) Other 818 408 2,252 1,494 Other, net $ 3,164 $ 6,405 $ 28,439 $ 5,862</t>
  </si>
  <si>
    <t>Income and Mining Taxes (Tables)</t>
  </si>
  <si>
    <t>Schedule of Components of Income Tax Expense (Benefit)</t>
  </si>
  <si>
    <t>The following table summarizes the components of Income and mining tax (expense) benefit for the three and nine months ended September 30, 2017 and 2016 by significant jurisdiction: Three months ended September 30, Nine months ended September 30, 2017 2016 2017 2016 In thousands Income (loss) before tax Tax (expense) benefit Income (loss) before tax Tax (expense) benefit Income (loss) before tax Tax (expense) benefit Income (loss) before tax Tax (expense) benefit United States $ (6,008 ) $ (2,362 ) $ 3,286 $ 10,712 $ 8,213 $ (2,739 ) $ (5,956 ) $ 8,370 Argentina 738 (366 ) (301 ) 67 281 1,704 3,137 (183 ) Mexico 3,210 (9,057 ) 3,020 37,821 9,665 (23,745 ) (1,136 ) 42,155 Bolivia (5,029 ) (518 ) 4,325 5,904 (6,559 ) (304 ) 10,388 5,182 Other jurisdictions 4,669 (1,929 ) 4,772 (49 ) 2,636 1,904 4,109 (2,406 ) $ (2,420 ) $ (14,232 ) $ 15,102 $ 54,455 $ 14,236 $ (23,180 ) $ 10,542 $ 53,118</t>
  </si>
  <si>
    <t>Net Income (Loss) Per Share (Tables)</t>
  </si>
  <si>
    <t>Schedule of Earnings Per Share, Basic and Diluted</t>
  </si>
  <si>
    <t xml:space="preserve"> Three months ended September 30, Nine months ended September 30, In thousands except per share amounts 2017 2016 2017 2016 Net income (loss) available to common stockholders $ (16,652 ) $ 69,557 $ (8,944 ) $ 63,660 Weighted average shares: Basic 179,278 161,039 179,141 155,108 Effect of stock-based compensation plans — 4,789 — 3,284 Diluted 179,278 165,828 179,141 158,392 Income (loss) per share: Basic $ (0.09 ) $ 0.43 $ (0.05 ) $ 0.41 Diluted $ (0.09 ) $ 0.42 $ (0.05 ) $ 0.40</t>
  </si>
  <si>
    <t>Fair Value Measurements (Tables)</t>
  </si>
  <si>
    <t>Schedule of Fair Value Adjustments to Comprehensive income (Loss)</t>
  </si>
  <si>
    <t xml:space="preserve"> Three months ended September 30, Nine months ended September 30, In thousands 2017 2016 2017 2016 Rochester royalty obligation $ — $ (851 ) $ (864 ) $ (5,787 ) Palmarejo royalty obligation embedded derivative — (110 ) — (5,866 ) Silver and gold options — — — (1,582 ) Fair value adjustments, net $ — $ (961 ) $ (864 ) $ (13,235 )</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September 30, 2017 In thousands Total Level 1 Level 2 Level 3 Assets: Equity and debt securities $ 29,125 $ 22,194 $ — $ 6,931 Other derivative instruments, net 44 — 44 — $ 29,169 $ 22,194 $ 44 $ 6,931 Liabilities: Other derivative instruments, net $ 255 $ — $ 255 $ — Fair Value at December 31, 2016 In thousands Total Level 1 Level 2 Level 3 Assets: Equity securities $ 4,488 $ 4,209 $ — $ 279 $ 4,488 $ 4,209 $ — $ 279 Liabilities: Rochester royalty obligation 9,287 — — 9,287 Other derivative instruments, net 762 — 762 — $ 10,049 $ — $ 762 $ 9,287</t>
  </si>
  <si>
    <t>Changes in the fair value of the Company's Level 3 financial liabilities</t>
  </si>
  <si>
    <t>The following tables present the changes in the fair value of the Company's Level 3 financial assets and liabilities for the nine months ended September 30, 2017 : Three Months Ended September 30, 2017 In thousands Balance at the beginning of the period Additions Revaluation Settlements Balance at the end of the period Assets: Equity and debt securities $ 258 $ 6,677 $ (4 ) $ — $ 6,931 Nine Months Ended September 30, 2017 In thousands Balance at the beginning of the period Additions Revaluation Settlements Gain on settlement Balance at the end of the period Assets: Equity and debt securities $ 279 $ 6,677 $ (25 ) $ — $ — $ 6,931 Liabilities: Rochester royalty obligation $ 9,287 — $ 864 $ (7,819 ) (2,332 ) $ —</t>
  </si>
  <si>
    <t>Financial Assets and Liabilities not Measured at Fair Value</t>
  </si>
  <si>
    <t>The fair value of financial assets and liabilities carried at book value in the financial statements at September 30, 2017 and December 31, 2016 is presented in the following table: September 30, 2017 In thousands Book Value Fair Value Level 1 Level 2 Level 3 Liabilities: 5.875% Senior Notes due 2024 (1) $ 244,934 $ 247,161 $ — $ 247,161 $ — (1) Net of unamortized debt issuance costs of $5.1 million . December 31, 2016 In thousands Book Value Fair Value Level 1 Level 2 Level 3 Liabilities: 7.875% Senior Notes due 2021 (1) $ 175,991 $ 184,373 — $ 184,373 — (1) Net of unamortized debt issuance costs and premium received of $2.0 million .</t>
  </si>
  <si>
    <t>Derivative Financial Instruments (Tables)</t>
  </si>
  <si>
    <t>Derivative instruments, future settlement</t>
  </si>
  <si>
    <t>At September 30, 2017 , the Company had the following provisionally priced sales that settle as follows: In thousands except average prices and notional ounces 2017 Thereafter Provisional silver sales contracts $ 3,915 $ — Average silver price $ 16.86 $ — Notional ounces 232,200 — Provisional gold sales contracts $ 33,887 $ — Average gold price $ 1,299 $ — Notional ounces 26,087 —</t>
  </si>
  <si>
    <t>Fair value of the derivative instruments</t>
  </si>
  <si>
    <t>The following summarizes the classification of the fair value of the derivative instruments: September 30, 2017 In thousands Prepaid expenses and other Accrued liabilities and other Current portion of royalty obligation Non-current portion of royalty obligation Provisional silver and gold sales contracts $ 44 $ 255 $ — $ — December 31, 2016 In thousands Prepaid expenses and other Accrued liabilities and other Current portion of royalty obligation Non-current portion of royalty obligation Provisional silver and gold sales contracts — 762 — —</t>
  </si>
  <si>
    <t>Gain losses on derivative instruments</t>
  </si>
  <si>
    <t>The following represent mark-to-market gains (losses) on derivative instruments for the three and nine months ended September 30, 2017 and 2016 (in thousands): Three months ended September 30, Nine months ended September 30, Financial statement line Derivative 2017 2016 2017 2016 Revenue Provisional silver and gold sales contracts $ (45 ) $ (784 ) $ 551 $ 378 Fair value adjustments, net Palmarejo gold production royalty — (110 ) — (5,866 ) Fair value adjustments, net Silver and gold options — — — (1,582 ) $ (45 ) $ (894 ) $ 551 $ (7,070 )</t>
  </si>
  <si>
    <t>Investments (Tables)</t>
  </si>
  <si>
    <t>These investments are classified as available-for-sale and are measured at fair value in the financial statements with unrealized gains and losses recorded in Other comprehensive income (loss) . At September 30, 2017 In thousands Cost Gross Unrealized Losses Gross Unrealized Gains Estimated Fair Value Equity Securities Metalla Royalty &amp; Streaming Ltd. $ 6,294 $ — $ 817 $ 7,111 Corvus Gold Inc. 3,582 — 542 4,124 Almaden Minerals, Ltd. 3,125 — 102 3,227 Northern Empire Resources Corp. 2,999 — 378 3,377 Rockhaven Resources, Ltd. 2,064 (364 ) — 1,700 Kootenay Silver, Inc. 928 — 40 968 Other 1,482 (82 ) 566 1,966 Equity securities $ 20,474 $ (446 ) $ 2,445 $ 22,473 Debt Securities Metalla Royalty &amp; Streaming Ltd. $ 6,677 $ (25 ) $ — $ 6,652 Equity and debt securities $ 27,151 $ (471 ) $ 2,445 $ 29,125 At December 31, 2016 In thousands Cost Gross Unrealized Losses Gross Unrealized Gains Estimated Fair Value Kootenay Silver, Inc. $ 2,645 $ — $ — $ 2,645 Silver Bull Resources, Inc. 233 — 783 1,016 Other 229 — 598 827 Equity securities $ 3,107 $ — $ 1,381 $ 4,488</t>
  </si>
  <si>
    <t>Schedule of Unrealized Loss on Investments [Table Text Block]</t>
  </si>
  <si>
    <t>The following table summarizes unrealized losses on equity and debt securities for which other-than-temporary impairments have not been recognized and the fair values of those securities, aggregated by the length of time the individual securities have been in a continuous unrealized loss position, at September 30, 2017 : Less than twelve months Twelve months or more Total In thousands Unrealized Losses Fair Value Unrealized Losses Fair Value Unrealized Losses Fair Value Equity securities $ 446 $ 2,046 $ — $ — $ 446 $ 2,046 Debt securities 25 6,652 — — 25 6,652</t>
  </si>
  <si>
    <t>Receivables (Tables)</t>
  </si>
  <si>
    <t>Receivables consist of the following: In thousands September 30, 2017 December 31, 2016 Current receivables: Trade receivables $ 13,040 $ 10,669 Income tax receivable 220 1,038 Value added tax receivable 51,133 46,083 Other 2,022 2,641 $ 66,415 $ 60,431 Non-current receivables: Value added tax receivable $ 13,461 $ 19,293 Income tax receivable — 11,658 13,461 30,951 Total receivables $ 79,876 $ 91,382</t>
  </si>
  <si>
    <t>Inventory and Ore on Leach Pads (Tables)</t>
  </si>
  <si>
    <t>Inventory consists of the following: In thousands September 30, 2017 December 31, 2016 Inventory: Concentrate $ 8,245 $ 17,994 Precious metals 24,537 47,228 Supplies 39,547 40,804 $ 72,329 $ 106,026 Ore on leach pads: Current $ 78,801 $ 64,167 Non-current 69,805 67,231 $ 148,606 $ 131,398 Total inventory and ore on leach pads $ 220,935 $ 237,424</t>
  </si>
  <si>
    <t>Property, Plant and Equipment (Tables)</t>
  </si>
  <si>
    <t>Property, plant and equipment</t>
  </si>
  <si>
    <t>Property, plant and equipment consist of the following: In thousands September 30, 2017 December 31, 2016 Land $ 9,417 $ 7,878 Facilities and equipment 670,375 650,480 Assets under capital leases 71,624 54,968 751,416 713,326 Accumulated amortization (1) (546,212 ) (524,806 ) 205,204 188,520 Construction in progress 29,854 28,276 Property, plant and equipment, net $ 235,058 $ 216,796 (1) Includes $24.4 million of accumulated amortization related to assets under capital leases.</t>
  </si>
  <si>
    <t>Mining Properties (Tables)</t>
  </si>
  <si>
    <t>Mining properties consist of the following (in thousands): September 30, 2017 Palmarejo Rochester Kensington Wharf San Bartolomé La Preciosa Total Mine development $ 191,562 $ 192,734 $ 294,388 $ 38,339 $ 39,445 $ — $ 756,468 Accumulated amortization (142,262 ) (142,686 ) (170,343 ) (14,984 ) (33,418 ) — (503,693 ) 49,300 50,048 124,045 23,355 6,027 — 252,775 Mineral interests 629,303 — — 45,837 12,868 49,085 737,093 Accumulated amortization (418,512 ) — — (23,264 ) — (11,891 ) — (453,667 ) 210,791 — — 22,573 977 49,085 283,426 Mining properties, net $ 260,091 $ 50,048 $ 124,045 $ 45,928 $ 7,004 $ 49,085 $ 536,201 December 31, 2016 Palmarejo Rochester Kensington Wharf San Bartolomé La Preciosa Joaquin Other Total Mine development $ 174,890 $ 165,230 $ 271,175 $ 37,485 $ 39,184 $ — $ — $ — $ 687,964 Accumulated amortization (134,995 ) (138,244 ) (154,744 ) (11,699 ) (32,192 ) — — (471,874 ) 39,895 26,986 116,431 25,786 6,992 — — — 216,090 Mineral interests 629,303 — — 45,837 12,868 49,085 10,000 37,272 784,365 Accumulated amortization (381,686 ) — — (19,249 ) (11,695 ) — — (29,370 ) (442,000 ) 247,617 — — 26,588 1,173 49,085 10,000 7,902 342,365 Mining properties, net $ 287,512 $ 26,986 $ 116,431 $ 52,374 $ 8,165 $ 49,085 $ 10,000 $ 7,902 $ 558,455</t>
  </si>
  <si>
    <t>Debt (Tables)</t>
  </si>
  <si>
    <t>Long term debt and capital lease obligations</t>
  </si>
  <si>
    <t xml:space="preserve"> September 30, 2017 December 31, 2016 In thousands Current Non-Current Current Non-Current 2024 Senior Notes, net (1) $ — $ 244,934 $ — $ — 2021 Senior Notes, net (2) — — — 175,991 Capital lease obligations 14,375 29,589 12,039 22,866 $ 14,375 $ 274,523 $ 12,039 $ 198,857 (1) Net of unamortized debt issuance costs of $5.1 million at September 30, 2017 . (2) Net of unamortized debt issuance costs and premium received of $2.0 million at December 31, 2016.</t>
  </si>
  <si>
    <t>Interest expenses incurred for various debt instruments</t>
  </si>
  <si>
    <t>Interest Expense Three months ended September 30, Nine months ended September 30, In thousands 2017 2016 2017 2016 2024 Senior Notes $ 3,672 $ — $ 4,937 $ — 2021 Senior Notes — 7,337 6,221 22,250 Term Loan due 2020 — 417 — 4,939 Capital lease obligations 413 399 1,115 1,079 Accretion of Palmarejo gold production royalty obligation — 49 — 1,211 Amortization of debt issuance costs 180 388 518 1,650 Accretion of debt premium — (90 ) (71 ) (272 ) Other debt obligations 13 40 30 95 Capitalized interest (672 ) (472 ) (1,809 ) (889 ) Total interest expense, net of capitalized interest $ 3,606 $ 8,068 $ 10,941 $ 30,063</t>
  </si>
  <si>
    <t>Supplemental Guarantor Information (Tables)</t>
  </si>
  <si>
    <t>Schedule of Comprehensive Income (Loss)</t>
  </si>
  <si>
    <t>CONDENSED CONSOLIDATING STATEMENT OF COMPREHENSIVE INCOME (LOSS) NINE MONTHS ENDED SEPTEMBER 30, 2017 In thousands Coeur Mining, Inc. Guarantor Subsidiaries Non-Guarantor Subsidiaries Eliminations Consolidated Revenue $ — $ 301,658 $ 253,797 $ — $ 555,455 COSTS AND EXPENSES Costs applicable to sales (1) — 207,385 169,872 — 377,257 Amortization 908 49,617 56,355 — 106,880 General and administrative 24,316 26 245 — 24,587 Exploration 1,197 9,526 12,156 — 22,879 Pre-development, reclamation, and other 1,803 5,593 9,512 — 16,908 Total costs and expenses 28,224 272,147 248,140 — 548,511 OTHER INCOME (EXPENSE), NET Loss on debt extinguishments (9,342 ) — — — (9,342 ) Fair value adjustments, net — (864 ) — — (864 ) Other, net 20,090 3,332 9,256 (4,239 ) 28,439 Interest expense, net of capitalized interest (9,876 ) (703 ) (4,601 ) 4,239 (10,941 ) Total other income (expense), net 872 1,765 4,655 — 7,292 Loss before income and mining taxes (27,352 ) 31,276 10,312 — 14,236 Income and mining tax (expense) benefit (3,108 ) (3,946 ) (16,126 ) — (23,180 ) Total loss after income and mining taxes (30,460 ) 27,330 (5,814 ) — (8,944 ) Equity income (loss) in consolidated subsidiaries 21,516 (546 ) (609 ) (20,361 ) — NET INCOME (LOSS) $ (8,944 ) $ 26,784 $ (6,423 ) $ (20,361 ) $ (8,944 ) OTHER COMPREHENSIVE INCOME (LOSS), net of tax: Unrealized gain (loss) on marketable securities, net of tax (1,134 ) 756 — (756 ) (1,134 ) Reclassification adjustments for impairment of equity securities, net of tax 426 (426 ) — 426 426 Reclassification adjustments for realized gain (loss) on sale of equity securities, net of tax 1,300 540 — (540 ) 1,300 Other comprehensive income (loss) 592 870 — (870 ) 592 COMPREHENSIVE INCOME (LOSS) $ (8,352 ) $ 27,654 $ (6,423 ) $ (21,231 ) $ (8,352 ) (1) Excludes amortization. CONDENSED CONSOLIDATING STATEMENT OF COMPREHENSIVE INCOME (LOSS) NINE MONTHS ENDED SEPTEMBER 30, 2016 In thousands Coeur Mining, Inc. Guarantor Subsidiaries Non-Guarantor Subsidiaries Eliminations Consolidated Revenue $ — $ 317,587 $ 189,054 $ — $ 506,641 COSTS AND EXPENSES Costs applicable to sales (1) — 189,227 118,201 — 307,428 Amortization 1,225 57,983 34,024 — 93,232 General and administrative 22,132 237 420 — 22,789 Exploration 2,091 2,843 2,735 — 7,669 Write-downs — — 4,446 — 4,446 Pre-development, reclamation, and other 1,774 4,332 6,953 — 13,059 Total costs and expenses 27,222 254,622 166,779 — 448,623 OTHER INCOME (EXPENSE), NET Loss on debt extinguishments (10,040 ) — — — (10,040 ) Fair value adjustments, net (1,635 ) (5,787 ) (5,813 ) — (13,235 ) Other, net 3,345 3,082 3,068 (3,633 ) 5,862 Interest expense, net of capitalized interest (28,348 ) (665 ) (4,683 ) 3,633 (30,063 ) Total other income (expense), net (36,678 ) (3,370 ) (7,428 ) — (47,476 ) Income (Loss) before income and mining taxes (63,900 ) 59,595 14,847 — 10,542 Income and mining tax (expense) benefit (29,768 ) 39,905 42,981 — 53,118 Income (Loss) after income and mining taxes (93,668 ) 99,500 57,828 — 63,660 Equity income (loss) in consolidated subsidiaries 157,328 (4,825 ) — (152,503 ) — NET INCOME (LOSS) $ 63,660 $ 94,675 $ 57,828 $ (152,503 ) $ 63,660 OTHER COMPREHENSIVE INCOME (LOSS), net of tax: Unrealized gain (loss) on equity securities, net of tax 4,533 4,466 — (4,466 ) 4,533 Reclassification adjustments for impairment of equity securities, net of tax 20 20 — (20 ) 20 Reclassification adjustments for realized loss on sale of equity securities, net of tax (2,691 ) (3,181 ) — 3,181 (2,691 ) Other comprehensive income (loss) 1,862 1,305 — (1,305 ) 1,862 COMPREHENSIVE INCOME (LOSS) $ 65,522 $ 95,980 $ 57,828 $ (153,808 ) $ 65,522 (1) Excludes amortization.</t>
  </si>
  <si>
    <t>Condensed Cash Flow Statement</t>
  </si>
  <si>
    <t>CONDENSED CONSOLIDATING STATEMENT OF CASH FLOWS NINE MONTHS ENDED SEPTEMBER 30, 2017 In thousands Coeur Mining, Inc. Guarantor Subsidiaries Non-Guarantor Subsidiaries Eliminations Consolidated CASH FLOWS FROM OPERATING ACTIVITIES: Cash provided by (used in) operating activities $ (18,502 ) $ 59,434 52,577 $ 93,411 $ (20,361 ) 113,982 CASH FLOWS FROM INVESTING ACTIVITIES Capital expenditures (1,626 ) (63,928 ) 52,577 (25,368 ) — (90,922 ) Proceeds from the sale of assets 8,917 6,670 52,577 951 — 16,538 Purchase of investments (13,558 ) (1 ) 52,577 — — (13,559 ) Sales of investments 9,157 2,164 52,577 — — 11,321 Other (7,269 ) — 52,577 (188 ) — (7,457 ) Investments in consolidated subsidiaries (9,571 ) 7,897 52,577 (1,004 ) 2,678 — CASH PROVIDED BY (USED IN) INVESTING ACTIVITIES (13,950 ) (47,198 ) (25,609 ) 2,678 (84,079 ) CASH FLOWS FROM FINANCING ACTIVITIES: Issuance of notes and bank borrowings 242,701 — 52,577 — — 242,701 Payments on debt, capital leases, and associated costs (185,538 ) (5,789 ) 52,577 (4,174 ) — (195,501 ) Net intercompany financing activity 16,904 (10,809 ) 52,577 (23,778 ) 17,683 — Other (3,726 ) — 52,577 — — (3,726 ) CASH PROVIDED BY (USED IN) FINANCING ACTIVITIES 70,341 (16,598 ) (27,952 ) 17,683 43,474 Effect of exchange rate changes on cash and cash equivalents — 3 659 — 662 NET CHANGE IN CASH AND CASH EQUIVALENTS 37,889 (4,359 ) 40,509 — 74,039 Cash and cash equivalents at beginning of period 58,048 50,023 54,111 — 162,182 Cash and cash equivalents at end of period $ 95,937 $ 45,664 $ 94,620 $ — $ 236,221 CONDENSED CONSOLIDATING STATEMENT OF CASH FLOWS NINE MONTHS ENDED SEPTEMBER 30, 2016 In thousands Coeur Mining, Inc. Guarantor Subsidiaries Non-Guarantor Subsidiaries Eliminations Consolidated CASH FLOWS FROM OPERATING ACTIVITIES: Cash provided by (used in) operating activities $ 98,323 $ 101,368 $ 53,180 $ (152,503 ) 100,368 CASH FLOWS FROM INVESTING ACTIVITIES Capital expenditures (196 ) (38,272 ) (32,619 ) — (71,087 ) Acquisitions, net of cash acquired — — (1,427 ) — (1,427 ) Proceeds from the sale of assets 2 4,601 11,501 — 16,104 Purchase of investments (104 ) (16 ) — — (120 ) Sales of investments 501 6,576 — — 7,077 Other (4,383 ) 294 (129 ) — (4,218 ) Investments in consolidated subsidiaries (138,843 ) 25,516 — 113,327 — CASH PROVIDED BY (USED IN) INVESTING ACTIVITIES (143,023 ) (1,301 ) (22,674 ) 113,327 (53,671 ) CASH FLOWS FROM FINANCING ACTIVITIES: Issuance of common stock 122,584 — — — 122,584 Payments on debt, capital leases, and associated costs (104,665 ) (9,001 ) (6,885 ) — (120,551 ) Gold production royalty payments — — (27,155 ) — (27,155 ) Net intercompany financing activity 26,196 (73,364 ) 7,992 39,176 — Other 323 — — — 323 CASH PROVIDED BY (USED IN) FINANCING ACTIVITIES 44,438 (82,365 ) (26,048 ) 39,176 (24,799 ) Effect of exchange rate changes on cash and cash equivalents — 5 (100 ) — (95 ) NET CHANGE IN CASH AND CASH EQUIVALENTS (262 ) 17,707 4,358 — 21,803 Cash and cash equivalents at beginning of period 96,123 34,228 70,363 — 200,714 Cash and cash equivalents at end of period $ 95,861 $ 51,935 $ 74,721 $ — $ 222,517</t>
  </si>
  <si>
    <t>Condensed Balance Sheet</t>
  </si>
  <si>
    <t>CONDENSED CONSOLIDATING BALANCE SHEET SEPTEMBER 30, 2017 In thousands Coeur Mining, Inc. Guarantor Subsidiaries Non-Guarantor Subsidiaries Eliminations Consolidated ASSETS CURRENT ASSETS Cash and cash equivalents $ 95,937 $ 45,664 $ 94,620 $ — $ 236,221 Receivables 18 11,085 55,312 — 66,415 Ore on leach pads — 78,801 — — 78,801 Inventory — 35,371 36,958 — 72,329 Prepaid expenses and other 7,688 2,985 9,687 — 20,360 103,643 173,906 196,577 — 474,126 NON-CURRENT ASSETS Property, plant and equipment, net 3,940 151,765 79,353 — 235,058 Mining properties, net — 220,022 316,179 — 536,201 Ore on leach pads — 69,805 — — 69,805 Restricted assets 13,242 227 7,484 — 20,953 Equity and debt securities 27,558 1,567 — — 29,125 Receivables — — 13,461 — 13,461 Deferred tax assets — — — — — Net investment in subsidiaries 259,259 407 (1,166 ) (258,500 ) — Other 214,047 10,531 5,168 (206,383 ) 23,363 TOTAL ASSETS $ 621,689 $ 628,230 $ 617,056 $ (464,883 ) $ 1,402,092 LIABILITIES AND STOCKHOLDERS’ EQUITY CURRENT LIABILITIES Accounts payable $ 2,492 $ 25,975 $ 31,721 $ — $ 60,188 Other accrued liabilities 9,381 14,087 27,125 — 50,593 Debt — 7,885 6,490 — 14,375 Reclamation — 2,754 850 — 3,604 11,873 50,701 66,186 — 128,760 NON-CURRENT LIABILITIES Debt 244,920 22,838 213,148 (206,383 ) 274,523 Reclamation — 82,043 22,462 — 104,505 Deferred tax liabilities 14,978 6,137 56,075 — 77,190 Other long-term liabilities 2,328 4,061 46,188 — 52,577 Intercompany payable (receivable) (416,947 ) 341,431 75,516 — — (154,721 ) 456,510 413,389 (206,383 ) 508,795 STOCKHOLDERS’ EQUITY Common stock 1,814 250 172,599 (172,849 ) 1,814 Additional paid-in capital 3,318,987 174,111 1,803,807 (1,977,918 ) 3,318,987 Accumulated deficit (2,554,368 ) (49,984 ) (1,838,925 ) 1,888,909 (2,554,368 ) Accumulated other comprehensive income (loss) (1,896 ) (3,358 ) — 3,358 (1,896 ) 764,537 121,019 137,481 (258,500 ) 764,537 TOTAL LIABILITIES AND STOCKHOLDERS’ EQUITY $ 621,689 $ 628,230 $ 617,056 $ (464,883 ) $ 1,402,092 CONDENSED CONSOLIDATING BALANCE SHEET DECEMBER 31, 2016 In thousands Coeur Mining, Inc. Guarantor Subsidiaries Non-Guarantor Subsidiaries Eliminations Consolidated ASSETS CURRENT ASSETS Cash and cash equivalents $ 58,048 $ 50,023 $ 54,111 $ — $ 162,182 Receivables 12 6,865 53,554 — 60,431 Ore on leach pads — 64,167 — — 64,167 Inventory — 49,393 56,633 — 106,026 Prepaid expenses and other 3,803 1,459 12,719 — 17,981 61,863 171,907 177,017 — 410,787 NON-CURRENT ASSETS Property, plant and equipment, net 3,222 139,885 73,689 — 216,796 Mining properties, net — 195,791 362,664 — 558,455 Ore on leach pads — 67,231 — — 67,231 Restricted assets 10,170 226 7,201 — 17,597 Equity and debt securities — 4,488 — — 4,488 Receivables — — 30,951 — 30,951 Net investment in subsidiaries 273,056 11,650 — (284,706 ) — Other 221,381 9,263 3,344 (221,384 ) 12,604 TOTAL ASSETS $ 569,692 $ 600,441 $ 654,866 $ (506,090 ) $ 1,318,909 LIABILITIES AND STOCKHOLDERS’ EQUITY CURRENT LIABILITIES Accounts payable $ 2,153 $ 24,921 $ 26,261 $ — $ 53,335 Other accrued liabilities 12,881 13,664 16,198 — 42,743 Debt — 6,516 5,523 — 12,039 Royalty obligations — 4,995 — — 4,995 Reclamation — 2,672 850 — 3,522 15,034 52,768 48,832 — 116,634 NON-CURRENT LIABILITIES Debt 175,991 15,214 229,036 (221,384 ) 198,857 Royalty obligations — 4,292 — — 4,292 Reclamation — 75,183 20,621 — 95,804 Deferred tax liabilities 13,810 6,179 54,809 — 74,798 Other long-term liabilities 1,993 4,750 53,294 — 60,037 Intercompany payable (receivable) (405,623 ) 336,813 68,810 — — (213,829 ) 442,431 426,570 (221,384 ) 433,788 STOCKHOLDERS’ EQUITY Common stock 1,809 250 197,913 (198,163 ) 1,809 Additional paid-in capital 3,314,590 181,009 1,864,261 (2,045,270 ) 3,314,590 Accumulated deficit (2,545,424 ) (73,529 ) (1,882,710 ) 1,956,239 (2,545,424 ) Accumulated other comprehensive income (loss) (2,488 ) (2,488 ) — 2,488 (2,488 ) 768,487 105,242 179,464 (284,706 ) 768,487 TOTAL LIABILITIES AND STOCKHOLDERS’ EQUITY $ 569,692 $ 600,441 $ 654,866 $ (506,090 ) $ 1,318,909</t>
  </si>
  <si>
    <t>Segment Reporting (Details) - USD ($) $ in Thousands</t>
  </si>
  <si>
    <t>Jun. 30, 2016</t>
  </si>
  <si>
    <t>[3]</t>
  </si>
  <si>
    <t>Financial information relating to reporting segments</t>
  </si>
  <si>
    <t>Revenue</t>
  </si>
  <si>
    <t>Royalty Revenue</t>
  </si>
  <si>
    <t>Other operating expenses</t>
  </si>
  <si>
    <t>Interest expense, net</t>
  </si>
  <si>
    <t>Assets, Net</t>
  </si>
  <si>
    <t>[2]</t>
  </si>
  <si>
    <t>Palmarejo [Member]</t>
  </si>
  <si>
    <t xml:space="preserve"> </t>
  </si>
  <si>
    <t>Rochester [Member]</t>
  </si>
  <si>
    <t>Kensington [Member]</t>
  </si>
  <si>
    <t>Wharf [Member]</t>
  </si>
  <si>
    <t>San Bartolome [Member]</t>
  </si>
  <si>
    <t>Other Mining Properties [Member]</t>
  </si>
  <si>
    <t>Segment assets include receivables, prepaids, inventories, property, plant and equipment, and mineral interest</t>
  </si>
  <si>
    <t>Segment assets include receivables, prepaids, inventories, property, plant and equipment, and mineral interests</t>
  </si>
  <si>
    <t>Segment Reporting (Details 1) - USD ($) $ in Thousands</t>
  </si>
  <si>
    <t>Jun. 30, 2017</t>
  </si>
  <si>
    <t>Dec. 31, 2015</t>
  </si>
  <si>
    <t>Other assets</t>
  </si>
  <si>
    <t>Segment Reporting (Details 2) - USD ($) $ in Thousands</t>
  </si>
  <si>
    <t>Long Lived Assets</t>
  </si>
  <si>
    <t>Long Lived Assets in Entity's Country of Domicile</t>
  </si>
  <si>
    <t>UNITED STATES</t>
  </si>
  <si>
    <t>Mexico</t>
  </si>
  <si>
    <t>BOLIVIA</t>
  </si>
  <si>
    <t>AUSTRALIA</t>
  </si>
  <si>
    <t>ARGENTINA</t>
  </si>
  <si>
    <t>Other Foreign Countries [Member]</t>
  </si>
  <si>
    <t>Reclamation (Details) - USD ($) $ in Thousands</t>
  </si>
  <si>
    <t>Asset retirement obligation</t>
  </si>
  <si>
    <t>Asset retirement obligation - Beginning</t>
  </si>
  <si>
    <t>Additions and changes in estimates</t>
  </si>
  <si>
    <t>Settlements</t>
  </si>
  <si>
    <t>Asset retirement obligation - Ending</t>
  </si>
  <si>
    <t>Property, Plant and Equipment [Line Items]</t>
  </si>
  <si>
    <t>Accrued reclamation liabilities</t>
  </si>
  <si>
    <t>Stock-Based Compensation (Details Textual) - USD ($) $ in Millions</t>
  </si>
  <si>
    <t>Share-based Compensation Arrangement by Share-based Payment Award [Line Items]</t>
  </si>
  <si>
    <t>Unrecognized stock-based compensation cost</t>
  </si>
  <si>
    <t>Unrecognized stock-based compensation cost, weighted-average period recognized</t>
  </si>
  <si>
    <t>1 year 6 months</t>
  </si>
  <si>
    <t>Annual Incentive Plan and Long Term Incentive Plan [Member]</t>
  </si>
  <si>
    <t>Compensation expense for stock based compensation awards</t>
  </si>
  <si>
    <t>Stock Options [Member]</t>
  </si>
  <si>
    <t>Antidilutive Securities Excluded from Computation of Earnings Per Share, Amount</t>
  </si>
  <si>
    <t>Stock-Based Compensation (Details)</t>
  </si>
  <si>
    <t>Sep. 30, 2017$ / shares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Exercisable, Number | shares</t>
  </si>
  <si>
    <t>Share-based Compensation Arrangement by Share-based Payment Award, Options, Exercisable, Weighted Average Exercise Price | $ / shares</t>
  </si>
  <si>
    <t>Stock Appreciation Rights (SARs) [Member]</t>
  </si>
  <si>
    <t>January 20, 2016 [Member] | Restricted Stock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January 20, 2016 [Member] | Stock Options [Member]</t>
  </si>
  <si>
    <t>Share-based Compensation Arrangement by Share-based Payment Award, Options, Grants in Period, Gross | shares</t>
  </si>
  <si>
    <t>Share-based Compensation Arrangement by Share-based Payment Award, Options, Grants in Period, Weighted Average Grant Date Fair Value | $ / shares</t>
  </si>
  <si>
    <t>January 20, 2016 [Member] | Performance Shares [Member]</t>
  </si>
  <si>
    <t>Share-based Compensation Arrangement by Share-based Payment Award, Non-Option Equity Instruments, Granted | shares</t>
  </si>
  <si>
    <t>Share-based Compensation Arrangement by Share-based Payment Award, Equity Instruments Other than Options, Grants in Period, Intrinsic Value, Amount Per Share | $ / shares</t>
  </si>
  <si>
    <t>March 21, 2016 [Member] | Restricted Stock [Member]</t>
  </si>
  <si>
    <t>March 21, 2016 [Member] | Stock Options [Member]</t>
  </si>
  <si>
    <t>March 21, 2016 [Member] | Performance Shares [Member]</t>
  </si>
  <si>
    <t>Retirement Savings Plan (Details) - USD ($) $ in Millions</t>
  </si>
  <si>
    <t>Percentage of maximum limit for employees to contribute their cash compensation</t>
  </si>
  <si>
    <t>75.00%</t>
  </si>
  <si>
    <t>Defined Contribution Plan, Employer Matching Contribution, Percent of Employees' Gross Pay</t>
  </si>
  <si>
    <t>4.00%</t>
  </si>
  <si>
    <t>Total plan expenses</t>
  </si>
  <si>
    <t>Other, Net (Details) - USD ($) $ in Thousands</t>
  </si>
  <si>
    <t>Foreign exchange gain (loss)</t>
  </si>
  <si>
    <t>Gain (loss) on sale of assets and investments</t>
  </si>
  <si>
    <t>Gain on repurchase of the Rochester royalty obligation</t>
  </si>
  <si>
    <t>Gain (loss) on the sale of the Endeavor stream and other royalties</t>
  </si>
  <si>
    <t>Impairment of equity securities</t>
  </si>
  <si>
    <t>Income and Mining Taxes (Details) - USD ($) $ in Thousands</t>
  </si>
  <si>
    <t>Income Tax Examination [Line Items]</t>
  </si>
  <si>
    <t>Income tax provision from continuing operations</t>
  </si>
  <si>
    <t>United States</t>
  </si>
  <si>
    <t>Foreign</t>
  </si>
  <si>
    <t>Other Countries</t>
  </si>
  <si>
    <t>Income and Mining Taxes (Details Textual) - USD ($) $ in Thousands</t>
  </si>
  <si>
    <t>12 Months Ended</t>
  </si>
  <si>
    <t>Income Tax Contingency [Line Items]</t>
  </si>
  <si>
    <t>Foreign Exchange Income Tax Expense (Benefit)</t>
  </si>
  <si>
    <t>Valuation Allowance, Deferred Tax Asset, Increase (Decrease), Amount</t>
  </si>
  <si>
    <t>Deferred Income Tax Expense (Benefit)</t>
  </si>
  <si>
    <t>Income Tax Expense (Benefit)</t>
  </si>
  <si>
    <t>Unrecognized Tax Benefits</t>
  </si>
  <si>
    <t>Income Tax Examination, Penalties and Interest Expense</t>
  </si>
  <si>
    <t>Minimum [Member]</t>
  </si>
  <si>
    <t>Decrease in Unrecognized Tax Benefits is Reasonably Possible</t>
  </si>
  <si>
    <t>Maximum [Member]</t>
  </si>
  <si>
    <t>Net Income (Loss) Per Share (Details) - USD ($) $ / shares in Units, $ in Thousands</t>
  </si>
  <si>
    <t>Basic EPS</t>
  </si>
  <si>
    <t>Weighted average shares</t>
  </si>
  <si>
    <t>Basic (in shares)</t>
  </si>
  <si>
    <t>Effect of stock-based compensation plans (in shares)</t>
  </si>
  <si>
    <t>Diluted (in shares)</t>
  </si>
  <si>
    <t>Income (loss) per share</t>
  </si>
  <si>
    <t>Convertible Senior Notes Due March 2028 [Member]</t>
  </si>
  <si>
    <t>Earnings Per Share (Textual) [Abstract]</t>
  </si>
  <si>
    <t>Debt Instrument, Interest Rate, Stated Percentage</t>
  </si>
  <si>
    <t>3.25%</t>
  </si>
  <si>
    <t>Number of shares of common stock equivalents related to convertible debt</t>
  </si>
  <si>
    <t>Fair Value Measurements (Details) - USD ($) $ in Thousands</t>
  </si>
  <si>
    <t>Fair Value, Assets and Liabilities Measured on Recurring and Nonrecurring Basis [Line Items]</t>
  </si>
  <si>
    <t>Gain (loss) on derivative instruments</t>
  </si>
  <si>
    <t>Rochester Royalty Obligation [Member]</t>
  </si>
  <si>
    <t>Palmarejo gold production royalty [Member]</t>
  </si>
  <si>
    <t>Silver and gold options [Member]</t>
  </si>
  <si>
    <t>Fair Value Measurements (Details 1) - USD ($) $ in Thousands</t>
  </si>
  <si>
    <t>Assets:</t>
  </si>
  <si>
    <t>Equity securities</t>
  </si>
  <si>
    <t>Assets</t>
  </si>
  <si>
    <t>Liabilities:</t>
  </si>
  <si>
    <t>Total liabilities</t>
  </si>
  <si>
    <t>Fair value of derivative liability</t>
  </si>
  <si>
    <t>Other Derivative Instrument [Member]</t>
  </si>
  <si>
    <t>Fair value of derivative asset</t>
  </si>
  <si>
    <t>Equity Securities [Member]</t>
  </si>
  <si>
    <t>Fair Value, Inputs, Level 1 [Member]</t>
  </si>
  <si>
    <t>Fair Value, Inputs, Level 1 [Member] | Rochester Royalty Obligation [Member]</t>
  </si>
  <si>
    <t>Fair Value, Inputs, Level 1 [Member] | Other Derivative Instrument [Member]</t>
  </si>
  <si>
    <t>Fair Value, Inputs, Level 1 [Member] | Equity Securities [Member]</t>
  </si>
  <si>
    <t>Fair Value, Inputs, Level 2 [Member]</t>
  </si>
  <si>
    <t>Fair Value, Inputs, Level 2 [Member] | Rochester Royalty Obligation [Member]</t>
  </si>
  <si>
    <t>Fair Value, Inputs, Level 2 [Member] | Other Derivative Instrument [Member]</t>
  </si>
  <si>
    <t>Fair Value, Inputs, Level 2 [Member] | Equity Securities [Member]</t>
  </si>
  <si>
    <t>Fair Value, Inputs, Level 3 [Member]</t>
  </si>
  <si>
    <t>Fair Value, Inputs, Level 3 [Member] | Rochester Royalty Obligation [Member]</t>
  </si>
  <si>
    <t>Fair Value, Inputs, Level 3 [Member] | Other Derivative Instrument [Member]</t>
  </si>
  <si>
    <t>Fair Value, Inputs, Level 3 [Member] | Equity Securities [Member]</t>
  </si>
  <si>
    <t>Fair Value Measurements (Details 2) - USD ($) $ in Thousands</t>
  </si>
  <si>
    <t>Available-for-sale Securities [Member]</t>
  </si>
  <si>
    <t>Fair Value, Assets Measured on Recurring Basis, Unobservable Input Reconciliation, Calculation [Roll Forward]</t>
  </si>
  <si>
    <t>Balance at the start of the period</t>
  </si>
  <si>
    <t>Asset Purchases</t>
  </si>
  <si>
    <t>Revaluation</t>
  </si>
  <si>
    <t>Asset Sales</t>
  </si>
  <si>
    <t>Balance at the end of the period</t>
  </si>
  <si>
    <t>Fair Value, Liabilities Measured on Recurring Basis, Unobservable Input Reconciliation, Calculation [Roll Forward]</t>
  </si>
  <si>
    <t>Liability Purchases</t>
  </si>
  <si>
    <t>Liability Sales</t>
  </si>
  <si>
    <t>Fair Value Measurements (Details 3) - USD ($) $ in Thousands</t>
  </si>
  <si>
    <t>Fair Value, Balance Sheet Grouping, Financial Statement Captions [Line Items]</t>
  </si>
  <si>
    <t>Long-term Debt and Capital Lease Obligations</t>
  </si>
  <si>
    <t>Convertible Senior Notes Due March 2028 [Member] | Portion at Other than Fair Value, Fair Value Disclosure [Member]</t>
  </si>
  <si>
    <t>Fair value of long-term debt</t>
  </si>
  <si>
    <t>Convertible Senior Notes Due March 2028 [Member] | Fair Value, Inputs, Level 1 [Member] | Portion at Other than Fair Value, Fair Value Disclosure [Member]</t>
  </si>
  <si>
    <t>Convertible Senior Notes Due March 2028 [Member] | Fair Value, Inputs, Level 2 [Member] | Portion at Other than Fair Value, Fair Value Disclosure [Member]</t>
  </si>
  <si>
    <t>Convertible Senior Notes Due March 2028 [Member] | Fair Value, Inputs, Level 3 [Member] | Portion at Other than Fair Value, Fair Value Disclosure [Member]</t>
  </si>
  <si>
    <t>Senior Notes due 2021 [Member]</t>
  </si>
  <si>
    <t>Senior Notes due 2021 [Member] | Portion at Other than Fair Value, Fair Value Disclosure [Member]</t>
  </si>
  <si>
    <t>Senior Notes due 2021 [Member] | Fair Value, Inputs, Level 1 [Member] | Portion at Other than Fair Value, Fair Value Disclosure [Member]</t>
  </si>
  <si>
    <t>Senior Notes due 2021 [Member] | Fair Value, Inputs, Level 2 [Member] | Portion at Other than Fair Value, Fair Value Disclosure [Member]</t>
  </si>
  <si>
    <t>Senior Notes due 2021 [Member] | Fair Value, Inputs, Level 3 [Member] | Portion at Other than Fair Value, Fair Value Disclosure [Member]</t>
  </si>
  <si>
    <t>Net of unamortized debt issuance costs and premium received of $2.0 million at December 31, 2016.</t>
  </si>
  <si>
    <t>Net of unamortized debt issuance costs and premium received of $2.0 million.</t>
  </si>
  <si>
    <t>Fair Value Measurements (Details Textual) - USD ($) $ in Thousands</t>
  </si>
  <si>
    <t>May 31, 2017</t>
  </si>
  <si>
    <t>Ownership in Metalla Royalty &amp; Streaming Ltd.</t>
  </si>
  <si>
    <t>19.90%</t>
  </si>
  <si>
    <t>7.875%</t>
  </si>
  <si>
    <t>Senior Notes due Two Thousand Twenty Four [Member]</t>
  </si>
  <si>
    <t>Debt Instrument, Unamortized Discount (Premium), Net</t>
  </si>
  <si>
    <t>5.875%</t>
  </si>
  <si>
    <t>Transfer of Financial Assets Accounted for as Sales, Cash Proceeds Received for Assets Derecognized, Amount</t>
  </si>
  <si>
    <t>Debt Securities [Member] | Metalla Royalty &amp; Streaming Ltd. [Member]</t>
  </si>
  <si>
    <t>5.00%</t>
  </si>
  <si>
    <t>Derivative Financial Instruments (Details) $ in Thousands</t>
  </si>
  <si>
    <t>Sep. 30, 2017USD ($)oz$ / oz</t>
  </si>
  <si>
    <t>Silver concentrate sales agreements [Member] | 2017 [Member]</t>
  </si>
  <si>
    <t>Derivative instruments Settlement</t>
  </si>
  <si>
    <t>Derivative, notional amount | $</t>
  </si>
  <si>
    <t>Derivative average price | $ / oz</t>
  </si>
  <si>
    <t>Outstanding Provisionally Priced Sales Consists of Silver | oz</t>
  </si>
  <si>
    <t>Silver concentrate sales agreements [Member] | Thereafter [Member]</t>
  </si>
  <si>
    <t>Notional ounces | oz</t>
  </si>
  <si>
    <t>Gold concentrates sales agreements [Member] | 2017 [Member]</t>
  </si>
  <si>
    <t>Outstanding Provisionally Priced Sales Consists of Gold | oz</t>
  </si>
  <si>
    <t>Gold concentrates sales agreements [Member] | Thereafter [Member]</t>
  </si>
  <si>
    <t>Derivative Financial Instruments (Details 1) - Concentrate sales contracts [Member] - USD ($) $ in Thousands</t>
  </si>
  <si>
    <t>Prepaid expenses and other [Member]</t>
  </si>
  <si>
    <t>Accrued liabilities and other [Member]</t>
  </si>
  <si>
    <t>Derivative Liability, Fair Value</t>
  </si>
  <si>
    <t>Non-current portion of royalty obligation [Member]</t>
  </si>
  <si>
    <t>Derivative Financial Instruments (Details 2) - USD ($) $ in Thousands</t>
  </si>
  <si>
    <t>Derivative Instruments, Gain (Loss) [Line Items]</t>
  </si>
  <si>
    <t>Concentrate Sales Contracts [Member]</t>
  </si>
  <si>
    <t>Unrealized Gain (Loss) on Derivatives</t>
  </si>
  <si>
    <t>Derivative Financial Instruments (Details Textual) $ in Millions</t>
  </si>
  <si>
    <t>Sep. 30, 2017USD ($)</t>
  </si>
  <si>
    <t>Mar. 31, 2017USD ($)</t>
  </si>
  <si>
    <t>Sep. 30, 2016USD ($)</t>
  </si>
  <si>
    <t>Jan. 21, 2009oz</t>
  </si>
  <si>
    <t>Additional Derivative Financial Instruments and Fair Value of Financial Instruments (Textual) [Abstract]</t>
  </si>
  <si>
    <t>Production to be sold, percent</t>
  </si>
  <si>
    <t>50.00%</t>
  </si>
  <si>
    <t>Payment made for gold on the end of royalty obligation | oz</t>
  </si>
  <si>
    <t>Unrealized Gain (Loss) on Derivatives and Commodity Contracts</t>
  </si>
  <si>
    <t>Derivative [Line Items]</t>
  </si>
  <si>
    <t>Derivative, Gain (Loss) on Derivative, Net</t>
  </si>
  <si>
    <t>ERROR in label resolution.</t>
  </si>
  <si>
    <t>Embedded Derivative, Gain (Loss) on Embedded Derivative, Net</t>
  </si>
  <si>
    <t>Realized losses</t>
  </si>
  <si>
    <t>Maximum [Member] | Palmarejo gold production royalty [Member]</t>
  </si>
  <si>
    <t>Payable ounces under royalty obligation | oz</t>
  </si>
  <si>
    <t>Investments (Details) - USD ($) $ in Thousands</t>
  </si>
  <si>
    <t>Available-for-sale Securities</t>
  </si>
  <si>
    <t>Cost</t>
  </si>
  <si>
    <t>Available-for-sale Debt Securities, Accumulated Gross Unrealized Loss, before Tax</t>
  </si>
  <si>
    <t>Available-for-sale Equity Securities, Accumulated Gross Unrealized Gain, before Tax</t>
  </si>
  <si>
    <t>Investment in Marketable Securities (Textual) [Abstract]</t>
  </si>
  <si>
    <t>Held-to-maturity Securities, Restricted</t>
  </si>
  <si>
    <t>Available-for-sale Securities, Continuous Unrealized Loss Position, Fair Value [Abstract]</t>
  </si>
  <si>
    <t>Available-for-sale Securities, Continuous Unrealized Loss Position, Less than 12 Months, Accumulated Los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Debt Securities [Member]</t>
  </si>
  <si>
    <t>Metalla Royalty &amp; Streaming Ltd. [Member] | Equity Securities [Member]</t>
  </si>
  <si>
    <t>Metalla Royalty &amp; Streaming Ltd. [Member] | Debt Securities [Member]</t>
  </si>
  <si>
    <t>Corvus Gold Inc. [Member] | Equity Securities [Member]</t>
  </si>
  <si>
    <t>Almaden Minerals, Ltd. [Member] | Equity Securities [Member]</t>
  </si>
  <si>
    <t>Northern Empire Resources Corp. [Member] | Equity Securities [Member]</t>
  </si>
  <si>
    <t>Rockhaven Resources, Ltd. [Member] | Equity Securities [Member]</t>
  </si>
  <si>
    <t>Kootenay Silver, Inc. [Member] | Equity Securities [Member]</t>
  </si>
  <si>
    <t>Silver Bull Resources, Inc. [Member] | Equity Securities [Member]</t>
  </si>
  <si>
    <t>Other Investments [Member] | Equity Securities [Member]</t>
  </si>
  <si>
    <t>Receivables (Details) - USD ($) $ in Thousands</t>
  </si>
  <si>
    <t>Receivables - current portion</t>
  </si>
  <si>
    <t>Accounts receivable - trade</t>
  </si>
  <si>
    <t>Refundable income tax</t>
  </si>
  <si>
    <t>Refundable value added tax</t>
  </si>
  <si>
    <t>Accounts receivable - other</t>
  </si>
  <si>
    <t>Receivables, net current portion</t>
  </si>
  <si>
    <t>Receivables - non-current portion</t>
  </si>
  <si>
    <t>Income Taxes Receivable, Noncurrent</t>
  </si>
  <si>
    <t>Accounts Receivable, Net, Noncurrent</t>
  </si>
  <si>
    <t>Total receivables</t>
  </si>
  <si>
    <t>Inventory and Ore on Leach Pads (Details) - USD ($) $ in Thousands</t>
  </si>
  <si>
    <t>Inventory, Finished Goods, Net of Reserves</t>
  </si>
  <si>
    <t>Other Inventory, Net of Reserves</t>
  </si>
  <si>
    <t>Inventory, Supplies, Net of Reserves</t>
  </si>
  <si>
    <t>Ore on Leach Pad, Current</t>
  </si>
  <si>
    <t>Inventory, Ore Stockpiles on Leach Pads, Gross</t>
  </si>
  <si>
    <t>Property, Plant and Equipment (Details) - USD ($) $ in Thousands</t>
  </si>
  <si>
    <t>Land</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Property, Plant and Equipment (Details Textual) $ in Millions</t>
  </si>
  <si>
    <t>Accumulated Depreciation, Depletion and Amortization, Property, Plant, and Equipment</t>
  </si>
  <si>
    <t>Mining Properties (Details) - USD ($) $ in Thousands</t>
  </si>
  <si>
    <t>Operational mining properties:</t>
  </si>
  <si>
    <t>Accumulated depletion</t>
  </si>
  <si>
    <t>Operational mining properties, net</t>
  </si>
  <si>
    <t>Mineral interest</t>
  </si>
  <si>
    <t>Mineral interest, net</t>
  </si>
  <si>
    <t>Total mining properties</t>
  </si>
  <si>
    <t>La Preciosa [Member]</t>
  </si>
  <si>
    <t>Joaquin Project - Argentina [Member]</t>
  </si>
  <si>
    <t>Mining Properties (Details Textual) - USD ($) $ in Thousands</t>
  </si>
  <si>
    <t>1 Months Ended</t>
  </si>
  <si>
    <t>Jul. 31, 2017</t>
  </si>
  <si>
    <t>Feb. 28, 2017</t>
  </si>
  <si>
    <t>Net Smelter Return Percentage Paid</t>
  </si>
  <si>
    <t>2.00%</t>
  </si>
  <si>
    <t>Non-core three royalties and stream [Member]</t>
  </si>
  <si>
    <t>Transfers of Financial Assets Accounted for as Sale, Initial Fair Value of Assets Obtained as Proceeds</t>
  </si>
  <si>
    <t>Certain Loans Acquired in Transfer Accounted for as Available-for-sale Debt Securities, Outstanding Balance</t>
  </si>
  <si>
    <t>Debt (Details) - USD ($) $ in Thousands</t>
  </si>
  <si>
    <t>Current</t>
  </si>
  <si>
    <t>Interest paid on Senior Notes due 2024</t>
  </si>
  <si>
    <t>Interest Paid on Senior Notes due 2021</t>
  </si>
  <si>
    <t>Interest paid on term loan due 2020</t>
  </si>
  <si>
    <t>Interest Paid on Capital Leases</t>
  </si>
  <si>
    <t>Accretion of Franco Nevada royalty obligation</t>
  </si>
  <si>
    <t>Debt Issuance Cost (Deprecated 2016-01-31)</t>
  </si>
  <si>
    <t>Amortization of debt issuance costs</t>
  </si>
  <si>
    <t>Interest Expense, Debt</t>
  </si>
  <si>
    <t>Capitalized interest</t>
  </si>
  <si>
    <t>Total interest expense, net of capitalized interest</t>
  </si>
  <si>
    <t>Senior Notes due 2024 [Member]</t>
  </si>
  <si>
    <t>Capital Lease Obligations [Member]</t>
  </si>
  <si>
    <t>Net of unamortized debt issuance costs of $5.1 million at September 30, 2017.</t>
  </si>
  <si>
    <t>Debt (Details Textual) - USD ($)</t>
  </si>
  <si>
    <t>Oct. 12, 2017</t>
  </si>
  <si>
    <t>Debt Instrument [Line Items]</t>
  </si>
  <si>
    <t>Banco Bisa Line of Credit [Member]</t>
  </si>
  <si>
    <t>Debt and capital lease obligations (Textual) [Abstract]</t>
  </si>
  <si>
    <t>Line of Credit Facility, Remaining Borrowing Capacity</t>
  </si>
  <si>
    <t>Line of Credit Facility, Interest Rate at Period End</t>
  </si>
  <si>
    <t>6.00%</t>
  </si>
  <si>
    <t>Debt Instrument, Face Amount</t>
  </si>
  <si>
    <t>Proceeds from Debt</t>
  </si>
  <si>
    <t>Debt Instrument, Redemption Price, Percentage</t>
  </si>
  <si>
    <t>100.00%</t>
  </si>
  <si>
    <t>Debt Instrument, Repurchase Amount</t>
  </si>
  <si>
    <t>San Bartolome Letter of Credit Facility [Member]</t>
  </si>
  <si>
    <t>Line of credit facility, fair value of amount outstanding</t>
  </si>
  <si>
    <t>Debt Instrument, Redemption, Equity Offering [Member] | Senior Notes due 2024 [Member]</t>
  </si>
  <si>
    <t>Debt Instrument, Redemption Price, Percentage of Principal Amount Redeemed</t>
  </si>
  <si>
    <t>35.00%</t>
  </si>
  <si>
    <t>105.875%</t>
  </si>
  <si>
    <t>Debt Instrument, Tender [Member] | Senior Notes due 2021 [Member]</t>
  </si>
  <si>
    <t>Debt Instrument, Redemption Price, Per $1,000 Principal</t>
  </si>
  <si>
    <t>Debt Instrument, Redeemed [Member] | Senior Notes due 2021 [Member]</t>
  </si>
  <si>
    <t>Revolving Credit Facility [Member]</t>
  </si>
  <si>
    <t>Line of Credit Facility, Maximum Borrowing Capacity</t>
  </si>
  <si>
    <t>Line of Credit Facility, Additional Borrowing Capacity</t>
  </si>
  <si>
    <t>Debt Instrument, Term</t>
  </si>
  <si>
    <t>4 years</t>
  </si>
  <si>
    <t>Line of Credit Facility, Current Borrowing Capacity</t>
  </si>
  <si>
    <t>Debt Issuance Costs, Net</t>
  </si>
  <si>
    <t>Base Rate [Member] | Minimum [Member] | Revolving Credit Facility [Member]</t>
  </si>
  <si>
    <t>1.00%</t>
  </si>
  <si>
    <t>Base Rate [Member] | Maximum [Member] | Revolving Credit Facility [Member]</t>
  </si>
  <si>
    <t>1.75%</t>
  </si>
  <si>
    <t>London Interbank Offered Rate (LIBOR) [Member] | Minimum [Member] | Revolving Credit Facility [Member]</t>
  </si>
  <si>
    <t>London Interbank Offered Rate (LIBOR) [Member] | Maximum [Member] | Revolving Credit Facility [Member]</t>
  </si>
  <si>
    <t>2.75%</t>
  </si>
  <si>
    <t>Subsequent Event [Member] | Revolving Credit Facility [Member]</t>
  </si>
  <si>
    <t>3.49%</t>
  </si>
  <si>
    <t>Debt Instrument, Basis Spread on Variable Rate</t>
  </si>
  <si>
    <t>2.25%</t>
  </si>
  <si>
    <t>Supplemental Guarantor Information Condensed Consolidated Statements of Comprehensive Income (Loss) (Details) - USD ($) $ in Thousands</t>
  </si>
  <si>
    <t>Condensed Financial Statements, Captions [Line Items]</t>
  </si>
  <si>
    <t>General and Administrative Expense</t>
  </si>
  <si>
    <t>Exploration Expense, Mining</t>
  </si>
  <si>
    <t>Net Income (Loss), Including Portion Attributable to Noncontrolling Interest</t>
  </si>
  <si>
    <t>Income (Loss) from Equity Method Investments</t>
  </si>
  <si>
    <t>Unrealized gain (loss) on available for sale securities</t>
  </si>
  <si>
    <t>Other Comprehensive (Income) Loss, Reclassification Adjustment from AOCI for Write-down of Securities, Net of Tax</t>
  </si>
  <si>
    <t>Other Comprehensive Income (Loss), Reclassification Adjustment from AOCI for Sale of Securities, Net of Tax</t>
  </si>
  <si>
    <t>Guarantor Subsidiaries</t>
  </si>
  <si>
    <t>Non-Guarantor Subsidiaries</t>
  </si>
  <si>
    <t>Parent Company [Member]</t>
  </si>
  <si>
    <t>Eliminations</t>
  </si>
  <si>
    <t>Supplemental Guarantor Information Condensed Consolidated Statements of Cash Flows (Details) - USD ($) $ in Thousands</t>
  </si>
  <si>
    <t>Mar. 31, 2017</t>
  </si>
  <si>
    <t>Net Cash Provided by (Used in) Operating Activities</t>
  </si>
  <si>
    <t>Payments for (Proceeds from) Other Investing Activities</t>
  </si>
  <si>
    <t>Payments to Acquire Interest in Subsidiaries and Affiliates</t>
  </si>
  <si>
    <t>Proceeds from Convertible Debt</t>
  </si>
  <si>
    <t>Repayments of Long-term Debt, Long-term Capital Lease Obligations, and Capital Securities</t>
  </si>
  <si>
    <t>Cash payments on gold production royalty</t>
  </si>
  <si>
    <t>Proceeds From Repayment Intercompany Borrowings</t>
  </si>
  <si>
    <t>Proceeds from (Payments for) Other Financing Activities</t>
  </si>
  <si>
    <t>Cash and Cash Equivalents, Period Increase (Decrease)</t>
  </si>
  <si>
    <t>Supplemental Guarantor Information Condensed Consolidated Balance Sheets (Details) - USD ($) $ in Thousands</t>
  </si>
  <si>
    <t>Inventory, Net</t>
  </si>
  <si>
    <t>Deferred Tax Assets, Net of Valuation Allowance, Noncurrent</t>
  </si>
  <si>
    <t>Investments in and Advance to Affiliates, Subsidiaries, Associates, and Joint Ventures</t>
  </si>
  <si>
    <t>Other Assets, Noncurrent</t>
  </si>
  <si>
    <t>Liabilities, Current</t>
  </si>
  <si>
    <t>Intercompany Payable Receivable</t>
  </si>
  <si>
    <t>Commitments and Contigencies (Details Textual) - USD ($)</t>
  </si>
  <si>
    <t>Oct. 02, 2014</t>
  </si>
  <si>
    <t>Business Acquisition [Line Items]</t>
  </si>
  <si>
    <t>Percentage of labor force covered by collective bargaining agreements</t>
  </si>
  <si>
    <t>11.00%</t>
  </si>
  <si>
    <t>Price per ounce under agreement</t>
  </si>
  <si>
    <t>Aggregate deposit to be received</t>
  </si>
  <si>
    <t>Subsequent Events (Details) - Subsequent Event - USD ($)</t>
  </si>
  <si>
    <t>Oct. 17, 2017</t>
  </si>
  <si>
    <t>Subsequent Event [Line Items]</t>
  </si>
  <si>
    <t>JDS Silver Holdings, Ltd.</t>
  </si>
  <si>
    <t>Consideration transferred</t>
  </si>
  <si>
    <t>Payments to acquire businesses, gross</t>
  </si>
  <si>
    <t>Equity interests issued and issuable</t>
  </si>
  <si>
    <t>Consideration transferred, liabilities incurred</t>
  </si>
  <si>
    <t>Contingent consideration, liab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546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85640359</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5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14"/>
    <col customWidth="1" max="5" min="5" width="15"/>
    <col customWidth="1" max="6" min="6" width="14"/>
  </cols>
  <sheetData>
    <row r="1" spans="1:6">
      <c r="A1" s="1" t="s">
        <v>29</v>
      </c>
      <c r="C1" s="2" t="s">
        <v>30</v>
      </c>
      <c r="E1" s="2" t="s">
        <v>1</v>
      </c>
    </row>
    <row r="2" spans="1:6">
      <c r="C2" s="2" t="s">
        <v>2</v>
      </c>
      <c r="D2" s="2" t="s">
        <v>31</v>
      </c>
      <c r="E2" s="2" t="s">
        <v>2</v>
      </c>
      <c r="F2" s="2" t="s">
        <v>31</v>
      </c>
    </row>
    <row r="3" spans="1:6">
      <c r="A3" s="3" t="s">
        <v>32</v>
      </c>
    </row>
    <row r="4" spans="1:6">
      <c r="A4" s="4" t="s">
        <v>33</v>
      </c>
      <c r="C4" s="7" t="n">
        <v>175963</v>
      </c>
      <c r="D4" s="7" t="n">
        <v>176247</v>
      </c>
      <c r="E4" s="7" t="n">
        <v>555455</v>
      </c>
      <c r="F4" s="7" t="n">
        <v>506641</v>
      </c>
    </row>
    <row r="5" spans="1:6">
      <c r="A5" s="3" t="s">
        <v>34</v>
      </c>
    </row>
    <row r="6" spans="1:6">
      <c r="A6" s="4" t="s">
        <v>35</v>
      </c>
      <c r="B6" s="4" t="s">
        <v>36</v>
      </c>
      <c r="C6" s="5" t="n">
        <v>118924</v>
      </c>
      <c r="D6" s="5" t="n">
        <v>105408</v>
      </c>
      <c r="E6" s="5" t="n">
        <v>377257</v>
      </c>
      <c r="F6" s="5" t="n">
        <v>307428</v>
      </c>
    </row>
    <row r="7" spans="1:6">
      <c r="A7" s="4" t="s">
        <v>37</v>
      </c>
      <c r="C7" s="5" t="n">
        <v>33830</v>
      </c>
      <c r="D7" s="5" t="n">
        <v>27763</v>
      </c>
      <c r="E7" s="5" t="n">
        <v>106880</v>
      </c>
      <c r="F7" s="5" t="n">
        <v>93232</v>
      </c>
    </row>
    <row r="8" spans="1:6">
      <c r="A8" s="4" t="s">
        <v>38</v>
      </c>
      <c r="C8" s="5" t="n">
        <v>7412</v>
      </c>
      <c r="D8" s="5" t="n">
        <v>7113</v>
      </c>
      <c r="E8" s="5" t="n">
        <v>24587</v>
      </c>
      <c r="F8" s="5" t="n">
        <v>22789</v>
      </c>
    </row>
    <row r="9" spans="1:6">
      <c r="A9" s="4" t="s">
        <v>39</v>
      </c>
      <c r="C9" s="5" t="n">
        <v>9814</v>
      </c>
      <c r="D9" s="5" t="n">
        <v>3706</v>
      </c>
      <c r="E9" s="5" t="n">
        <v>22879</v>
      </c>
      <c r="F9" s="5" t="n">
        <v>7669</v>
      </c>
    </row>
    <row r="10" spans="1:6">
      <c r="A10" s="4" t="s">
        <v>40</v>
      </c>
      <c r="C10" s="5" t="n">
        <v>0</v>
      </c>
      <c r="D10" s="5" t="n">
        <v>0</v>
      </c>
      <c r="E10" s="5" t="n">
        <v>0</v>
      </c>
      <c r="F10" s="5" t="n">
        <v>4446</v>
      </c>
    </row>
    <row r="11" spans="1:6">
      <c r="A11" s="4" t="s">
        <v>41</v>
      </c>
      <c r="C11" s="5" t="n">
        <v>7961</v>
      </c>
      <c r="D11" s="5" t="n">
        <v>4491</v>
      </c>
      <c r="E11" s="5" t="n">
        <v>16908</v>
      </c>
      <c r="F11" s="5" t="n">
        <v>13059</v>
      </c>
    </row>
    <row r="12" spans="1:6">
      <c r="A12" s="4" t="s">
        <v>42</v>
      </c>
      <c r="C12" s="5" t="n">
        <v>177941</v>
      </c>
      <c r="D12" s="5" t="n">
        <v>148481</v>
      </c>
      <c r="E12" s="5" t="n">
        <v>548511</v>
      </c>
      <c r="F12" s="5" t="n">
        <v>448623</v>
      </c>
    </row>
    <row r="13" spans="1:6">
      <c r="A13" s="3" t="s">
        <v>43</v>
      </c>
    </row>
    <row r="14" spans="1:6">
      <c r="A14" s="4" t="s">
        <v>44</v>
      </c>
      <c r="C14" s="5" t="n">
        <v>0</v>
      </c>
      <c r="D14" s="5" t="n">
        <v>-10040</v>
      </c>
      <c r="E14" s="5" t="n">
        <v>-9342</v>
      </c>
      <c r="F14" s="5" t="n">
        <v>-10040</v>
      </c>
    </row>
    <row r="15" spans="1:6">
      <c r="A15" s="4" t="s">
        <v>45</v>
      </c>
      <c r="C15" s="5" t="n">
        <v>0</v>
      </c>
      <c r="D15" s="5" t="n">
        <v>-961</v>
      </c>
      <c r="E15" s="5" t="n">
        <v>-864</v>
      </c>
      <c r="F15" s="5" t="n">
        <v>-13235</v>
      </c>
    </row>
    <row r="16" spans="1:6">
      <c r="A16" s="4" t="s">
        <v>46</v>
      </c>
      <c r="C16" s="5" t="n">
        <v>-3606</v>
      </c>
      <c r="D16" s="5" t="n">
        <v>-8068</v>
      </c>
      <c r="E16" s="5" t="n">
        <v>-10941</v>
      </c>
      <c r="F16" s="5" t="n">
        <v>-30063</v>
      </c>
    </row>
    <row r="17" spans="1:6">
      <c r="A17" s="4" t="s">
        <v>47</v>
      </c>
      <c r="C17" s="5" t="n">
        <v>3164</v>
      </c>
      <c r="D17" s="5" t="n">
        <v>6405</v>
      </c>
      <c r="E17" s="5" t="n">
        <v>28439</v>
      </c>
      <c r="F17" s="5" t="n">
        <v>5862</v>
      </c>
    </row>
    <row r="18" spans="1:6">
      <c r="A18" s="4" t="s">
        <v>48</v>
      </c>
      <c r="C18" s="5" t="n">
        <v>-442</v>
      </c>
      <c r="D18" s="5" t="n">
        <v>-12664</v>
      </c>
      <c r="E18" s="5" t="n">
        <v>7292</v>
      </c>
      <c r="F18" s="5" t="n">
        <v>-47476</v>
      </c>
    </row>
    <row r="19" spans="1:6">
      <c r="A19" s="4" t="s">
        <v>49</v>
      </c>
      <c r="C19" s="5" t="n">
        <v>-2420</v>
      </c>
      <c r="D19" s="5" t="n">
        <v>15102</v>
      </c>
      <c r="E19" s="5" t="n">
        <v>14236</v>
      </c>
      <c r="F19" s="5" t="n">
        <v>10542</v>
      </c>
    </row>
    <row r="20" spans="1:6">
      <c r="A20" s="4" t="s">
        <v>50</v>
      </c>
      <c r="C20" s="5" t="n">
        <v>-14232</v>
      </c>
      <c r="D20" s="5" t="n">
        <v>54455</v>
      </c>
      <c r="E20" s="5" t="n">
        <v>-23180</v>
      </c>
      <c r="F20" s="5" t="n">
        <v>53118</v>
      </c>
    </row>
    <row r="21" spans="1:6">
      <c r="A21" s="4" t="s">
        <v>51</v>
      </c>
      <c r="C21" s="5" t="n">
        <v>-16652</v>
      </c>
      <c r="D21" s="5" t="n">
        <v>69557</v>
      </c>
      <c r="E21" s="5" t="n">
        <v>-8944</v>
      </c>
      <c r="F21" s="5" t="n">
        <v>63660</v>
      </c>
    </row>
    <row r="22" spans="1:6">
      <c r="A22" s="3" t="s">
        <v>52</v>
      </c>
    </row>
    <row r="23" spans="1:6">
      <c r="A23" s="4" t="s">
        <v>53</v>
      </c>
      <c r="C23" s="5" t="n">
        <v>1066</v>
      </c>
      <c r="D23" s="5" t="n">
        <v>1387</v>
      </c>
      <c r="E23" s="5" t="n">
        <v>-1134</v>
      </c>
      <c r="F23" s="5" t="n">
        <v>4533</v>
      </c>
    </row>
    <row r="24" spans="1:6">
      <c r="A24" s="4" t="s">
        <v>54</v>
      </c>
      <c r="C24" s="5" t="n">
        <v>0</v>
      </c>
      <c r="D24" s="5" t="n">
        <v>0</v>
      </c>
      <c r="E24" s="5" t="n">
        <v>426</v>
      </c>
      <c r="F24" s="5" t="n">
        <v>20</v>
      </c>
    </row>
    <row r="25" spans="1:6">
      <c r="A25" s="4" t="s">
        <v>55</v>
      </c>
      <c r="C25" s="5" t="n">
        <v>32</v>
      </c>
      <c r="D25" s="5" t="n">
        <v>-2965</v>
      </c>
      <c r="E25" s="5" t="n">
        <v>1300</v>
      </c>
      <c r="F25" s="5" t="n">
        <v>-2691</v>
      </c>
    </row>
    <row r="26" spans="1:6">
      <c r="A26" s="4" t="s">
        <v>56</v>
      </c>
      <c r="C26" s="5" t="n">
        <v>1098</v>
      </c>
      <c r="D26" s="5" t="n">
        <v>-1578</v>
      </c>
      <c r="E26" s="5" t="n">
        <v>592</v>
      </c>
      <c r="F26" s="5" t="n">
        <v>1862</v>
      </c>
    </row>
    <row r="27" spans="1:6">
      <c r="A27" s="4" t="s">
        <v>57</v>
      </c>
      <c r="C27" s="7" t="n">
        <v>-15554</v>
      </c>
      <c r="D27" s="7" t="n">
        <v>67979</v>
      </c>
      <c r="E27" s="7" t="n">
        <v>-8352</v>
      </c>
      <c r="F27" s="7" t="n">
        <v>65522</v>
      </c>
    </row>
    <row r="28" spans="1:6">
      <c r="A28" s="3" t="s">
        <v>58</v>
      </c>
    </row>
    <row r="29" spans="1:6">
      <c r="A29" s="4" t="s">
        <v>59</v>
      </c>
      <c r="C29" s="8" t="n">
        <v>-0.09</v>
      </c>
      <c r="D29" s="8" t="n">
        <v>0.43</v>
      </c>
      <c r="E29" s="8" t="n">
        <v>-0.05</v>
      </c>
      <c r="F29" s="8" t="n">
        <v>0.41</v>
      </c>
    </row>
    <row r="30" spans="1:6">
      <c r="A30" s="4" t="s">
        <v>60</v>
      </c>
      <c r="C30" s="8" t="n">
        <v>-0.09</v>
      </c>
      <c r="D30" s="8" t="n">
        <v>0.42</v>
      </c>
      <c r="E30" s="8" t="n">
        <v>-0.05</v>
      </c>
      <c r="F30" s="8" t="n">
        <v>0.4</v>
      </c>
    </row>
    <row r="31" spans="1:6"/>
    <row r="32" spans="1:6">
      <c r="A32" s="4" t="s">
        <v>36</v>
      </c>
      <c r="B32" s="4" t="s">
        <v>61</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5</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5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56</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30</v>
      </c>
      <c r="D1" s="2" t="s">
        <v>1</v>
      </c>
    </row>
    <row r="2" spans="1:5">
      <c r="B2" s="2" t="s">
        <v>2</v>
      </c>
      <c r="C2" s="2" t="s">
        <v>31</v>
      </c>
      <c r="D2" s="2" t="s">
        <v>2</v>
      </c>
      <c r="E2" s="2" t="s">
        <v>31</v>
      </c>
    </row>
    <row r="3" spans="1:5">
      <c r="A3" s="3" t="s">
        <v>32</v>
      </c>
    </row>
    <row r="4" spans="1:5">
      <c r="A4" s="4" t="s">
        <v>63</v>
      </c>
      <c r="B4" s="7" t="n">
        <v>0</v>
      </c>
      <c r="C4" s="7" t="n">
        <v>997</v>
      </c>
      <c r="D4" s="7" t="n">
        <v>0</v>
      </c>
      <c r="E4" s="7" t="n">
        <v>-11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59</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3</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90</v>
      </c>
    </row>
    <row r="4" spans="1:2">
      <c r="A4" s="4" t="s">
        <v>189</v>
      </c>
      <c r="B4" s="4" t="s">
        <v>266</v>
      </c>
    </row>
    <row r="5" spans="1:2">
      <c r="A5" s="4" t="s">
        <v>267</v>
      </c>
      <c r="B5"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3" t="s">
        <v>193</v>
      </c>
    </row>
    <row r="4" spans="1:2">
      <c r="A4" s="4" t="s">
        <v>75</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7</v>
      </c>
    </row>
    <row r="4" spans="1:2">
      <c r="A4" s="4" t="s">
        <v>77</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4</v>
      </c>
      <c r="B1" s="2" t="s">
        <v>30</v>
      </c>
      <c r="D1" s="2" t="s">
        <v>1</v>
      </c>
    </row>
    <row r="2" spans="1:5">
      <c r="B2" s="2" t="s">
        <v>2</v>
      </c>
      <c r="C2" s="2" t="s">
        <v>31</v>
      </c>
      <c r="D2" s="2" t="s">
        <v>2</v>
      </c>
      <c r="E2" s="2" t="s">
        <v>31</v>
      </c>
    </row>
    <row r="3" spans="1:5">
      <c r="A3" s="3" t="s">
        <v>65</v>
      </c>
    </row>
    <row r="4" spans="1:5">
      <c r="A4" s="4" t="s">
        <v>66</v>
      </c>
      <c r="B4" s="7" t="n">
        <v>-16652</v>
      </c>
      <c r="C4" s="7" t="n">
        <v>69557</v>
      </c>
      <c r="D4" s="7" t="n">
        <v>-8944</v>
      </c>
      <c r="E4" s="7" t="n">
        <v>63660</v>
      </c>
    </row>
    <row r="5" spans="1:5">
      <c r="A5" s="3" t="s">
        <v>67</v>
      </c>
    </row>
    <row r="6" spans="1:5">
      <c r="A6" s="4" t="s">
        <v>37</v>
      </c>
      <c r="B6" s="5" t="n">
        <v>33830</v>
      </c>
      <c r="C6" s="5" t="n">
        <v>27763</v>
      </c>
      <c r="D6" s="5" t="n">
        <v>106880</v>
      </c>
      <c r="E6" s="5" t="n">
        <v>93232</v>
      </c>
    </row>
    <row r="7" spans="1:5">
      <c r="A7" s="4" t="s">
        <v>68</v>
      </c>
      <c r="B7" s="5" t="n">
        <v>2691</v>
      </c>
      <c r="C7" s="5" t="n">
        <v>2184</v>
      </c>
      <c r="D7" s="5" t="n">
        <v>7798</v>
      </c>
      <c r="E7" s="5" t="n">
        <v>8201</v>
      </c>
    </row>
    <row r="8" spans="1:5">
      <c r="A8" s="4" t="s">
        <v>69</v>
      </c>
      <c r="B8" s="5" t="n">
        <v>1940</v>
      </c>
      <c r="C8" s="5" t="n">
        <v>-49463</v>
      </c>
      <c r="D8" s="5" t="n">
        <v>-1529</v>
      </c>
      <c r="E8" s="5" t="n">
        <v>-66738</v>
      </c>
    </row>
    <row r="9" spans="1:5">
      <c r="A9" s="4" t="s">
        <v>70</v>
      </c>
      <c r="B9" s="5" t="n">
        <v>0</v>
      </c>
      <c r="C9" s="5" t="n">
        <v>10040</v>
      </c>
      <c r="D9" s="5" t="n">
        <v>9342</v>
      </c>
      <c r="E9" s="5" t="n">
        <v>10040</v>
      </c>
    </row>
    <row r="10" spans="1:5">
      <c r="A10" s="4" t="s">
        <v>45</v>
      </c>
      <c r="B10" s="5" t="n">
        <v>0</v>
      </c>
      <c r="C10" s="5" t="n">
        <v>961</v>
      </c>
      <c r="D10" s="5" t="n">
        <v>864</v>
      </c>
      <c r="E10" s="5" t="n">
        <v>13235</v>
      </c>
    </row>
    <row r="11" spans="1:5">
      <c r="A11" s="4" t="s">
        <v>71</v>
      </c>
      <c r="B11" s="5" t="n">
        <v>2585</v>
      </c>
      <c r="C11" s="5" t="n">
        <v>2312</v>
      </c>
      <c r="D11" s="5" t="n">
        <v>8127</v>
      </c>
      <c r="E11" s="5" t="n">
        <v>7534</v>
      </c>
    </row>
    <row r="12" spans="1:5">
      <c r="A12" s="4" t="s">
        <v>72</v>
      </c>
      <c r="B12" s="5" t="n">
        <v>0</v>
      </c>
      <c r="C12" s="5" t="n">
        <v>0</v>
      </c>
      <c r="D12" s="5" t="n">
        <v>-21138</v>
      </c>
      <c r="E12" s="5" t="n">
        <v>0</v>
      </c>
    </row>
    <row r="13" spans="1:5">
      <c r="A13" s="4" t="s">
        <v>40</v>
      </c>
      <c r="B13" s="5" t="n">
        <v>0</v>
      </c>
      <c r="C13" s="5" t="n">
        <v>0</v>
      </c>
      <c r="D13" s="5" t="n">
        <v>0</v>
      </c>
      <c r="E13" s="5" t="n">
        <v>4446</v>
      </c>
    </row>
    <row r="14" spans="1:5">
      <c r="A14" s="4" t="s">
        <v>73</v>
      </c>
      <c r="B14" s="5" t="n">
        <v>-3157</v>
      </c>
      <c r="C14" s="5" t="n">
        <v>-5236</v>
      </c>
      <c r="D14" s="5" t="n">
        <v>-8979</v>
      </c>
      <c r="E14" s="5" t="n">
        <v>-4743</v>
      </c>
    </row>
    <row r="15" spans="1:5">
      <c r="A15" s="3" t="s">
        <v>74</v>
      </c>
    </row>
    <row r="16" spans="1:5">
      <c r="A16" s="4" t="s">
        <v>75</v>
      </c>
      <c r="B16" s="5" t="n">
        <v>6529</v>
      </c>
      <c r="C16" s="5" t="n">
        <v>19672</v>
      </c>
      <c r="D16" s="5" t="n">
        <v>17719</v>
      </c>
      <c r="E16" s="5" t="n">
        <v>10751</v>
      </c>
    </row>
    <row r="17" spans="1:5">
      <c r="A17" s="4" t="s">
        <v>76</v>
      </c>
      <c r="B17" s="5" t="n">
        <v>-3195</v>
      </c>
      <c r="C17" s="5" t="n">
        <v>-2816</v>
      </c>
      <c r="D17" s="5" t="n">
        <v>-3882</v>
      </c>
      <c r="E17" s="5" t="n">
        <v>-2435</v>
      </c>
    </row>
    <row r="18" spans="1:5">
      <c r="A18" s="4" t="s">
        <v>77</v>
      </c>
      <c r="B18" s="5" t="n">
        <v>-2874</v>
      </c>
      <c r="C18" s="5" t="n">
        <v>-8900</v>
      </c>
      <c r="D18" s="5" t="n">
        <v>10421</v>
      </c>
      <c r="E18" s="5" t="n">
        <v>-24408</v>
      </c>
    </row>
    <row r="19" spans="1:5">
      <c r="A19" s="4" t="s">
        <v>78</v>
      </c>
      <c r="B19" s="5" t="n">
        <v>7735</v>
      </c>
      <c r="C19" s="5" t="n">
        <v>-18262</v>
      </c>
      <c r="D19" s="5" t="n">
        <v>-2697</v>
      </c>
      <c r="E19" s="5" t="n">
        <v>-12407</v>
      </c>
    </row>
    <row r="20" spans="1:5">
      <c r="A20" s="4" t="s">
        <v>79</v>
      </c>
      <c r="B20" s="5" t="n">
        <v>29432</v>
      </c>
      <c r="C20" s="5" t="n">
        <v>47812</v>
      </c>
      <c r="D20" s="5" t="n">
        <v>113982</v>
      </c>
      <c r="E20" s="5" t="n">
        <v>100368</v>
      </c>
    </row>
    <row r="21" spans="1:5">
      <c r="A21" s="3" t="s">
        <v>80</v>
      </c>
    </row>
    <row r="22" spans="1:5">
      <c r="A22" s="4" t="s">
        <v>81</v>
      </c>
      <c r="B22" s="5" t="n">
        <v>-29461</v>
      </c>
      <c r="C22" s="5" t="n">
        <v>-25627</v>
      </c>
      <c r="D22" s="5" t="n">
        <v>-90922</v>
      </c>
      <c r="E22" s="5" t="n">
        <v>-71087</v>
      </c>
    </row>
    <row r="23" spans="1:5">
      <c r="A23" s="4" t="s">
        <v>82</v>
      </c>
      <c r="B23" s="5" t="n">
        <v>0</v>
      </c>
      <c r="C23" s="5" t="n">
        <v>-1427</v>
      </c>
      <c r="E23" s="5" t="n">
        <v>-1427</v>
      </c>
    </row>
    <row r="24" spans="1:5">
      <c r="A24" s="4" t="s">
        <v>83</v>
      </c>
      <c r="B24" s="5" t="n">
        <v>1083</v>
      </c>
      <c r="C24" s="5" t="n">
        <v>4802</v>
      </c>
      <c r="D24" s="5" t="n">
        <v>16538</v>
      </c>
      <c r="E24" s="5" t="n">
        <v>16104</v>
      </c>
    </row>
    <row r="25" spans="1:5">
      <c r="A25" s="4" t="s">
        <v>84</v>
      </c>
      <c r="B25" s="5" t="n">
        <v>-3595</v>
      </c>
      <c r="C25" s="5" t="n">
        <v>-21</v>
      </c>
      <c r="D25" s="5" t="n">
        <v>-13559</v>
      </c>
      <c r="E25" s="5" t="n">
        <v>-120</v>
      </c>
    </row>
    <row r="26" spans="1:5">
      <c r="A26" s="4" t="s">
        <v>85</v>
      </c>
      <c r="B26" s="5" t="n">
        <v>403</v>
      </c>
      <c r="C26" s="5" t="n">
        <v>5432</v>
      </c>
      <c r="D26" s="5" t="n">
        <v>11321</v>
      </c>
      <c r="E26" s="5" t="n">
        <v>7077</v>
      </c>
    </row>
    <row r="27" spans="1:5">
      <c r="A27" s="4" t="s">
        <v>86</v>
      </c>
      <c r="B27" s="5" t="n">
        <v>-5850</v>
      </c>
      <c r="C27" s="5" t="n">
        <v>-1299</v>
      </c>
      <c r="D27" s="5" t="n">
        <v>-7457</v>
      </c>
      <c r="E27" s="5" t="n">
        <v>-4218</v>
      </c>
    </row>
    <row r="28" spans="1:5">
      <c r="A28" s="4" t="s">
        <v>87</v>
      </c>
      <c r="B28" s="5" t="n">
        <v>-37420</v>
      </c>
      <c r="C28" s="5" t="n">
        <v>-18140</v>
      </c>
      <c r="D28" s="5" t="n">
        <v>-84079</v>
      </c>
      <c r="E28" s="5" t="n">
        <v>-53671</v>
      </c>
    </row>
    <row r="29" spans="1:5">
      <c r="A29" s="3" t="s">
        <v>88</v>
      </c>
    </row>
    <row r="30" spans="1:5">
      <c r="A30" s="4" t="s">
        <v>89</v>
      </c>
      <c r="B30" s="5" t="n">
        <v>0</v>
      </c>
      <c r="C30" s="5" t="n">
        <v>49513</v>
      </c>
      <c r="D30" s="5" t="n">
        <v>0</v>
      </c>
      <c r="E30" s="5" t="n">
        <v>122584</v>
      </c>
    </row>
    <row r="31" spans="1:5">
      <c r="A31" s="4" t="s">
        <v>90</v>
      </c>
      <c r="B31" s="5" t="n">
        <v>-2257</v>
      </c>
      <c r="C31" s="5" t="n">
        <v>0</v>
      </c>
      <c r="D31" s="5" t="n">
        <v>242701</v>
      </c>
      <c r="E31" s="5" t="n">
        <v>0</v>
      </c>
    </row>
    <row r="32" spans="1:5">
      <c r="A32" s="4" t="s">
        <v>91</v>
      </c>
      <c r="B32" s="5" t="n">
        <v>-3344</v>
      </c>
      <c r="C32" s="5" t="n">
        <v>-107868</v>
      </c>
      <c r="D32" s="5" t="n">
        <v>-195501</v>
      </c>
      <c r="E32" s="5" t="n">
        <v>-120551</v>
      </c>
    </row>
    <row r="33" spans="1:5">
      <c r="A33" s="4" t="s">
        <v>92</v>
      </c>
      <c r="B33" s="5" t="n">
        <v>0</v>
      </c>
      <c r="C33" s="5" t="n">
        <v>-7563</v>
      </c>
      <c r="D33" s="5" t="n">
        <v>0</v>
      </c>
      <c r="E33" s="5" t="n">
        <v>-27155</v>
      </c>
    </row>
    <row r="34" spans="1:5">
      <c r="A34" s="4" t="s">
        <v>86</v>
      </c>
      <c r="B34" s="5" t="n">
        <v>-6</v>
      </c>
      <c r="C34" s="5" t="n">
        <v>1051</v>
      </c>
      <c r="D34" s="5" t="n">
        <v>-3726</v>
      </c>
      <c r="E34" s="5" t="n">
        <v>323</v>
      </c>
    </row>
    <row r="35" spans="1:5">
      <c r="A35" s="4" t="s">
        <v>93</v>
      </c>
      <c r="B35" s="5" t="n">
        <v>-5607</v>
      </c>
      <c r="C35" s="5" t="n">
        <v>-64867</v>
      </c>
      <c r="D35" s="5" t="n">
        <v>43474</v>
      </c>
      <c r="E35" s="5" t="n">
        <v>-24799</v>
      </c>
    </row>
    <row r="36" spans="1:5">
      <c r="A36" s="4" t="s">
        <v>94</v>
      </c>
      <c r="B36" s="5" t="n">
        <v>-222</v>
      </c>
      <c r="C36" s="5" t="n">
        <v>121</v>
      </c>
      <c r="D36" s="5" t="n">
        <v>662</v>
      </c>
      <c r="E36" s="5" t="n">
        <v>-95</v>
      </c>
    </row>
    <row r="37" spans="1:5">
      <c r="A37" s="4" t="s">
        <v>95</v>
      </c>
      <c r="B37" s="5" t="n">
        <v>-13817</v>
      </c>
      <c r="C37" s="5" t="n">
        <v>-35074</v>
      </c>
      <c r="D37" s="5" t="n">
        <v>74039</v>
      </c>
      <c r="E37" s="5" t="n">
        <v>21803</v>
      </c>
    </row>
    <row r="38" spans="1:5">
      <c r="A38" s="4" t="s">
        <v>96</v>
      </c>
      <c r="B38" s="5" t="n">
        <v>250038</v>
      </c>
      <c r="C38" s="5" t="n">
        <v>257591</v>
      </c>
      <c r="D38" s="5" t="n">
        <v>162182</v>
      </c>
      <c r="E38" s="5" t="n">
        <v>200714</v>
      </c>
    </row>
    <row r="39" spans="1:5">
      <c r="A39" s="4" t="s">
        <v>97</v>
      </c>
      <c r="B39" s="7" t="n">
        <v>236221</v>
      </c>
      <c r="C39" s="7" t="n">
        <v>222517</v>
      </c>
      <c r="D39" s="7" t="n">
        <v>236221</v>
      </c>
      <c r="E39" s="7" t="n">
        <v>2225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05</v>
      </c>
    </row>
    <row r="4" spans="1:2">
      <c r="A4" s="4" t="s">
        <v>204</v>
      </c>
      <c r="B4"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0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1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 customWidth="1" max="11" min="11" width="4"/>
  </cols>
  <sheetData>
    <row r="1" spans="1:11">
      <c r="A1" s="1" t="s">
        <v>290</v>
      </c>
      <c r="C1" s="2" t="s">
        <v>30</v>
      </c>
      <c r="F1" s="2" t="s">
        <v>1</v>
      </c>
    </row>
    <row r="2" spans="1:11">
      <c r="C2" s="2" t="s">
        <v>2</v>
      </c>
      <c r="E2" s="2" t="s">
        <v>31</v>
      </c>
      <c r="F2" s="2" t="s">
        <v>2</v>
      </c>
      <c r="H2" s="2" t="s">
        <v>31</v>
      </c>
      <c r="I2" s="2" t="s">
        <v>99</v>
      </c>
      <c r="J2" s="2" t="s">
        <v>291</v>
      </c>
      <c r="K2" s="2" t="s">
        <v>292</v>
      </c>
    </row>
    <row r="3" spans="1:11">
      <c r="A3" s="3" t="s">
        <v>293</v>
      </c>
    </row>
    <row r="4" spans="1:11">
      <c r="A4" s="4" t="s">
        <v>294</v>
      </c>
      <c r="C4" s="7" t="n">
        <v>175963</v>
      </c>
      <c r="E4" s="7" t="n">
        <v>176386</v>
      </c>
      <c r="F4" s="7" t="n">
        <v>555455</v>
      </c>
      <c r="H4" s="7" t="n">
        <v>503219</v>
      </c>
    </row>
    <row r="5" spans="1:11">
      <c r="A5" s="4" t="s">
        <v>295</v>
      </c>
      <c r="E5" s="5" t="n">
        <v>-139</v>
      </c>
      <c r="H5" s="5" t="n">
        <v>3422</v>
      </c>
    </row>
    <row r="6" spans="1:11">
      <c r="A6" s="4" t="s">
        <v>33</v>
      </c>
      <c r="C6" s="5" t="n">
        <v>175963</v>
      </c>
      <c r="E6" s="5" t="n">
        <v>176247</v>
      </c>
      <c r="F6" s="5" t="n">
        <v>555455</v>
      </c>
      <c r="H6" s="5" t="n">
        <v>506641</v>
      </c>
    </row>
    <row r="7" spans="1:11">
      <c r="A7" s="4" t="s">
        <v>35</v>
      </c>
      <c r="B7" s="4" t="s">
        <v>36</v>
      </c>
      <c r="C7" s="5" t="n">
        <v>118924</v>
      </c>
      <c r="E7" s="5" t="n">
        <v>105408</v>
      </c>
      <c r="F7" s="5" t="n">
        <v>377257</v>
      </c>
      <c r="H7" s="5" t="n">
        <v>307428</v>
      </c>
    </row>
    <row r="8" spans="1:11">
      <c r="A8" s="4" t="s">
        <v>37</v>
      </c>
      <c r="C8" s="5" t="n">
        <v>33830</v>
      </c>
      <c r="E8" s="5" t="n">
        <v>27763</v>
      </c>
      <c r="F8" s="5" t="n">
        <v>106880</v>
      </c>
      <c r="H8" s="5" t="n">
        <v>93232</v>
      </c>
    </row>
    <row r="9" spans="1:11">
      <c r="A9" s="4" t="s">
        <v>39</v>
      </c>
      <c r="C9" s="5" t="n">
        <v>9814</v>
      </c>
      <c r="E9" s="5" t="n">
        <v>3706</v>
      </c>
      <c r="F9" s="5" t="n">
        <v>22879</v>
      </c>
      <c r="H9" s="5" t="n">
        <v>7669</v>
      </c>
    </row>
    <row r="10" spans="1:11">
      <c r="A10" s="4" t="s">
        <v>40</v>
      </c>
      <c r="C10" s="5" t="n">
        <v>0</v>
      </c>
      <c r="E10" s="5" t="n">
        <v>0</v>
      </c>
      <c r="F10" s="5" t="n">
        <v>0</v>
      </c>
      <c r="H10" s="5" t="n">
        <v>4446</v>
      </c>
    </row>
    <row r="11" spans="1:11">
      <c r="A11" s="4" t="s">
        <v>296</v>
      </c>
      <c r="C11" s="5" t="n">
        <v>15373</v>
      </c>
      <c r="E11" s="5" t="n">
        <v>11604</v>
      </c>
      <c r="F11" s="5" t="n">
        <v>41495</v>
      </c>
      <c r="H11" s="5" t="n">
        <v>35848</v>
      </c>
    </row>
    <row r="12" spans="1:11">
      <c r="A12" s="4" t="s">
        <v>44</v>
      </c>
      <c r="C12" s="5" t="n">
        <v>0</v>
      </c>
      <c r="E12" s="5" t="n">
        <v>-10040</v>
      </c>
      <c r="F12" s="5" t="n">
        <v>-9342</v>
      </c>
      <c r="H12" s="5" t="n">
        <v>-10040</v>
      </c>
    </row>
    <row r="13" spans="1:11">
      <c r="A13" s="4" t="s">
        <v>45</v>
      </c>
      <c r="C13" s="5" t="n">
        <v>0</v>
      </c>
      <c r="E13" s="5" t="n">
        <v>-961</v>
      </c>
      <c r="F13" s="5" t="n">
        <v>-864</v>
      </c>
      <c r="H13" s="5" t="n">
        <v>-13235</v>
      </c>
    </row>
    <row r="14" spans="1:11">
      <c r="A14" s="4" t="s">
        <v>297</v>
      </c>
      <c r="C14" s="5" t="n">
        <v>-3606</v>
      </c>
      <c r="E14" s="5" t="n">
        <v>-8068</v>
      </c>
      <c r="F14" s="5" t="n">
        <v>-10941</v>
      </c>
      <c r="H14" s="5" t="n">
        <v>-30063</v>
      </c>
    </row>
    <row r="15" spans="1:11">
      <c r="A15" s="4" t="s">
        <v>47</v>
      </c>
      <c r="C15" s="5" t="n">
        <v>3164</v>
      </c>
      <c r="E15" s="5" t="n">
        <v>6405</v>
      </c>
      <c r="F15" s="5" t="n">
        <v>28439</v>
      </c>
      <c r="H15" s="5" t="n">
        <v>5862</v>
      </c>
    </row>
    <row r="16" spans="1:11">
      <c r="A16" s="4" t="s">
        <v>50</v>
      </c>
      <c r="C16" s="5" t="n">
        <v>-14232</v>
      </c>
      <c r="E16" s="5" t="n">
        <v>54455</v>
      </c>
      <c r="F16" s="5" t="n">
        <v>-23180</v>
      </c>
      <c r="H16" s="5" t="n">
        <v>53118</v>
      </c>
    </row>
    <row r="17" spans="1:11">
      <c r="A17" s="4" t="s">
        <v>66</v>
      </c>
      <c r="C17" s="5" t="n">
        <v>-16652</v>
      </c>
      <c r="E17" s="5" t="n">
        <v>69557</v>
      </c>
      <c r="F17" s="5" t="n">
        <v>-8944</v>
      </c>
      <c r="H17" s="5" t="n">
        <v>63660</v>
      </c>
    </row>
    <row r="18" spans="1:11">
      <c r="A18" s="4" t="s">
        <v>298</v>
      </c>
      <c r="C18" s="5" t="n">
        <v>1092430</v>
      </c>
      <c r="D18" s="4" t="s">
        <v>299</v>
      </c>
      <c r="F18" s="5" t="n">
        <v>1092430</v>
      </c>
      <c r="G18" s="4" t="s">
        <v>299</v>
      </c>
      <c r="I18" s="7" t="n">
        <v>1122038</v>
      </c>
      <c r="J18" s="7" t="n">
        <v>1109910</v>
      </c>
    </row>
    <row r="19" spans="1:11">
      <c r="A19" s="4" t="s">
        <v>81</v>
      </c>
      <c r="C19" s="5" t="n">
        <v>29461</v>
      </c>
      <c r="E19" s="5" t="n">
        <v>25627</v>
      </c>
      <c r="F19" s="5" t="n">
        <v>90922</v>
      </c>
      <c r="H19" s="5" t="n">
        <v>71087</v>
      </c>
    </row>
    <row r="20" spans="1:11">
      <c r="A20" s="4" t="s">
        <v>300</v>
      </c>
    </row>
    <row r="21" spans="1:11">
      <c r="A21" s="3" t="s">
        <v>293</v>
      </c>
    </row>
    <row r="22" spans="1:11">
      <c r="A22" s="4" t="s">
        <v>294</v>
      </c>
      <c r="C22" s="5" t="n">
        <v>60677</v>
      </c>
      <c r="E22" s="5" t="n">
        <v>30663</v>
      </c>
      <c r="F22" s="5" t="n">
        <v>191616</v>
      </c>
      <c r="H22" s="5" t="n">
        <v>108748</v>
      </c>
    </row>
    <row r="23" spans="1:11">
      <c r="A23" s="4" t="s">
        <v>295</v>
      </c>
      <c r="E23" s="5" t="n">
        <v>0</v>
      </c>
      <c r="H23" s="4" t="s">
        <v>301</v>
      </c>
    </row>
    <row r="24" spans="1:11">
      <c r="A24" s="4" t="s">
        <v>33</v>
      </c>
      <c r="E24" s="5" t="n">
        <v>30663</v>
      </c>
      <c r="H24" s="5" t="n">
        <v>108748</v>
      </c>
    </row>
    <row r="25" spans="1:11">
      <c r="A25" s="4" t="s">
        <v>35</v>
      </c>
      <c r="B25" s="4" t="s">
        <v>36</v>
      </c>
      <c r="C25" s="5" t="n">
        <v>33255</v>
      </c>
      <c r="E25" s="5" t="n">
        <v>16033</v>
      </c>
      <c r="F25" s="5" t="n">
        <v>110150</v>
      </c>
      <c r="H25" s="5" t="n">
        <v>59936</v>
      </c>
    </row>
    <row r="26" spans="1:11">
      <c r="A26" s="4" t="s">
        <v>37</v>
      </c>
      <c r="C26" s="5" t="n">
        <v>16414</v>
      </c>
      <c r="E26" s="5" t="n">
        <v>5761</v>
      </c>
      <c r="F26" s="5" t="n">
        <v>50995</v>
      </c>
      <c r="H26" s="5" t="n">
        <v>27815</v>
      </c>
    </row>
    <row r="27" spans="1:11">
      <c r="A27" s="4" t="s">
        <v>39</v>
      </c>
      <c r="C27" s="5" t="n">
        <v>4517</v>
      </c>
      <c r="E27" s="5" t="n">
        <v>1262</v>
      </c>
      <c r="F27" s="5" t="n">
        <v>9272</v>
      </c>
      <c r="H27" s="5" t="n">
        <v>2625</v>
      </c>
    </row>
    <row r="28" spans="1:11">
      <c r="A28" s="4" t="s">
        <v>40</v>
      </c>
      <c r="H28" s="5" t="n">
        <v>0</v>
      </c>
    </row>
    <row r="29" spans="1:11">
      <c r="A29" s="4" t="s">
        <v>296</v>
      </c>
      <c r="C29" s="5" t="n">
        <v>319</v>
      </c>
      <c r="E29" s="5" t="n">
        <v>305</v>
      </c>
      <c r="F29" s="5" t="n">
        <v>930</v>
      </c>
      <c r="H29" s="5" t="n">
        <v>898</v>
      </c>
    </row>
    <row r="30" spans="1:11">
      <c r="A30" s="4" t="s">
        <v>44</v>
      </c>
      <c r="E30" s="5" t="n">
        <v>0</v>
      </c>
      <c r="F30" s="5" t="n">
        <v>0</v>
      </c>
      <c r="H30" s="5" t="n">
        <v>0</v>
      </c>
    </row>
    <row r="31" spans="1:11">
      <c r="A31" s="4" t="s">
        <v>45</v>
      </c>
      <c r="E31" s="5" t="n">
        <v>-110</v>
      </c>
      <c r="F31" s="5" t="n">
        <v>0</v>
      </c>
      <c r="H31" s="5" t="n">
        <v>-5814</v>
      </c>
    </row>
    <row r="32" spans="1:11">
      <c r="A32" s="4" t="s">
        <v>297</v>
      </c>
      <c r="C32" s="5" t="n">
        <v>-112</v>
      </c>
      <c r="E32" s="5" t="n">
        <v>-184</v>
      </c>
      <c r="F32" s="5" t="n">
        <v>-339</v>
      </c>
      <c r="H32" s="5" t="n">
        <v>1343</v>
      </c>
    </row>
    <row r="33" spans="1:11">
      <c r="A33" s="4" t="s">
        <v>47</v>
      </c>
      <c r="C33" s="5" t="n">
        <v>-218</v>
      </c>
      <c r="E33" s="5" t="n">
        <v>-2223</v>
      </c>
      <c r="F33" s="5" t="n">
        <v>-345</v>
      </c>
      <c r="H33" s="5" t="n">
        <v>-7818</v>
      </c>
    </row>
    <row r="34" spans="1:11">
      <c r="A34" s="4" t="s">
        <v>50</v>
      </c>
      <c r="C34" s="5" t="n">
        <v>-7898</v>
      </c>
      <c r="E34" s="5" t="n">
        <v>35671</v>
      </c>
      <c r="F34" s="5" t="n">
        <v>-22313</v>
      </c>
      <c r="H34" s="5" t="n">
        <v>-38922</v>
      </c>
    </row>
    <row r="35" spans="1:11">
      <c r="A35" s="4" t="s">
        <v>66</v>
      </c>
      <c r="C35" s="5" t="n">
        <v>-2056</v>
      </c>
      <c r="E35" s="5" t="n">
        <v>40456</v>
      </c>
      <c r="F35" s="5" t="n">
        <v>-2728</v>
      </c>
      <c r="H35" s="5" t="n">
        <v>41421</v>
      </c>
    </row>
    <row r="36" spans="1:11">
      <c r="A36" s="4" t="s">
        <v>298</v>
      </c>
      <c r="C36" s="5" t="n">
        <v>388044</v>
      </c>
      <c r="D36" s="4" t="s">
        <v>299</v>
      </c>
      <c r="F36" s="5" t="n">
        <v>388044</v>
      </c>
      <c r="G36" s="4" t="s">
        <v>299</v>
      </c>
      <c r="J36" s="5" t="n">
        <v>430716</v>
      </c>
    </row>
    <row r="37" spans="1:11">
      <c r="A37" s="4" t="s">
        <v>81</v>
      </c>
      <c r="C37" s="5" t="n">
        <v>5540</v>
      </c>
      <c r="E37" s="5" t="n">
        <v>10012</v>
      </c>
      <c r="F37" s="5" t="n">
        <v>22972</v>
      </c>
      <c r="H37" s="5" t="n">
        <v>27690</v>
      </c>
    </row>
    <row r="38" spans="1:11">
      <c r="A38" s="4" t="s">
        <v>302</v>
      </c>
    </row>
    <row r="39" spans="1:11">
      <c r="A39" s="3" t="s">
        <v>293</v>
      </c>
    </row>
    <row r="40" spans="1:11">
      <c r="A40" s="4" t="s">
        <v>294</v>
      </c>
      <c r="C40" s="5" t="n">
        <v>31156</v>
      </c>
      <c r="E40" s="5" t="n">
        <v>37946</v>
      </c>
      <c r="F40" s="5" t="n">
        <v>102926</v>
      </c>
      <c r="H40" s="5" t="n">
        <v>103689</v>
      </c>
    </row>
    <row r="41" spans="1:11">
      <c r="A41" s="4" t="s">
        <v>295</v>
      </c>
      <c r="E41" s="5" t="n">
        <v>0</v>
      </c>
      <c r="H41" s="4" t="s">
        <v>301</v>
      </c>
    </row>
    <row r="42" spans="1:11">
      <c r="A42" s="4" t="s">
        <v>33</v>
      </c>
      <c r="E42" s="5" t="n">
        <v>37946</v>
      </c>
      <c r="H42" s="5" t="n">
        <v>103689</v>
      </c>
    </row>
    <row r="43" spans="1:11">
      <c r="A43" s="4" t="s">
        <v>35</v>
      </c>
      <c r="B43" s="4" t="s">
        <v>36</v>
      </c>
      <c r="C43" s="5" t="n">
        <v>23275</v>
      </c>
      <c r="E43" s="5" t="n">
        <v>21783</v>
      </c>
      <c r="F43" s="5" t="n">
        <v>73875</v>
      </c>
      <c r="H43" s="5" t="n">
        <v>65989</v>
      </c>
    </row>
    <row r="44" spans="1:11">
      <c r="A44" s="4" t="s">
        <v>37</v>
      </c>
      <c r="C44" s="5" t="n">
        <v>4591</v>
      </c>
      <c r="E44" s="5" t="n">
        <v>5244</v>
      </c>
      <c r="F44" s="5" t="n">
        <v>15345</v>
      </c>
      <c r="H44" s="5" t="n">
        <v>15994</v>
      </c>
    </row>
    <row r="45" spans="1:11">
      <c r="A45" s="4" t="s">
        <v>39</v>
      </c>
      <c r="C45" s="5" t="n">
        <v>531</v>
      </c>
      <c r="E45" s="5" t="n">
        <v>129</v>
      </c>
      <c r="F45" s="5" t="n">
        <v>990</v>
      </c>
      <c r="H45" s="5" t="n">
        <v>426</v>
      </c>
    </row>
    <row r="46" spans="1:11">
      <c r="A46" s="4" t="s">
        <v>40</v>
      </c>
      <c r="H46" s="5" t="n">
        <v>0</v>
      </c>
    </row>
    <row r="47" spans="1:11">
      <c r="A47" s="4" t="s">
        <v>296</v>
      </c>
      <c r="C47" s="5" t="n">
        <v>846</v>
      </c>
      <c r="E47" s="5" t="n">
        <v>703</v>
      </c>
      <c r="F47" s="5" t="n">
        <v>2487</v>
      </c>
      <c r="H47" s="5" t="n">
        <v>2084</v>
      </c>
    </row>
    <row r="48" spans="1:11">
      <c r="A48" s="4" t="s">
        <v>44</v>
      </c>
      <c r="E48" s="5" t="n">
        <v>0</v>
      </c>
      <c r="F48" s="5" t="n">
        <v>0</v>
      </c>
      <c r="H48" s="5" t="n">
        <v>0</v>
      </c>
    </row>
    <row r="49" spans="1:11">
      <c r="A49" s="4" t="s">
        <v>45</v>
      </c>
      <c r="E49" s="5" t="n">
        <v>-851</v>
      </c>
      <c r="F49" s="5" t="n">
        <v>-864</v>
      </c>
      <c r="H49" s="5" t="n">
        <v>-5787</v>
      </c>
    </row>
    <row r="50" spans="1:11">
      <c r="A50" s="4" t="s">
        <v>297</v>
      </c>
      <c r="C50" s="5" t="n">
        <v>-136</v>
      </c>
      <c r="E50" s="5" t="n">
        <v>-157</v>
      </c>
      <c r="F50" s="5" t="n">
        <v>-386</v>
      </c>
      <c r="H50" s="5" t="n">
        <v>509</v>
      </c>
    </row>
    <row r="51" spans="1:11">
      <c r="A51" s="4" t="s">
        <v>47</v>
      </c>
      <c r="C51" s="5" t="n">
        <v>-73</v>
      </c>
      <c r="E51" s="5" t="n">
        <v>17</v>
      </c>
      <c r="F51" s="5" t="n">
        <v>2239</v>
      </c>
      <c r="H51" s="5" t="n">
        <v>-3840</v>
      </c>
    </row>
    <row r="52" spans="1:11">
      <c r="A52" s="4" t="s">
        <v>50</v>
      </c>
      <c r="C52" s="5" t="n">
        <v>41</v>
      </c>
      <c r="E52" s="5" t="n">
        <v>7844</v>
      </c>
      <c r="F52" s="5" t="n">
        <v>-413</v>
      </c>
      <c r="H52" s="5" t="n">
        <v>-7429</v>
      </c>
    </row>
    <row r="53" spans="1:11">
      <c r="A53" s="4" t="s">
        <v>66</v>
      </c>
      <c r="C53" s="5" t="n">
        <v>1745</v>
      </c>
      <c r="E53" s="5" t="n">
        <v>16940</v>
      </c>
      <c r="F53" s="5" t="n">
        <v>10805</v>
      </c>
      <c r="H53" s="5" t="n">
        <v>16489</v>
      </c>
    </row>
    <row r="54" spans="1:11">
      <c r="A54" s="4" t="s">
        <v>298</v>
      </c>
      <c r="C54" s="5" t="n">
        <v>253477</v>
      </c>
      <c r="D54" s="4" t="s">
        <v>299</v>
      </c>
      <c r="F54" s="5" t="n">
        <v>253477</v>
      </c>
      <c r="G54" s="4" t="s">
        <v>299</v>
      </c>
      <c r="J54" s="5" t="n">
        <v>212477</v>
      </c>
    </row>
    <row r="55" spans="1:11">
      <c r="A55" s="4" t="s">
        <v>81</v>
      </c>
      <c r="C55" s="5" t="n">
        <v>9737</v>
      </c>
      <c r="E55" s="5" t="n">
        <v>3383</v>
      </c>
      <c r="F55" s="5" t="n">
        <v>34121</v>
      </c>
      <c r="H55" s="5" t="n">
        <v>10557</v>
      </c>
    </row>
    <row r="56" spans="1:11">
      <c r="A56" s="4" t="s">
        <v>303</v>
      </c>
    </row>
    <row r="57" spans="1:11">
      <c r="A57" s="3" t="s">
        <v>293</v>
      </c>
    </row>
    <row r="58" spans="1:11">
      <c r="A58" s="4" t="s">
        <v>294</v>
      </c>
      <c r="C58" s="5" t="n">
        <v>36603</v>
      </c>
      <c r="E58" s="5" t="n">
        <v>40164</v>
      </c>
      <c r="F58" s="5" t="n">
        <v>110134</v>
      </c>
      <c r="H58" s="5" t="n">
        <v>112376</v>
      </c>
    </row>
    <row r="59" spans="1:11">
      <c r="A59" s="4" t="s">
        <v>295</v>
      </c>
      <c r="E59" s="5" t="n">
        <v>0</v>
      </c>
      <c r="H59" s="4" t="s">
        <v>301</v>
      </c>
    </row>
    <row r="60" spans="1:11">
      <c r="A60" s="4" t="s">
        <v>33</v>
      </c>
      <c r="E60" s="5" t="n">
        <v>40164</v>
      </c>
      <c r="H60" s="5" t="n">
        <v>112376</v>
      </c>
    </row>
    <row r="61" spans="1:11">
      <c r="A61" s="4" t="s">
        <v>35</v>
      </c>
      <c r="B61" s="4" t="s">
        <v>36</v>
      </c>
      <c r="C61" s="5" t="n">
        <v>27658</v>
      </c>
      <c r="E61" s="5" t="n">
        <v>26709</v>
      </c>
      <c r="F61" s="5" t="n">
        <v>84089</v>
      </c>
      <c r="H61" s="5" t="n">
        <v>73738</v>
      </c>
    </row>
    <row r="62" spans="1:11">
      <c r="A62" s="4" t="s">
        <v>37</v>
      </c>
      <c r="C62" s="5" t="n">
        <v>7864</v>
      </c>
      <c r="E62" s="5" t="n">
        <v>8046</v>
      </c>
      <c r="F62" s="5" t="n">
        <v>25389</v>
      </c>
      <c r="H62" s="5" t="n">
        <v>26203</v>
      </c>
    </row>
    <row r="63" spans="1:11">
      <c r="A63" s="4" t="s">
        <v>39</v>
      </c>
      <c r="C63" s="5" t="n">
        <v>2966</v>
      </c>
      <c r="E63" s="5" t="n">
        <v>1208</v>
      </c>
      <c r="F63" s="5" t="n">
        <v>5785</v>
      </c>
      <c r="H63" s="5" t="n">
        <v>2138</v>
      </c>
    </row>
    <row r="64" spans="1:11">
      <c r="A64" s="4" t="s">
        <v>40</v>
      </c>
      <c r="H64" s="5" t="n">
        <v>0</v>
      </c>
    </row>
    <row r="65" spans="1:11">
      <c r="A65" s="4" t="s">
        <v>296</v>
      </c>
      <c r="C65" s="5" t="n">
        <v>356</v>
      </c>
      <c r="E65" s="5" t="n">
        <v>263</v>
      </c>
      <c r="F65" s="5" t="n">
        <v>1051</v>
      </c>
      <c r="H65" s="5" t="n">
        <v>772</v>
      </c>
    </row>
    <row r="66" spans="1:11">
      <c r="A66" s="4" t="s">
        <v>44</v>
      </c>
      <c r="E66" s="5" t="n">
        <v>0</v>
      </c>
      <c r="F66" s="5" t="n">
        <v>0</v>
      </c>
      <c r="H66" s="5" t="n">
        <v>0</v>
      </c>
    </row>
    <row r="67" spans="1:11">
      <c r="A67" s="4" t="s">
        <v>45</v>
      </c>
      <c r="E67" s="5" t="n">
        <v>0</v>
      </c>
      <c r="F67" s="5" t="n">
        <v>0</v>
      </c>
      <c r="H67" s="5" t="n">
        <v>0</v>
      </c>
    </row>
    <row r="68" spans="1:11">
      <c r="A68" s="4" t="s">
        <v>297</v>
      </c>
      <c r="C68" s="5" t="n">
        <v>-113</v>
      </c>
      <c r="E68" s="5" t="n">
        <v>-30</v>
      </c>
      <c r="F68" s="5" t="n">
        <v>-266</v>
      </c>
      <c r="H68" s="5" t="n">
        <v>107</v>
      </c>
    </row>
    <row r="69" spans="1:11">
      <c r="A69" s="4" t="s">
        <v>47</v>
      </c>
      <c r="C69" s="5" t="n">
        <v>-28</v>
      </c>
      <c r="E69" s="5" t="n">
        <v>-7</v>
      </c>
      <c r="F69" s="5" t="n">
        <v>-893</v>
      </c>
      <c r="H69" s="5" t="n">
        <v>-26</v>
      </c>
    </row>
    <row r="70" spans="1:11">
      <c r="A70" s="4" t="s">
        <v>50</v>
      </c>
      <c r="C70" s="5" t="n">
        <v>0</v>
      </c>
      <c r="E70" s="5" t="n">
        <v>0</v>
      </c>
      <c r="F70" s="5" t="n">
        <v>0</v>
      </c>
      <c r="H70" s="5" t="n">
        <v>0</v>
      </c>
    </row>
    <row r="71" spans="1:11">
      <c r="A71" s="4" t="s">
        <v>66</v>
      </c>
      <c r="C71" s="5" t="n">
        <v>-2382</v>
      </c>
      <c r="E71" s="5" t="n">
        <v>3901</v>
      </c>
      <c r="F71" s="5" t="n">
        <v>-7339</v>
      </c>
      <c r="H71" s="5" t="n">
        <v>9392</v>
      </c>
    </row>
    <row r="72" spans="1:11">
      <c r="A72" s="4" t="s">
        <v>298</v>
      </c>
      <c r="C72" s="5" t="n">
        <v>211052</v>
      </c>
      <c r="D72" s="4" t="s">
        <v>299</v>
      </c>
      <c r="F72" s="5" t="n">
        <v>211052</v>
      </c>
      <c r="G72" s="4" t="s">
        <v>299</v>
      </c>
      <c r="J72" s="5" t="n">
        <v>192204</v>
      </c>
    </row>
    <row r="73" spans="1:11">
      <c r="A73" s="4" t="s">
        <v>81</v>
      </c>
      <c r="C73" s="5" t="n">
        <v>10144</v>
      </c>
      <c r="E73" s="5" t="n">
        <v>8602</v>
      </c>
      <c r="F73" s="5" t="n">
        <v>24314</v>
      </c>
      <c r="H73" s="5" t="n">
        <v>24228</v>
      </c>
    </row>
    <row r="74" spans="1:11">
      <c r="A74" s="4" t="s">
        <v>304</v>
      </c>
    </row>
    <row r="75" spans="1:11">
      <c r="A75" s="3" t="s">
        <v>293</v>
      </c>
    </row>
    <row r="76" spans="1:11">
      <c r="A76" s="4" t="s">
        <v>294</v>
      </c>
      <c r="C76" s="5" t="n">
        <v>31334</v>
      </c>
      <c r="E76" s="5" t="n">
        <v>39316</v>
      </c>
      <c r="F76" s="5" t="n">
        <v>88598</v>
      </c>
      <c r="H76" s="5" t="n">
        <v>101250</v>
      </c>
    </row>
    <row r="77" spans="1:11">
      <c r="A77" s="4" t="s">
        <v>295</v>
      </c>
      <c r="E77" s="5" t="n">
        <v>0</v>
      </c>
      <c r="H77" s="4" t="s">
        <v>301</v>
      </c>
    </row>
    <row r="78" spans="1:11">
      <c r="A78" s="4" t="s">
        <v>33</v>
      </c>
      <c r="E78" s="5" t="n">
        <v>39316</v>
      </c>
      <c r="H78" s="5" t="n">
        <v>101250</v>
      </c>
    </row>
    <row r="79" spans="1:11">
      <c r="A79" s="4" t="s">
        <v>35</v>
      </c>
      <c r="B79" s="4" t="s">
        <v>36</v>
      </c>
      <c r="C79" s="5" t="n">
        <v>17330</v>
      </c>
      <c r="E79" s="5" t="n">
        <v>19697</v>
      </c>
      <c r="F79" s="5" t="n">
        <v>49418</v>
      </c>
      <c r="H79" s="5" t="n">
        <v>49500</v>
      </c>
    </row>
    <row r="80" spans="1:11">
      <c r="A80" s="4" t="s">
        <v>37</v>
      </c>
      <c r="C80" s="5" t="n">
        <v>3223</v>
      </c>
      <c r="E80" s="5" t="n">
        <v>6461</v>
      </c>
      <c r="F80" s="5" t="n">
        <v>8883</v>
      </c>
      <c r="H80" s="5" t="n">
        <v>15640</v>
      </c>
    </row>
    <row r="81" spans="1:11">
      <c r="A81" s="4" t="s">
        <v>39</v>
      </c>
      <c r="C81" s="5" t="n">
        <v>207</v>
      </c>
      <c r="E81" s="5" t="n">
        <v>2</v>
      </c>
      <c r="F81" s="5" t="n">
        <v>210</v>
      </c>
      <c r="H81" s="5" t="n">
        <v>2</v>
      </c>
    </row>
    <row r="82" spans="1:11">
      <c r="A82" s="4" t="s">
        <v>40</v>
      </c>
      <c r="H82" s="5" t="n">
        <v>0</v>
      </c>
    </row>
    <row r="83" spans="1:11">
      <c r="A83" s="4" t="s">
        <v>296</v>
      </c>
      <c r="C83" s="5" t="n">
        <v>648</v>
      </c>
      <c r="E83" s="5" t="n">
        <v>521</v>
      </c>
      <c r="F83" s="5" t="n">
        <v>1899</v>
      </c>
      <c r="H83" s="5" t="n">
        <v>1702</v>
      </c>
    </row>
    <row r="84" spans="1:11">
      <c r="A84" s="4" t="s">
        <v>44</v>
      </c>
      <c r="E84" s="5" t="n">
        <v>0</v>
      </c>
      <c r="F84" s="5" t="n">
        <v>0</v>
      </c>
      <c r="H84" s="5" t="n">
        <v>0</v>
      </c>
    </row>
    <row r="85" spans="1:11">
      <c r="A85" s="4" t="s">
        <v>45</v>
      </c>
      <c r="E85" s="5" t="n">
        <v>0</v>
      </c>
      <c r="F85" s="5" t="n">
        <v>0</v>
      </c>
      <c r="H85" s="5" t="n">
        <v>0</v>
      </c>
    </row>
    <row r="86" spans="1:11">
      <c r="A86" s="4" t="s">
        <v>297</v>
      </c>
      <c r="C86" s="5" t="n">
        <v>-16</v>
      </c>
      <c r="E86" s="5" t="n">
        <v>-22</v>
      </c>
      <c r="F86" s="5" t="n">
        <v>-52</v>
      </c>
      <c r="H86" s="5" t="n">
        <v>49</v>
      </c>
    </row>
    <row r="87" spans="1:11">
      <c r="A87" s="4" t="s">
        <v>47</v>
      </c>
      <c r="C87" s="5" t="n">
        <v>4</v>
      </c>
      <c r="E87" s="5" t="n">
        <v>45</v>
      </c>
      <c r="F87" s="5" t="n">
        <v>429</v>
      </c>
      <c r="H87" s="5" t="n">
        <v>259</v>
      </c>
    </row>
    <row r="88" spans="1:11">
      <c r="A88" s="4" t="s">
        <v>50</v>
      </c>
      <c r="C88" s="5" t="n">
        <v>-963</v>
      </c>
      <c r="E88" s="5" t="n">
        <v>30208</v>
      </c>
      <c r="F88" s="5" t="n">
        <v>-2980</v>
      </c>
      <c r="H88" s="5" t="n">
        <v>-29972</v>
      </c>
    </row>
    <row r="89" spans="1:11">
      <c r="A89" s="4" t="s">
        <v>66</v>
      </c>
      <c r="C89" s="5" t="n">
        <v>8951</v>
      </c>
      <c r="E89" s="5" t="n">
        <v>42866</v>
      </c>
      <c r="F89" s="5" t="n">
        <v>25585</v>
      </c>
      <c r="H89" s="5" t="n">
        <v>64588</v>
      </c>
    </row>
    <row r="90" spans="1:11">
      <c r="A90" s="4" t="s">
        <v>298</v>
      </c>
      <c r="C90" s="5" t="n">
        <v>103843</v>
      </c>
      <c r="D90" s="4" t="s">
        <v>299</v>
      </c>
      <c r="F90" s="5" t="n">
        <v>103843</v>
      </c>
      <c r="G90" s="4" t="s">
        <v>299</v>
      </c>
      <c r="J90" s="5" t="n">
        <v>105456</v>
      </c>
    </row>
    <row r="91" spans="1:11">
      <c r="A91" s="4" t="s">
        <v>81</v>
      </c>
      <c r="C91" s="5" t="n">
        <v>3135</v>
      </c>
      <c r="E91" s="5" t="n">
        <v>567</v>
      </c>
      <c r="F91" s="5" t="n">
        <v>5493</v>
      </c>
      <c r="H91" s="5" t="n">
        <v>3488</v>
      </c>
    </row>
    <row r="92" spans="1:11">
      <c r="A92" s="4" t="s">
        <v>305</v>
      </c>
    </row>
    <row r="93" spans="1:11">
      <c r="A93" s="3" t="s">
        <v>293</v>
      </c>
    </row>
    <row r="94" spans="1:11">
      <c r="A94" s="4" t="s">
        <v>294</v>
      </c>
      <c r="C94" s="5" t="n">
        <v>16043</v>
      </c>
      <c r="E94" s="5" t="n">
        <v>27485</v>
      </c>
      <c r="F94" s="5" t="n">
        <v>60441</v>
      </c>
      <c r="H94" s="5" t="n">
        <v>73948</v>
      </c>
    </row>
    <row r="95" spans="1:11">
      <c r="A95" s="4" t="s">
        <v>295</v>
      </c>
      <c r="E95" s="5" t="n">
        <v>0</v>
      </c>
      <c r="H95" s="4" t="s">
        <v>301</v>
      </c>
    </row>
    <row r="96" spans="1:11">
      <c r="A96" s="4" t="s">
        <v>33</v>
      </c>
      <c r="E96" s="5" t="n">
        <v>27485</v>
      </c>
      <c r="H96" s="5" t="n">
        <v>73948</v>
      </c>
    </row>
    <row r="97" spans="1:11">
      <c r="A97" s="4" t="s">
        <v>35</v>
      </c>
      <c r="B97" s="4" t="s">
        <v>36</v>
      </c>
      <c r="C97" s="5" t="n">
        <v>17365</v>
      </c>
      <c r="E97" s="5" t="n">
        <v>20813</v>
      </c>
      <c r="F97" s="5" t="n">
        <v>58979</v>
      </c>
      <c r="H97" s="5" t="n">
        <v>56955</v>
      </c>
    </row>
    <row r="98" spans="1:11">
      <c r="A98" s="4" t="s">
        <v>37</v>
      </c>
      <c r="C98" s="5" t="n">
        <v>1430</v>
      </c>
      <c r="E98" s="5" t="n">
        <v>1723</v>
      </c>
      <c r="F98" s="5" t="n">
        <v>5053</v>
      </c>
      <c r="H98" s="5" t="n">
        <v>5330</v>
      </c>
    </row>
    <row r="99" spans="1:11">
      <c r="A99" s="4" t="s">
        <v>39</v>
      </c>
      <c r="C99" s="5" t="n">
        <v>23</v>
      </c>
      <c r="E99" s="5" t="n">
        <v>0</v>
      </c>
      <c r="F99" s="5" t="n">
        <v>23</v>
      </c>
      <c r="H99" s="5" t="n">
        <v>0</v>
      </c>
    </row>
    <row r="100" spans="1:11">
      <c r="A100" s="4" t="s">
        <v>40</v>
      </c>
      <c r="H100" s="5" t="n">
        <v>0</v>
      </c>
    </row>
    <row r="101" spans="1:11">
      <c r="A101" s="4" t="s">
        <v>296</v>
      </c>
      <c r="C101" s="5" t="n">
        <v>2998</v>
      </c>
      <c r="E101" s="5" t="n">
        <v>1165</v>
      </c>
      <c r="F101" s="5" t="n">
        <v>4048</v>
      </c>
      <c r="H101" s="5" t="n">
        <v>2532</v>
      </c>
    </row>
    <row r="102" spans="1:11">
      <c r="A102" s="4" t="s">
        <v>44</v>
      </c>
      <c r="E102" s="5" t="n">
        <v>0</v>
      </c>
      <c r="F102" s="5" t="n">
        <v>0</v>
      </c>
      <c r="H102" s="5" t="n">
        <v>0</v>
      </c>
    </row>
    <row r="103" spans="1:11">
      <c r="A103" s="4" t="s">
        <v>45</v>
      </c>
      <c r="E103" s="5" t="n">
        <v>0</v>
      </c>
      <c r="F103" s="5" t="n">
        <v>0</v>
      </c>
      <c r="H103" s="5" t="n">
        <v>0</v>
      </c>
    </row>
    <row r="104" spans="1:11">
      <c r="A104" s="4" t="s">
        <v>297</v>
      </c>
      <c r="C104" s="5" t="n">
        <v>-11</v>
      </c>
      <c r="E104" s="5" t="n">
        <v>-8</v>
      </c>
      <c r="F104" s="5" t="n">
        <v>-23</v>
      </c>
      <c r="H104" s="5" t="n">
        <v>18</v>
      </c>
    </row>
    <row r="105" spans="1:11">
      <c r="A105" s="4" t="s">
        <v>47</v>
      </c>
      <c r="C105" s="5" t="n">
        <v>754</v>
      </c>
      <c r="E105" s="5" t="n">
        <v>549</v>
      </c>
      <c r="F105" s="5" t="n">
        <v>1125</v>
      </c>
      <c r="H105" s="5" t="n">
        <v>1275</v>
      </c>
    </row>
    <row r="106" spans="1:11">
      <c r="A106" s="4" t="s">
        <v>50</v>
      </c>
      <c r="C106" s="5" t="n">
        <v>-518</v>
      </c>
      <c r="E106" s="5" t="n">
        <v>5905</v>
      </c>
      <c r="F106" s="5" t="n">
        <v>-304</v>
      </c>
      <c r="H106" s="5" t="n">
        <v>-5182</v>
      </c>
    </row>
    <row r="107" spans="1:11">
      <c r="A107" s="4" t="s">
        <v>66</v>
      </c>
      <c r="C107" s="5" t="n">
        <v>-5548</v>
      </c>
      <c r="E107" s="5" t="n">
        <v>10230</v>
      </c>
      <c r="F107" s="5" t="n">
        <v>-6864</v>
      </c>
      <c r="H107" s="5" t="n">
        <v>15570</v>
      </c>
    </row>
    <row r="108" spans="1:11">
      <c r="A108" s="4" t="s">
        <v>298</v>
      </c>
      <c r="C108" s="5" t="n">
        <v>64463</v>
      </c>
      <c r="D108" s="4" t="s">
        <v>299</v>
      </c>
      <c r="F108" s="5" t="n">
        <v>64463</v>
      </c>
      <c r="G108" s="4" t="s">
        <v>299</v>
      </c>
      <c r="J108" s="5" t="n">
        <v>81704</v>
      </c>
    </row>
    <row r="109" spans="1:11">
      <c r="A109" s="4" t="s">
        <v>81</v>
      </c>
      <c r="C109" s="5" t="n">
        <v>479</v>
      </c>
      <c r="E109" s="5" t="n">
        <v>3001</v>
      </c>
      <c r="F109" s="5" t="n">
        <v>1242</v>
      </c>
      <c r="H109" s="5" t="n">
        <v>4839</v>
      </c>
    </row>
    <row r="110" spans="1:11">
      <c r="A110" s="4" t="s">
        <v>306</v>
      </c>
    </row>
    <row r="111" spans="1:11">
      <c r="A111" s="3" t="s">
        <v>293</v>
      </c>
    </row>
    <row r="112" spans="1:11">
      <c r="A112" s="4" t="s">
        <v>294</v>
      </c>
      <c r="C112" s="5" t="n">
        <v>150</v>
      </c>
      <c r="E112" s="5" t="n">
        <v>812</v>
      </c>
      <c r="F112" s="5" t="n">
        <v>1740</v>
      </c>
      <c r="H112" s="5" t="n">
        <v>3208</v>
      </c>
    </row>
    <row r="113" spans="1:11">
      <c r="A113" s="4" t="s">
        <v>295</v>
      </c>
      <c r="E113" s="5" t="n">
        <v>-139</v>
      </c>
      <c r="H113" s="5" t="n">
        <v>3422</v>
      </c>
    </row>
    <row r="114" spans="1:11">
      <c r="A114" s="4" t="s">
        <v>33</v>
      </c>
      <c r="E114" s="5" t="n">
        <v>673</v>
      </c>
      <c r="H114" s="5" t="n">
        <v>6630</v>
      </c>
    </row>
    <row r="115" spans="1:11">
      <c r="A115" s="4" t="s">
        <v>35</v>
      </c>
      <c r="B115" s="4" t="s">
        <v>36</v>
      </c>
      <c r="C115" s="5" t="n">
        <v>41</v>
      </c>
      <c r="E115" s="5" t="n">
        <v>373</v>
      </c>
      <c r="F115" s="5" t="n">
        <v>746</v>
      </c>
      <c r="H115" s="5" t="n">
        <v>1310</v>
      </c>
    </row>
    <row r="116" spans="1:11">
      <c r="A116" s="4" t="s">
        <v>37</v>
      </c>
      <c r="C116" s="5" t="n">
        <v>308</v>
      </c>
      <c r="E116" s="5" t="n">
        <v>528</v>
      </c>
      <c r="F116" s="5" t="n">
        <v>1215</v>
      </c>
      <c r="H116" s="5" t="n">
        <v>2250</v>
      </c>
    </row>
    <row r="117" spans="1:11">
      <c r="A117" s="4" t="s">
        <v>39</v>
      </c>
      <c r="C117" s="5" t="n">
        <v>1570</v>
      </c>
      <c r="E117" s="5" t="n">
        <v>1105</v>
      </c>
      <c r="F117" s="5" t="n">
        <v>6599</v>
      </c>
      <c r="H117" s="5" t="n">
        <v>2478</v>
      </c>
    </row>
    <row r="118" spans="1:11">
      <c r="A118" s="4" t="s">
        <v>40</v>
      </c>
      <c r="H118" s="5" t="n">
        <v>4446</v>
      </c>
    </row>
    <row r="119" spans="1:11">
      <c r="A119" s="4" t="s">
        <v>296</v>
      </c>
      <c r="C119" s="5" t="n">
        <v>10206</v>
      </c>
      <c r="E119" s="5" t="n">
        <v>8647</v>
      </c>
      <c r="F119" s="5" t="n">
        <v>31080</v>
      </c>
      <c r="H119" s="5" t="n">
        <v>27860</v>
      </c>
    </row>
    <row r="120" spans="1:11">
      <c r="A120" s="4" t="s">
        <v>44</v>
      </c>
      <c r="E120" s="5" t="n">
        <v>-10040</v>
      </c>
      <c r="F120" s="5" t="n">
        <v>-9342</v>
      </c>
      <c r="H120" s="5" t="n">
        <v>-10040</v>
      </c>
    </row>
    <row r="121" spans="1:11">
      <c r="A121" s="4" t="s">
        <v>45</v>
      </c>
      <c r="E121" s="5" t="n">
        <v>0</v>
      </c>
      <c r="F121" s="5" t="n">
        <v>0</v>
      </c>
      <c r="H121" s="5" t="n">
        <v>-1634</v>
      </c>
    </row>
    <row r="122" spans="1:11">
      <c r="A122" s="4" t="s">
        <v>297</v>
      </c>
      <c r="C122" s="5" t="n">
        <v>-3218</v>
      </c>
      <c r="E122" s="5" t="n">
        <v>-7667</v>
      </c>
      <c r="F122" s="5" t="n">
        <v>-9875</v>
      </c>
      <c r="H122" s="5" t="n">
        <v>28037</v>
      </c>
    </row>
    <row r="123" spans="1:11">
      <c r="A123" s="4" t="s">
        <v>47</v>
      </c>
      <c r="C123" s="5" t="n">
        <v>2725</v>
      </c>
      <c r="E123" s="5" t="n">
        <v>8024</v>
      </c>
      <c r="F123" s="5" t="n">
        <v>25884</v>
      </c>
      <c r="H123" s="5" t="n">
        <v>16012</v>
      </c>
    </row>
    <row r="124" spans="1:11">
      <c r="A124" s="4" t="s">
        <v>50</v>
      </c>
      <c r="C124" s="5" t="n">
        <v>-4894</v>
      </c>
      <c r="E124" s="5" t="n">
        <v>-25173</v>
      </c>
      <c r="F124" s="5" t="n">
        <v>2830</v>
      </c>
      <c r="H124" s="5" t="n">
        <v>28387</v>
      </c>
    </row>
    <row r="125" spans="1:11">
      <c r="A125" s="4" t="s">
        <v>66</v>
      </c>
      <c r="C125" s="5" t="n">
        <v>-17362</v>
      </c>
      <c r="E125" s="5" t="n">
        <v>-44836</v>
      </c>
      <c r="F125" s="5" t="n">
        <v>-28403</v>
      </c>
      <c r="H125" s="5" t="n">
        <v>-83800</v>
      </c>
    </row>
    <row r="126" spans="1:11">
      <c r="A126" s="4" t="s">
        <v>298</v>
      </c>
      <c r="C126" s="5" t="n">
        <v>71551</v>
      </c>
      <c r="D126" s="4" t="s">
        <v>299</v>
      </c>
      <c r="F126" s="5" t="n">
        <v>71551</v>
      </c>
      <c r="G126" s="4" t="s">
        <v>299</v>
      </c>
      <c r="J126" s="7" t="n">
        <v>87353</v>
      </c>
    </row>
    <row r="127" spans="1:11">
      <c r="A127" s="4" t="s">
        <v>81</v>
      </c>
      <c r="C127" s="7" t="n">
        <v>426</v>
      </c>
      <c r="E127" s="7" t="n">
        <v>62</v>
      </c>
      <c r="F127" s="7" t="n">
        <v>2780</v>
      </c>
      <c r="H127" s="7" t="n">
        <v>285</v>
      </c>
    </row>
    <row r="128" spans="1:11"/>
    <row r="129" spans="1:11">
      <c r="A129" s="4" t="s">
        <v>36</v>
      </c>
      <c r="B129" s="4" t="s">
        <v>61</v>
      </c>
    </row>
    <row r="130" spans="1:11">
      <c r="A130" s="4" t="s">
        <v>299</v>
      </c>
      <c r="B130" s="4" t="s">
        <v>307</v>
      </c>
    </row>
    <row r="131" spans="1:11">
      <c r="A131" s="4" t="s">
        <v>292</v>
      </c>
      <c r="B131" s="4" t="s">
        <v>308</v>
      </c>
    </row>
  </sheetData>
  <mergeCells count="135">
    <mergeCell ref="A1:B2"/>
    <mergeCell ref="C1:E1"/>
    <mergeCell ref="F1:H1"/>
    <mergeCell ref="J1:K1"/>
    <mergeCell ref="C2:D2"/>
    <mergeCell ref="F2:G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J119:K119"/>
    <mergeCell ref="J120:K120"/>
    <mergeCell ref="J121:K121"/>
    <mergeCell ref="J122:K122"/>
    <mergeCell ref="J123:K123"/>
    <mergeCell ref="J124:K124"/>
    <mergeCell ref="J125:K125"/>
    <mergeCell ref="J126:K126"/>
    <mergeCell ref="J127:K127"/>
    <mergeCell ref="A128:J128"/>
    <mergeCell ref="B129:J129"/>
    <mergeCell ref="B130:J130"/>
    <mergeCell ref="B131:J1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s>
  <sheetData>
    <row r="1" spans="1:9">
      <c r="A1" s="1" t="s">
        <v>309</v>
      </c>
      <c r="B1" s="2" t="s">
        <v>2</v>
      </c>
      <c r="D1" s="2" t="s">
        <v>310</v>
      </c>
      <c r="E1" s="2" t="s">
        <v>99</v>
      </c>
      <c r="F1" s="2" t="s">
        <v>31</v>
      </c>
      <c r="G1" s="2" t="s">
        <v>291</v>
      </c>
      <c r="I1" s="2" t="s">
        <v>311</v>
      </c>
    </row>
    <row r="2" spans="1:9">
      <c r="A2" s="3" t="s">
        <v>156</v>
      </c>
    </row>
    <row r="3" spans="1:9">
      <c r="A3" s="4" t="s">
        <v>298</v>
      </c>
      <c r="B3" s="7" t="n">
        <v>1092430</v>
      </c>
      <c r="C3" s="4" t="s">
        <v>36</v>
      </c>
      <c r="E3" s="7" t="n">
        <v>1122038</v>
      </c>
      <c r="G3" s="7" t="n">
        <v>1109910</v>
      </c>
      <c r="H3" s="4" t="s">
        <v>299</v>
      </c>
    </row>
    <row r="4" spans="1:9">
      <c r="A4" s="4" t="s">
        <v>101</v>
      </c>
      <c r="B4" s="5" t="n">
        <v>236221</v>
      </c>
      <c r="D4" s="7" t="n">
        <v>250038</v>
      </c>
      <c r="E4" s="5" t="n">
        <v>162182</v>
      </c>
      <c r="F4" s="7" t="n">
        <v>222517</v>
      </c>
      <c r="G4" s="7" t="n">
        <v>257591</v>
      </c>
      <c r="I4" s="7" t="n">
        <v>200714</v>
      </c>
    </row>
    <row r="5" spans="1:9">
      <c r="A5" s="4" t="s">
        <v>312</v>
      </c>
      <c r="B5" s="5" t="n">
        <v>73441</v>
      </c>
      <c r="E5" s="5" t="n">
        <v>34689</v>
      </c>
    </row>
    <row r="6" spans="1:9">
      <c r="A6" s="4" t="s">
        <v>112</v>
      </c>
      <c r="B6" s="7" t="n">
        <v>1402092</v>
      </c>
      <c r="E6" s="7" t="n">
        <v>1318909</v>
      </c>
    </row>
    <row r="7" spans="1:9"/>
    <row r="8" spans="1:9">
      <c r="A8" s="4" t="s">
        <v>36</v>
      </c>
      <c r="B8" s="4" t="s">
        <v>307</v>
      </c>
    </row>
    <row r="9" spans="1:9">
      <c r="A9" s="4" t="s">
        <v>299</v>
      </c>
      <c r="B9" s="4" t="s">
        <v>308</v>
      </c>
    </row>
  </sheetData>
  <mergeCells count="5">
    <mergeCell ref="B1:C1"/>
    <mergeCell ref="G1:H1"/>
    <mergeCell ref="A7:I7"/>
    <mergeCell ref="B8:I8"/>
    <mergeCell ref="B9:I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13</v>
      </c>
      <c r="B1" s="2" t="s">
        <v>30</v>
      </c>
      <c r="D1" s="2" t="s">
        <v>1</v>
      </c>
    </row>
    <row r="2" spans="1:6">
      <c r="B2" s="2" t="s">
        <v>2</v>
      </c>
      <c r="C2" s="2" t="s">
        <v>31</v>
      </c>
      <c r="D2" s="2" t="s">
        <v>2</v>
      </c>
      <c r="E2" s="2" t="s">
        <v>31</v>
      </c>
      <c r="F2" s="2" t="s">
        <v>99</v>
      </c>
    </row>
    <row r="3" spans="1:6">
      <c r="A3" s="3" t="s">
        <v>314</v>
      </c>
    </row>
    <row r="4" spans="1:6">
      <c r="A4" s="4" t="s">
        <v>315</v>
      </c>
      <c r="B4" s="7" t="n">
        <v>771259</v>
      </c>
      <c r="D4" s="7" t="n">
        <v>771259</v>
      </c>
      <c r="F4" s="7" t="n">
        <v>786908</v>
      </c>
    </row>
    <row r="5" spans="1:6">
      <c r="A5" s="3" t="s">
        <v>33</v>
      </c>
    </row>
    <row r="6" spans="1:6">
      <c r="A6" s="4" t="s">
        <v>33</v>
      </c>
      <c r="B6" s="5" t="n">
        <v>175963</v>
      </c>
      <c r="C6" s="7" t="n">
        <v>176247</v>
      </c>
      <c r="D6" s="5" t="n">
        <v>555455</v>
      </c>
      <c r="E6" s="7" t="n">
        <v>506641</v>
      </c>
    </row>
    <row r="7" spans="1:6">
      <c r="A7" s="4" t="s">
        <v>316</v>
      </c>
    </row>
    <row r="8" spans="1:6">
      <c r="A8" s="3" t="s">
        <v>314</v>
      </c>
    </row>
    <row r="9" spans="1:6">
      <c r="A9" s="4" t="s">
        <v>315</v>
      </c>
      <c r="B9" s="5" t="n">
        <v>375728</v>
      </c>
      <c r="D9" s="5" t="n">
        <v>375728</v>
      </c>
      <c r="F9" s="5" t="n">
        <v>338897</v>
      </c>
    </row>
    <row r="10" spans="1:6">
      <c r="A10" s="3" t="s">
        <v>33</v>
      </c>
    </row>
    <row r="11" spans="1:6">
      <c r="A11" s="4" t="s">
        <v>33</v>
      </c>
      <c r="B11" s="5" t="n">
        <v>99093</v>
      </c>
      <c r="C11" s="5" t="n">
        <v>117425</v>
      </c>
      <c r="D11" s="5" t="n">
        <v>301658</v>
      </c>
      <c r="E11" s="5" t="n">
        <v>317315</v>
      </c>
    </row>
    <row r="12" spans="1:6">
      <c r="A12" s="4" t="s">
        <v>317</v>
      </c>
    </row>
    <row r="13" spans="1:6">
      <c r="A13" s="3" t="s">
        <v>314</v>
      </c>
    </row>
    <row r="14" spans="1:6">
      <c r="A14" s="4" t="s">
        <v>315</v>
      </c>
      <c r="B14" s="5" t="n">
        <v>366960</v>
      </c>
      <c r="D14" s="5" t="n">
        <v>366960</v>
      </c>
      <c r="F14" s="5" t="n">
        <v>397697</v>
      </c>
    </row>
    <row r="15" spans="1:6">
      <c r="A15" s="3" t="s">
        <v>33</v>
      </c>
    </row>
    <row r="16" spans="1:6">
      <c r="A16" s="4" t="s">
        <v>33</v>
      </c>
      <c r="B16" s="5" t="n">
        <v>60677</v>
      </c>
      <c r="C16" s="5" t="n">
        <v>30663</v>
      </c>
      <c r="D16" s="5" t="n">
        <v>191616</v>
      </c>
      <c r="E16" s="5" t="n">
        <v>109674</v>
      </c>
    </row>
    <row r="17" spans="1:6">
      <c r="A17" s="4" t="s">
        <v>318</v>
      </c>
    </row>
    <row r="18" spans="1:6">
      <c r="A18" s="3" t="s">
        <v>314</v>
      </c>
    </row>
    <row r="19" spans="1:6">
      <c r="A19" s="4" t="s">
        <v>315</v>
      </c>
      <c r="B19" s="5" t="n">
        <v>27662</v>
      </c>
      <c r="D19" s="5" t="n">
        <v>27662</v>
      </c>
      <c r="F19" s="5" t="n">
        <v>31539</v>
      </c>
    </row>
    <row r="20" spans="1:6">
      <c r="A20" s="3" t="s">
        <v>33</v>
      </c>
    </row>
    <row r="21" spans="1:6">
      <c r="A21" s="4" t="s">
        <v>33</v>
      </c>
      <c r="B21" s="5" t="n">
        <v>16043</v>
      </c>
      <c r="C21" s="5" t="n">
        <v>27485</v>
      </c>
      <c r="D21" s="5" t="n">
        <v>60441</v>
      </c>
      <c r="E21" s="5" t="n">
        <v>73948</v>
      </c>
    </row>
    <row r="22" spans="1:6">
      <c r="A22" s="4" t="s">
        <v>319</v>
      </c>
    </row>
    <row r="23" spans="1:6">
      <c r="A23" s="3" t="s">
        <v>314</v>
      </c>
    </row>
    <row r="24" spans="1:6">
      <c r="A24" s="4" t="s">
        <v>315</v>
      </c>
      <c r="B24" s="5" t="n">
        <v>0</v>
      </c>
      <c r="D24" s="5" t="n">
        <v>0</v>
      </c>
      <c r="F24" s="5" t="n">
        <v>2983</v>
      </c>
    </row>
    <row r="25" spans="1:6">
      <c r="A25" s="3" t="s">
        <v>33</v>
      </c>
    </row>
    <row r="26" spans="1:6">
      <c r="A26" s="4" t="s">
        <v>33</v>
      </c>
      <c r="B26" s="5" t="n">
        <v>150</v>
      </c>
      <c r="C26" s="5" t="n">
        <v>812</v>
      </c>
      <c r="D26" s="5" t="n">
        <v>1740</v>
      </c>
      <c r="E26" s="5" t="n">
        <v>3207</v>
      </c>
    </row>
    <row r="27" spans="1:6">
      <c r="A27" s="4" t="s">
        <v>320</v>
      </c>
    </row>
    <row r="28" spans="1:6">
      <c r="A28" s="3" t="s">
        <v>314</v>
      </c>
    </row>
    <row r="29" spans="1:6">
      <c r="A29" s="4" t="s">
        <v>315</v>
      </c>
      <c r="B29" s="5" t="n">
        <v>228</v>
      </c>
      <c r="D29" s="5" t="n">
        <v>228</v>
      </c>
      <c r="F29" s="5" t="n">
        <v>10228</v>
      </c>
    </row>
    <row r="30" spans="1:6">
      <c r="A30" s="4" t="s">
        <v>321</v>
      </c>
    </row>
    <row r="31" spans="1:6">
      <c r="A31" s="3" t="s">
        <v>314</v>
      </c>
    </row>
    <row r="32" spans="1:6">
      <c r="A32" s="4" t="s">
        <v>315</v>
      </c>
      <c r="B32" s="5" t="n">
        <v>681</v>
      </c>
      <c r="D32" s="5" t="n">
        <v>681</v>
      </c>
      <c r="F32" s="7" t="n">
        <v>5564</v>
      </c>
    </row>
    <row r="33" spans="1:6">
      <c r="A33" s="3" t="s">
        <v>33</v>
      </c>
    </row>
    <row r="34" spans="1:6">
      <c r="A34" s="4" t="s">
        <v>33</v>
      </c>
      <c r="B34" s="7" t="n">
        <v>0</v>
      </c>
      <c r="C34" s="7" t="n">
        <v>-138</v>
      </c>
      <c r="D34" s="7" t="n">
        <v>0</v>
      </c>
      <c r="E34" s="7" t="n">
        <v>24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22</v>
      </c>
      <c r="B1" s="2" t="s">
        <v>30</v>
      </c>
      <c r="D1" s="2" t="s">
        <v>1</v>
      </c>
    </row>
    <row r="2" spans="1:6">
      <c r="B2" s="2" t="s">
        <v>2</v>
      </c>
      <c r="C2" s="2" t="s">
        <v>31</v>
      </c>
      <c r="D2" s="2" t="s">
        <v>2</v>
      </c>
      <c r="E2" s="2" t="s">
        <v>31</v>
      </c>
      <c r="F2" s="2" t="s">
        <v>99</v>
      </c>
    </row>
    <row r="3" spans="1:6">
      <c r="A3" s="3" t="s">
        <v>323</v>
      </c>
    </row>
    <row r="4" spans="1:6">
      <c r="A4" s="4" t="s">
        <v>324</v>
      </c>
      <c r="B4" s="7" t="n">
        <v>101127</v>
      </c>
      <c r="C4" s="7" t="n">
        <v>85545</v>
      </c>
      <c r="D4" s="7" t="n">
        <v>97380</v>
      </c>
      <c r="E4" s="7" t="n">
        <v>82072</v>
      </c>
    </row>
    <row r="5" spans="1:6">
      <c r="A5" s="4" t="s">
        <v>68</v>
      </c>
      <c r="B5" s="5" t="n">
        <v>2455</v>
      </c>
      <c r="C5" s="5" t="n">
        <v>2059</v>
      </c>
      <c r="D5" s="5" t="n">
        <v>7190</v>
      </c>
      <c r="E5" s="5" t="n">
        <v>6027</v>
      </c>
    </row>
    <row r="6" spans="1:6">
      <c r="A6" s="4" t="s">
        <v>325</v>
      </c>
      <c r="B6" s="5" t="n">
        <v>3116</v>
      </c>
      <c r="C6" s="5" t="n">
        <v>-239</v>
      </c>
      <c r="D6" s="5" t="n">
        <v>3116</v>
      </c>
      <c r="E6" s="5" t="n">
        <v>-118</v>
      </c>
    </row>
    <row r="7" spans="1:6">
      <c r="A7" s="4" t="s">
        <v>326</v>
      </c>
      <c r="B7" s="5" t="n">
        <v>-656</v>
      </c>
      <c r="C7" s="5" t="n">
        <v>-183</v>
      </c>
      <c r="D7" s="5" t="n">
        <v>-1644</v>
      </c>
      <c r="E7" s="5" t="n">
        <v>-799</v>
      </c>
    </row>
    <row r="8" spans="1:6">
      <c r="A8" s="4" t="s">
        <v>327</v>
      </c>
      <c r="B8" s="5" t="n">
        <v>106042</v>
      </c>
      <c r="C8" s="5" t="n">
        <v>87182</v>
      </c>
      <c r="D8" s="5" t="n">
        <v>106042</v>
      </c>
      <c r="E8" s="5" t="n">
        <v>87182</v>
      </c>
    </row>
    <row r="9" spans="1:6">
      <c r="A9" s="3" t="s">
        <v>328</v>
      </c>
    </row>
    <row r="10" spans="1:6">
      <c r="A10" s="4" t="s">
        <v>325</v>
      </c>
      <c r="B10" s="5" t="n">
        <v>3116</v>
      </c>
      <c r="C10" s="7" t="n">
        <v>-239</v>
      </c>
      <c r="D10" s="5" t="n">
        <v>3116</v>
      </c>
      <c r="E10" s="7" t="n">
        <v>-118</v>
      </c>
    </row>
    <row r="11" spans="1:6">
      <c r="A11" s="4" t="s">
        <v>329</v>
      </c>
      <c r="B11" s="5" t="n">
        <v>2100</v>
      </c>
      <c r="D11" s="7" t="n">
        <v>2100</v>
      </c>
      <c r="F11" s="7" t="n">
        <v>1900</v>
      </c>
    </row>
    <row r="12" spans="1:6">
      <c r="A12" s="4" t="s">
        <v>302</v>
      </c>
    </row>
    <row r="13" spans="1:6">
      <c r="A13" s="3" t="s">
        <v>323</v>
      </c>
    </row>
    <row r="14" spans="1:6">
      <c r="A14" s="4" t="s">
        <v>325</v>
      </c>
      <c r="B14" s="5" t="n">
        <v>3100</v>
      </c>
    </row>
    <row r="15" spans="1:6">
      <c r="A15" s="3" t="s">
        <v>328</v>
      </c>
    </row>
    <row r="16" spans="1:6">
      <c r="A16" s="4" t="s">
        <v>325</v>
      </c>
      <c r="B16" s="7" t="n">
        <v>3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0</v>
      </c>
      <c r="B1" s="2" t="s">
        <v>30</v>
      </c>
      <c r="D1" s="2" t="s">
        <v>1</v>
      </c>
    </row>
    <row r="2" spans="1:5">
      <c r="B2" s="2" t="s">
        <v>2</v>
      </c>
      <c r="C2" s="2" t="s">
        <v>31</v>
      </c>
      <c r="D2" s="2" t="s">
        <v>2</v>
      </c>
      <c r="E2" s="2" t="s">
        <v>31</v>
      </c>
    </row>
    <row r="3" spans="1:5">
      <c r="A3" s="3" t="s">
        <v>331</v>
      </c>
    </row>
    <row r="4" spans="1:5">
      <c r="A4" s="4" t="s">
        <v>332</v>
      </c>
      <c r="B4" s="9" t="n">
        <v>7.4</v>
      </c>
      <c r="D4" s="9" t="n">
        <v>7.4</v>
      </c>
    </row>
    <row r="5" spans="1:5">
      <c r="A5" s="4" t="s">
        <v>333</v>
      </c>
      <c r="D5" s="4" t="s">
        <v>334</v>
      </c>
    </row>
    <row r="6" spans="1:5">
      <c r="A6" s="4" t="s">
        <v>335</v>
      </c>
    </row>
    <row r="7" spans="1:5">
      <c r="A7" s="3" t="s">
        <v>331</v>
      </c>
    </row>
    <row r="8" spans="1:5">
      <c r="A8" s="4" t="s">
        <v>336</v>
      </c>
      <c r="B8" s="9" t="n">
        <v>2.6</v>
      </c>
      <c r="C8" s="9" t="n">
        <v>2.3</v>
      </c>
      <c r="D8" s="9" t="n">
        <v>8.1</v>
      </c>
      <c r="E8" s="9" t="n">
        <v>7.5</v>
      </c>
    </row>
    <row r="9" spans="1:5">
      <c r="A9" s="4" t="s">
        <v>337</v>
      </c>
    </row>
    <row r="10" spans="1:5">
      <c r="A10" s="3" t="s">
        <v>331</v>
      </c>
    </row>
    <row r="11" spans="1:5">
      <c r="A11" s="4" t="s">
        <v>338</v>
      </c>
      <c r="B11" s="5" t="n">
        <v>633391</v>
      </c>
      <c r="C11" s="5" t="n">
        <v>215298</v>
      </c>
      <c r="D11" s="5" t="n">
        <v>851254</v>
      </c>
      <c r="E11" s="5" t="n">
        <v>4045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4" t="s">
        <v>337</v>
      </c>
    </row>
    <row r="4" spans="1:2">
      <c r="A4" s="3" t="s">
        <v>331</v>
      </c>
    </row>
    <row r="5" spans="1:2">
      <c r="A5" s="4" t="s">
        <v>341</v>
      </c>
      <c r="B5" s="5" t="n">
        <v>26966</v>
      </c>
    </row>
    <row r="6" spans="1:2">
      <c r="A6" s="4" t="s">
        <v>342</v>
      </c>
      <c r="B6" s="8" t="n">
        <v>3.28</v>
      </c>
    </row>
    <row r="7" spans="1:2">
      <c r="A7" s="4" t="s">
        <v>343</v>
      </c>
      <c r="B7" s="5" t="n">
        <v>427730</v>
      </c>
    </row>
    <row r="8" spans="1:2">
      <c r="A8" s="4" t="s">
        <v>344</v>
      </c>
      <c r="B8" s="8" t="n">
        <v>13.62</v>
      </c>
    </row>
    <row r="9" spans="1:2">
      <c r="A9" s="4" t="s">
        <v>345</v>
      </c>
    </row>
    <row r="10" spans="1:2">
      <c r="A10" s="3" t="s">
        <v>331</v>
      </c>
    </row>
    <row r="11" spans="1:2">
      <c r="A11" s="4" t="s">
        <v>341</v>
      </c>
      <c r="B11" s="5" t="n">
        <v>0</v>
      </c>
    </row>
    <row r="12" spans="1:2">
      <c r="A12" s="4" t="s">
        <v>342</v>
      </c>
      <c r="B12" s="7" t="n">
        <v>0</v>
      </c>
    </row>
    <row r="13" spans="1:2">
      <c r="A13" s="4" t="s">
        <v>343</v>
      </c>
      <c r="B13" s="5" t="n">
        <v>42152</v>
      </c>
    </row>
    <row r="14" spans="1:2">
      <c r="A14" s="4" t="s">
        <v>344</v>
      </c>
      <c r="B14" s="8" t="n">
        <v>14.14</v>
      </c>
    </row>
    <row r="15" spans="1:2">
      <c r="A15" s="4" t="s">
        <v>346</v>
      </c>
    </row>
    <row r="16" spans="1:2">
      <c r="A16" s="3" t="s">
        <v>331</v>
      </c>
    </row>
    <row r="17" spans="1:2">
      <c r="A17" s="4" t="s">
        <v>347</v>
      </c>
      <c r="B17" s="5" t="n">
        <v>236581</v>
      </c>
    </row>
    <row r="18" spans="1:2">
      <c r="A18" s="4" t="s">
        <v>348</v>
      </c>
      <c r="B18" s="8" t="n">
        <v>11.47</v>
      </c>
    </row>
    <row r="19" spans="1:2">
      <c r="A19" s="4" t="s">
        <v>349</v>
      </c>
    </row>
    <row r="20" spans="1:2">
      <c r="A20" s="3" t="s">
        <v>331</v>
      </c>
    </row>
    <row r="21" spans="1:2">
      <c r="A21" s="4" t="s">
        <v>350</v>
      </c>
      <c r="B21" s="5" t="n">
        <v>0</v>
      </c>
    </row>
    <row r="22" spans="1:2">
      <c r="A22" s="4" t="s">
        <v>351</v>
      </c>
      <c r="B22" s="7" t="n">
        <v>0</v>
      </c>
    </row>
    <row r="23" spans="1:2">
      <c r="A23" s="4" t="s">
        <v>352</v>
      </c>
    </row>
    <row r="24" spans="1:2">
      <c r="A24" s="3" t="s">
        <v>331</v>
      </c>
    </row>
    <row r="25" spans="1:2">
      <c r="A25" s="4" t="s">
        <v>353</v>
      </c>
      <c r="B25" s="5" t="n">
        <v>316213</v>
      </c>
    </row>
    <row r="26" spans="1:2">
      <c r="A26" s="4" t="s">
        <v>354</v>
      </c>
      <c r="B26" s="8" t="n">
        <v>11.58</v>
      </c>
    </row>
    <row r="27" spans="1:2">
      <c r="A27" s="4" t="s">
        <v>355</v>
      </c>
    </row>
    <row r="28" spans="1:2">
      <c r="A28" s="3" t="s">
        <v>331</v>
      </c>
    </row>
    <row r="29" spans="1:2">
      <c r="A29" s="4" t="s">
        <v>347</v>
      </c>
      <c r="B29" s="5" t="n">
        <v>542621</v>
      </c>
    </row>
    <row r="30" spans="1:2">
      <c r="A30" s="4" t="s">
        <v>348</v>
      </c>
      <c r="B30" s="8" t="n">
        <v>7.6</v>
      </c>
    </row>
    <row r="31" spans="1:2">
      <c r="A31" s="4" t="s">
        <v>356</v>
      </c>
    </row>
    <row r="32" spans="1:2">
      <c r="A32" s="3" t="s">
        <v>331</v>
      </c>
    </row>
    <row r="33" spans="1:2">
      <c r="A33" s="4" t="s">
        <v>350</v>
      </c>
      <c r="B33" s="5" t="n">
        <v>14820</v>
      </c>
    </row>
    <row r="34" spans="1:2">
      <c r="A34" s="4" t="s">
        <v>351</v>
      </c>
      <c r="B34" s="8" t="n">
        <v>3.91</v>
      </c>
    </row>
    <row r="35" spans="1:2">
      <c r="A35" s="4" t="s">
        <v>357</v>
      </c>
    </row>
    <row r="36" spans="1:2">
      <c r="A36" s="3" t="s">
        <v>331</v>
      </c>
    </row>
    <row r="37" spans="1:2">
      <c r="A37" s="4" t="s">
        <v>353</v>
      </c>
      <c r="B37" s="5" t="n">
        <v>0</v>
      </c>
    </row>
    <row r="38" spans="1:2">
      <c r="A38" s="4" t="s">
        <v>354</v>
      </c>
      <c r="B38"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7" t="n">
        <v>236221</v>
      </c>
      <c r="C3" s="7" t="n">
        <v>162182</v>
      </c>
    </row>
    <row r="4" spans="1:3">
      <c r="A4" s="4" t="s">
        <v>75</v>
      </c>
      <c r="B4" s="5" t="n">
        <v>66415</v>
      </c>
      <c r="C4" s="5" t="n">
        <v>60431</v>
      </c>
    </row>
    <row r="5" spans="1:3">
      <c r="A5" s="4" t="s">
        <v>102</v>
      </c>
      <c r="B5" s="5" t="n">
        <v>72329</v>
      </c>
      <c r="C5" s="5" t="n">
        <v>106026</v>
      </c>
    </row>
    <row r="6" spans="1:3">
      <c r="A6" s="4" t="s">
        <v>103</v>
      </c>
      <c r="B6" s="5" t="n">
        <v>78801</v>
      </c>
      <c r="C6" s="5" t="n">
        <v>64167</v>
      </c>
    </row>
    <row r="7" spans="1:3">
      <c r="A7" s="4" t="s">
        <v>104</v>
      </c>
      <c r="B7" s="5" t="n">
        <v>20360</v>
      </c>
      <c r="C7" s="5" t="n">
        <v>17981</v>
      </c>
    </row>
    <row r="8" spans="1:3">
      <c r="A8" s="4" t="s">
        <v>105</v>
      </c>
      <c r="B8" s="5" t="n">
        <v>474126</v>
      </c>
      <c r="C8" s="5" t="n">
        <v>410787</v>
      </c>
    </row>
    <row r="9" spans="1:3">
      <c r="A9" s="3" t="s">
        <v>106</v>
      </c>
    </row>
    <row r="10" spans="1:3">
      <c r="A10" s="4" t="s">
        <v>107</v>
      </c>
      <c r="B10" s="5" t="n">
        <v>235058</v>
      </c>
      <c r="C10" s="5" t="n">
        <v>216796</v>
      </c>
    </row>
    <row r="11" spans="1:3">
      <c r="A11" s="4" t="s">
        <v>108</v>
      </c>
      <c r="B11" s="5" t="n">
        <v>536201</v>
      </c>
      <c r="C11" s="5" t="n">
        <v>558455</v>
      </c>
    </row>
    <row r="12" spans="1:3">
      <c r="A12" s="4" t="s">
        <v>109</v>
      </c>
      <c r="B12" s="5" t="n">
        <v>69805</v>
      </c>
      <c r="C12" s="5" t="n">
        <v>67231</v>
      </c>
    </row>
    <row r="13" spans="1:3">
      <c r="A13" s="4" t="s">
        <v>110</v>
      </c>
      <c r="B13" s="5" t="n">
        <v>20953</v>
      </c>
      <c r="C13" s="5" t="n">
        <v>17597</v>
      </c>
    </row>
    <row r="14" spans="1:3">
      <c r="A14" s="4" t="s">
        <v>111</v>
      </c>
      <c r="B14" s="5" t="n">
        <v>29125</v>
      </c>
      <c r="C14" s="5" t="n">
        <v>4488</v>
      </c>
    </row>
    <row r="15" spans="1:3">
      <c r="A15" s="4" t="s">
        <v>75</v>
      </c>
      <c r="B15" s="5" t="n">
        <v>13461</v>
      </c>
      <c r="C15" s="5" t="n">
        <v>30951</v>
      </c>
    </row>
    <row r="16" spans="1:3">
      <c r="A16" s="4" t="s">
        <v>86</v>
      </c>
      <c r="B16" s="5" t="n">
        <v>23363</v>
      </c>
      <c r="C16" s="5" t="n">
        <v>12604</v>
      </c>
    </row>
    <row r="17" spans="1:3">
      <c r="A17" s="4" t="s">
        <v>112</v>
      </c>
      <c r="B17" s="5" t="n">
        <v>1402092</v>
      </c>
      <c r="C17" s="5" t="n">
        <v>1318909</v>
      </c>
    </row>
    <row r="18" spans="1:3">
      <c r="A18" s="3" t="s">
        <v>113</v>
      </c>
    </row>
    <row r="19" spans="1:3">
      <c r="A19" s="4" t="s">
        <v>114</v>
      </c>
      <c r="B19" s="5" t="n">
        <v>60188</v>
      </c>
      <c r="C19" s="5" t="n">
        <v>53335</v>
      </c>
    </row>
    <row r="20" spans="1:3">
      <c r="A20" s="4" t="s">
        <v>115</v>
      </c>
      <c r="B20" s="5" t="n">
        <v>50593</v>
      </c>
      <c r="C20" s="5" t="n">
        <v>42743</v>
      </c>
    </row>
    <row r="21" spans="1:3">
      <c r="A21" s="4" t="s">
        <v>116</v>
      </c>
      <c r="B21" s="5" t="n">
        <v>14375</v>
      </c>
      <c r="C21" s="5" t="n">
        <v>12039</v>
      </c>
    </row>
    <row r="22" spans="1:3">
      <c r="A22" s="4" t="s">
        <v>117</v>
      </c>
      <c r="B22" s="5" t="n">
        <v>0</v>
      </c>
      <c r="C22" s="5" t="n">
        <v>4995</v>
      </c>
    </row>
    <row r="23" spans="1:3">
      <c r="A23" s="4" t="s">
        <v>118</v>
      </c>
      <c r="B23" s="5" t="n">
        <v>3604</v>
      </c>
      <c r="C23" s="5" t="n">
        <v>3522</v>
      </c>
    </row>
    <row r="24" spans="1:3">
      <c r="A24" s="4" t="s">
        <v>119</v>
      </c>
      <c r="B24" s="5" t="n">
        <v>128760</v>
      </c>
      <c r="C24" s="5" t="n">
        <v>116634</v>
      </c>
    </row>
    <row r="25" spans="1:3">
      <c r="A25" s="3" t="s">
        <v>120</v>
      </c>
    </row>
    <row r="26" spans="1:3">
      <c r="A26" s="4" t="s">
        <v>116</v>
      </c>
      <c r="B26" s="5" t="n">
        <v>274523</v>
      </c>
      <c r="C26" s="5" t="n">
        <v>198857</v>
      </c>
    </row>
    <row r="27" spans="1:3">
      <c r="A27" s="4" t="s">
        <v>117</v>
      </c>
      <c r="B27" s="5" t="n">
        <v>0</v>
      </c>
      <c r="C27" s="5" t="n">
        <v>4292</v>
      </c>
    </row>
    <row r="28" spans="1:3">
      <c r="A28" s="4" t="s">
        <v>118</v>
      </c>
      <c r="B28" s="5" t="n">
        <v>104505</v>
      </c>
      <c r="C28" s="5" t="n">
        <v>95804</v>
      </c>
    </row>
    <row r="29" spans="1:3">
      <c r="A29" s="4" t="s">
        <v>121</v>
      </c>
      <c r="B29" s="5" t="n">
        <v>77190</v>
      </c>
      <c r="C29" s="5" t="n">
        <v>74798</v>
      </c>
    </row>
    <row r="30" spans="1:3">
      <c r="A30" s="4" t="s">
        <v>122</v>
      </c>
      <c r="B30" s="5" t="n">
        <v>52577</v>
      </c>
      <c r="C30" s="5" t="n">
        <v>60037</v>
      </c>
    </row>
    <row r="31" spans="1:3">
      <c r="A31" s="4" t="s">
        <v>123</v>
      </c>
      <c r="B31" s="5" t="n">
        <v>508795</v>
      </c>
      <c r="C31" s="5" t="n">
        <v>433788</v>
      </c>
    </row>
    <row r="32" spans="1:3">
      <c r="A32" s="3" t="s">
        <v>124</v>
      </c>
    </row>
    <row r="33" spans="1:3">
      <c r="A33" s="4" t="s">
        <v>125</v>
      </c>
      <c r="B33" s="5" t="n">
        <v>1814</v>
      </c>
      <c r="C33" s="5" t="n">
        <v>1809</v>
      </c>
    </row>
    <row r="34" spans="1:3">
      <c r="A34" s="4" t="s">
        <v>126</v>
      </c>
      <c r="B34" s="5" t="n">
        <v>3318987</v>
      </c>
      <c r="C34" s="5" t="n">
        <v>3314590</v>
      </c>
    </row>
    <row r="35" spans="1:3">
      <c r="A35" s="4" t="s">
        <v>127</v>
      </c>
      <c r="B35" s="5" t="n">
        <v>-1896</v>
      </c>
      <c r="C35" s="5" t="n">
        <v>-2488</v>
      </c>
    </row>
    <row r="36" spans="1:3">
      <c r="A36" s="4" t="s">
        <v>128</v>
      </c>
      <c r="B36" s="5" t="n">
        <v>-2554368</v>
      </c>
      <c r="C36" s="5" t="n">
        <v>-2545424</v>
      </c>
    </row>
    <row r="37" spans="1:3">
      <c r="A37" s="4" t="s">
        <v>129</v>
      </c>
      <c r="B37" s="5" t="n">
        <v>764537</v>
      </c>
      <c r="C37" s="5" t="n">
        <v>768487</v>
      </c>
    </row>
    <row r="38" spans="1:3">
      <c r="A38" s="4" t="s">
        <v>130</v>
      </c>
      <c r="B38" s="7" t="n">
        <v>1402092</v>
      </c>
      <c r="C38" s="7" t="n">
        <v>13189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30</v>
      </c>
      <c r="D1" s="2" t="s">
        <v>1</v>
      </c>
    </row>
    <row r="2" spans="1:5">
      <c r="B2" s="2" t="s">
        <v>2</v>
      </c>
      <c r="C2" s="2" t="s">
        <v>31</v>
      </c>
      <c r="D2" s="2" t="s">
        <v>2</v>
      </c>
      <c r="E2" s="2" t="s">
        <v>31</v>
      </c>
    </row>
    <row r="3" spans="1:5">
      <c r="A3" s="3" t="s">
        <v>167</v>
      </c>
    </row>
    <row r="4" spans="1:5">
      <c r="A4" s="4" t="s">
        <v>359</v>
      </c>
      <c r="D4" s="4" t="s">
        <v>360</v>
      </c>
    </row>
    <row r="5" spans="1:5">
      <c r="A5" s="4" t="s">
        <v>361</v>
      </c>
      <c r="D5" s="4" t="s">
        <v>362</v>
      </c>
    </row>
    <row r="6" spans="1:5">
      <c r="A6" s="4" t="s">
        <v>363</v>
      </c>
      <c r="B6" s="9" t="n">
        <v>1.8</v>
      </c>
      <c r="C6" s="9" t="n">
        <v>2.3</v>
      </c>
      <c r="D6" s="9" t="n">
        <v>5.7</v>
      </c>
      <c r="E6" s="9" t="n">
        <v>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64</v>
      </c>
      <c r="B1" s="2" t="s">
        <v>30</v>
      </c>
      <c r="D1" s="2" t="s">
        <v>1</v>
      </c>
    </row>
    <row r="2" spans="1:5">
      <c r="B2" s="2" t="s">
        <v>2</v>
      </c>
      <c r="C2" s="2" t="s">
        <v>31</v>
      </c>
      <c r="D2" s="2" t="s">
        <v>2</v>
      </c>
      <c r="E2" s="2" t="s">
        <v>31</v>
      </c>
    </row>
    <row r="3" spans="1:5">
      <c r="A3" s="3" t="s">
        <v>171</v>
      </c>
    </row>
    <row r="4" spans="1:5">
      <c r="A4" s="4" t="s">
        <v>365</v>
      </c>
      <c r="B4" s="7" t="n">
        <v>229</v>
      </c>
      <c r="C4" s="7" t="n">
        <v>-1466</v>
      </c>
      <c r="D4" s="7" t="n">
        <v>2578</v>
      </c>
      <c r="E4" s="7" t="n">
        <v>-7286</v>
      </c>
    </row>
    <row r="5" spans="1:5">
      <c r="A5" s="4" t="s">
        <v>366</v>
      </c>
      <c r="B5" s="5" t="n">
        <v>945</v>
      </c>
      <c r="C5" s="5" t="n">
        <v>7463</v>
      </c>
      <c r="D5" s="5" t="n">
        <v>-607</v>
      </c>
      <c r="E5" s="5" t="n">
        <v>11674</v>
      </c>
    </row>
    <row r="6" spans="1:5">
      <c r="A6" s="4" t="s">
        <v>72</v>
      </c>
      <c r="B6" s="5" t="n">
        <v>0</v>
      </c>
      <c r="C6" s="5" t="n">
        <v>0</v>
      </c>
      <c r="D6" s="5" t="n">
        <v>21138</v>
      </c>
      <c r="E6" s="5" t="n">
        <v>0</v>
      </c>
    </row>
    <row r="7" spans="1:5">
      <c r="A7" s="4" t="s">
        <v>367</v>
      </c>
      <c r="B7" s="5" t="n">
        <v>0</v>
      </c>
      <c r="C7" s="5" t="n">
        <v>0</v>
      </c>
      <c r="D7" s="5" t="n">
        <v>2332</v>
      </c>
      <c r="E7" s="5" t="n">
        <v>0</v>
      </c>
    </row>
    <row r="8" spans="1:5">
      <c r="A8" s="4" t="s">
        <v>368</v>
      </c>
      <c r="B8" s="5" t="n">
        <v>1172</v>
      </c>
      <c r="C8" s="5" t="n">
        <v>0</v>
      </c>
      <c r="D8" s="5" t="n">
        <v>1172</v>
      </c>
      <c r="E8" s="5" t="n">
        <v>0</v>
      </c>
    </row>
    <row r="9" spans="1:5">
      <c r="A9" s="4" t="s">
        <v>369</v>
      </c>
      <c r="B9" s="5" t="n">
        <v>0</v>
      </c>
      <c r="C9" s="5" t="n">
        <v>0</v>
      </c>
      <c r="D9" s="5" t="n">
        <v>-426</v>
      </c>
      <c r="E9" s="5" t="n">
        <v>-20</v>
      </c>
    </row>
    <row r="10" spans="1:5">
      <c r="A10" s="4" t="s">
        <v>86</v>
      </c>
      <c r="B10" s="5" t="n">
        <v>818</v>
      </c>
      <c r="C10" s="5" t="n">
        <v>408</v>
      </c>
      <c r="D10" s="5" t="n">
        <v>2252</v>
      </c>
      <c r="E10" s="5" t="n">
        <v>1494</v>
      </c>
    </row>
    <row r="11" spans="1:5">
      <c r="A11" s="4" t="s">
        <v>47</v>
      </c>
      <c r="B11" s="7" t="n">
        <v>3164</v>
      </c>
      <c r="C11" s="7" t="n">
        <v>6405</v>
      </c>
      <c r="D11" s="7" t="n">
        <v>28439</v>
      </c>
      <c r="E11" s="7" t="n">
        <v>58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70</v>
      </c>
      <c r="B1" s="2" t="s">
        <v>30</v>
      </c>
      <c r="D1" s="2" t="s">
        <v>1</v>
      </c>
    </row>
    <row r="2" spans="1:5">
      <c r="B2" s="2" t="s">
        <v>2</v>
      </c>
      <c r="C2" s="2" t="s">
        <v>31</v>
      </c>
      <c r="D2" s="2" t="s">
        <v>2</v>
      </c>
      <c r="E2" s="2" t="s">
        <v>31</v>
      </c>
    </row>
    <row r="3" spans="1:5">
      <c r="A3" s="3" t="s">
        <v>371</v>
      </c>
    </row>
    <row r="4" spans="1:5">
      <c r="A4" s="4" t="s">
        <v>49</v>
      </c>
      <c r="B4" s="7" t="n">
        <v>-2420</v>
      </c>
      <c r="C4" s="7" t="n">
        <v>15102</v>
      </c>
      <c r="D4" s="7" t="n">
        <v>14236</v>
      </c>
      <c r="E4" s="7" t="n">
        <v>10542</v>
      </c>
    </row>
    <row r="5" spans="1:5">
      <c r="A5" s="3" t="s">
        <v>372</v>
      </c>
    </row>
    <row r="6" spans="1:5">
      <c r="A6" s="4" t="s">
        <v>50</v>
      </c>
      <c r="B6" s="5" t="n">
        <v>-14232</v>
      </c>
      <c r="C6" s="5" t="n">
        <v>54455</v>
      </c>
      <c r="D6" s="5" t="n">
        <v>-23180</v>
      </c>
      <c r="E6" s="5" t="n">
        <v>53118</v>
      </c>
    </row>
    <row r="7" spans="1:5">
      <c r="A7" s="4" t="s">
        <v>316</v>
      </c>
    </row>
    <row r="8" spans="1:5">
      <c r="A8" s="3" t="s">
        <v>371</v>
      </c>
    </row>
    <row r="9" spans="1:5">
      <c r="A9" s="4" t="s">
        <v>373</v>
      </c>
      <c r="B9" s="5" t="n">
        <v>-6008</v>
      </c>
      <c r="C9" s="5" t="n">
        <v>3286</v>
      </c>
      <c r="D9" s="5" t="n">
        <v>8213</v>
      </c>
      <c r="E9" s="5" t="n">
        <v>-5956</v>
      </c>
    </row>
    <row r="10" spans="1:5">
      <c r="A10" s="3" t="s">
        <v>372</v>
      </c>
    </row>
    <row r="11" spans="1:5">
      <c r="A11" s="4" t="s">
        <v>50</v>
      </c>
      <c r="B11" s="5" t="n">
        <v>-2362</v>
      </c>
      <c r="C11" s="5" t="n">
        <v>10712</v>
      </c>
      <c r="D11" s="5" t="n">
        <v>-2739</v>
      </c>
      <c r="E11" s="5" t="n">
        <v>8370</v>
      </c>
    </row>
    <row r="12" spans="1:5">
      <c r="A12" s="4" t="s">
        <v>320</v>
      </c>
    </row>
    <row r="13" spans="1:5">
      <c r="A13" s="3" t="s">
        <v>371</v>
      </c>
    </row>
    <row r="14" spans="1:5">
      <c r="A14" s="4" t="s">
        <v>374</v>
      </c>
      <c r="B14" s="5" t="n">
        <v>738</v>
      </c>
      <c r="C14" s="5" t="n">
        <v>-301</v>
      </c>
      <c r="D14" s="5" t="n">
        <v>281</v>
      </c>
      <c r="E14" s="5" t="n">
        <v>3137</v>
      </c>
    </row>
    <row r="15" spans="1:5">
      <c r="A15" s="3" t="s">
        <v>372</v>
      </c>
    </row>
    <row r="16" spans="1:5">
      <c r="A16" s="4" t="s">
        <v>50</v>
      </c>
      <c r="B16" s="5" t="n">
        <v>-366</v>
      </c>
      <c r="C16" s="5" t="n">
        <v>67</v>
      </c>
      <c r="D16" s="5" t="n">
        <v>1704</v>
      </c>
      <c r="E16" s="5" t="n">
        <v>-183</v>
      </c>
    </row>
    <row r="17" spans="1:5">
      <c r="A17" s="4" t="s">
        <v>317</v>
      </c>
    </row>
    <row r="18" spans="1:5">
      <c r="A18" s="3" t="s">
        <v>371</v>
      </c>
    </row>
    <row r="19" spans="1:5">
      <c r="A19" s="4" t="s">
        <v>374</v>
      </c>
      <c r="B19" s="5" t="n">
        <v>3210</v>
      </c>
      <c r="C19" s="5" t="n">
        <v>3020</v>
      </c>
      <c r="D19" s="5" t="n">
        <v>9665</v>
      </c>
      <c r="E19" s="5" t="n">
        <v>-1136</v>
      </c>
    </row>
    <row r="20" spans="1:5">
      <c r="A20" s="3" t="s">
        <v>372</v>
      </c>
    </row>
    <row r="21" spans="1:5">
      <c r="A21" s="4" t="s">
        <v>50</v>
      </c>
      <c r="B21" s="5" t="n">
        <v>-9057</v>
      </c>
      <c r="C21" s="5" t="n">
        <v>37821</v>
      </c>
      <c r="D21" s="5" t="n">
        <v>-23745</v>
      </c>
      <c r="E21" s="5" t="n">
        <v>42155</v>
      </c>
    </row>
    <row r="22" spans="1:5">
      <c r="A22" s="4" t="s">
        <v>318</v>
      </c>
    </row>
    <row r="23" spans="1:5">
      <c r="A23" s="3" t="s">
        <v>371</v>
      </c>
    </row>
    <row r="24" spans="1:5">
      <c r="A24" s="4" t="s">
        <v>374</v>
      </c>
      <c r="B24" s="5" t="n">
        <v>-5029</v>
      </c>
      <c r="C24" s="5" t="n">
        <v>4325</v>
      </c>
      <c r="D24" s="5" t="n">
        <v>-6559</v>
      </c>
      <c r="E24" s="5" t="n">
        <v>10388</v>
      </c>
    </row>
    <row r="25" spans="1:5">
      <c r="A25" s="3" t="s">
        <v>372</v>
      </c>
    </row>
    <row r="26" spans="1:5">
      <c r="A26" s="4" t="s">
        <v>50</v>
      </c>
      <c r="B26" s="5" t="n">
        <v>-518</v>
      </c>
      <c r="C26" s="5" t="n">
        <v>5904</v>
      </c>
      <c r="D26" s="5" t="n">
        <v>-304</v>
      </c>
      <c r="E26" s="5" t="n">
        <v>5182</v>
      </c>
    </row>
    <row r="27" spans="1:5">
      <c r="A27" s="4" t="s">
        <v>375</v>
      </c>
    </row>
    <row r="28" spans="1:5">
      <c r="A28" s="3" t="s">
        <v>371</v>
      </c>
    </row>
    <row r="29" spans="1:5">
      <c r="A29" s="4" t="s">
        <v>374</v>
      </c>
      <c r="B29" s="5" t="n">
        <v>4669</v>
      </c>
      <c r="C29" s="5" t="n">
        <v>4772</v>
      </c>
      <c r="D29" s="5" t="n">
        <v>2636</v>
      </c>
      <c r="E29" s="5" t="n">
        <v>4109</v>
      </c>
    </row>
    <row r="30" spans="1:5">
      <c r="A30" s="3" t="s">
        <v>372</v>
      </c>
    </row>
    <row r="31" spans="1:5">
      <c r="A31" s="4" t="s">
        <v>50</v>
      </c>
      <c r="B31" s="7" t="n">
        <v>-1929</v>
      </c>
      <c r="C31" s="7" t="n">
        <v>-49</v>
      </c>
      <c r="D31" s="7" t="n">
        <v>1904</v>
      </c>
      <c r="E31" s="7" t="n">
        <v>-24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376</v>
      </c>
      <c r="B1" s="2" t="s">
        <v>30</v>
      </c>
      <c r="D1" s="2" t="s">
        <v>1</v>
      </c>
      <c r="F1" s="2" t="s">
        <v>377</v>
      </c>
    </row>
    <row r="2" spans="1:6">
      <c r="B2" s="2" t="s">
        <v>2</v>
      </c>
      <c r="C2" s="2" t="s">
        <v>31</v>
      </c>
      <c r="D2" s="2" t="s">
        <v>2</v>
      </c>
      <c r="E2" s="2" t="s">
        <v>31</v>
      </c>
      <c r="F2" s="2" t="s">
        <v>99</v>
      </c>
    </row>
    <row r="3" spans="1:6">
      <c r="A3" s="3" t="s">
        <v>378</v>
      </c>
    </row>
    <row r="4" spans="1:6">
      <c r="A4" s="4" t="s">
        <v>379</v>
      </c>
      <c r="B4" s="7" t="n">
        <v>1400</v>
      </c>
      <c r="D4" s="7" t="n">
        <v>7200</v>
      </c>
    </row>
    <row r="5" spans="1:6">
      <c r="A5" s="4" t="s">
        <v>380</v>
      </c>
      <c r="E5" s="7" t="n">
        <v>40800</v>
      </c>
    </row>
    <row r="6" spans="1:6">
      <c r="A6" s="4" t="s">
        <v>381</v>
      </c>
      <c r="E6" s="5" t="n">
        <v>15000</v>
      </c>
    </row>
    <row r="7" spans="1:6">
      <c r="A7" s="4" t="s">
        <v>382</v>
      </c>
      <c r="B7" s="5" t="n">
        <v>14232</v>
      </c>
      <c r="C7" s="7" t="n">
        <v>-54455</v>
      </c>
      <c r="D7" s="5" t="n">
        <v>23180</v>
      </c>
      <c r="E7" s="7" t="n">
        <v>-53118</v>
      </c>
    </row>
    <row r="8" spans="1:6">
      <c r="A8" s="4" t="s">
        <v>383</v>
      </c>
      <c r="B8" s="5" t="n">
        <v>17500</v>
      </c>
      <c r="D8" s="5" t="n">
        <v>17500</v>
      </c>
      <c r="F8" s="7" t="n">
        <v>19600</v>
      </c>
    </row>
    <row r="9" spans="1:6">
      <c r="A9" s="4" t="s">
        <v>384</v>
      </c>
      <c r="D9" s="5" t="n">
        <v>8700</v>
      </c>
      <c r="F9" s="7" t="n">
        <v>8700</v>
      </c>
    </row>
    <row r="10" spans="1:6">
      <c r="A10" s="4" t="s">
        <v>385</v>
      </c>
    </row>
    <row r="11" spans="1:6">
      <c r="A11" s="3" t="s">
        <v>378</v>
      </c>
    </row>
    <row r="12" spans="1:6">
      <c r="A12" s="4" t="s">
        <v>386</v>
      </c>
      <c r="B12" s="5" t="n">
        <v>1500</v>
      </c>
      <c r="D12" s="5" t="n">
        <v>1500</v>
      </c>
    </row>
    <row r="13" spans="1:6">
      <c r="A13" s="4" t="s">
        <v>387</v>
      </c>
    </row>
    <row r="14" spans="1:6">
      <c r="A14" s="3" t="s">
        <v>378</v>
      </c>
    </row>
    <row r="15" spans="1:6">
      <c r="A15" s="4" t="s">
        <v>386</v>
      </c>
      <c r="B15" s="7" t="n">
        <v>2500</v>
      </c>
      <c r="D15" s="7" t="n">
        <v>2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30</v>
      </c>
      <c r="D1" s="2" t="s">
        <v>1</v>
      </c>
    </row>
    <row r="2" spans="1:5">
      <c r="B2" s="2" t="s">
        <v>2</v>
      </c>
      <c r="C2" s="2" t="s">
        <v>31</v>
      </c>
      <c r="D2" s="2" t="s">
        <v>2</v>
      </c>
      <c r="E2" s="2" t="s">
        <v>31</v>
      </c>
    </row>
    <row r="3" spans="1:5">
      <c r="A3" s="3" t="s">
        <v>389</v>
      </c>
    </row>
    <row r="4" spans="1:5">
      <c r="A4" s="4" t="s">
        <v>66</v>
      </c>
      <c r="B4" s="7" t="n">
        <v>-16652</v>
      </c>
      <c r="C4" s="7" t="n">
        <v>69557</v>
      </c>
      <c r="D4" s="7" t="n">
        <v>-8944</v>
      </c>
      <c r="E4" s="7" t="n">
        <v>63660</v>
      </c>
    </row>
    <row r="5" spans="1:5">
      <c r="A5" s="3" t="s">
        <v>390</v>
      </c>
    </row>
    <row r="6" spans="1:5">
      <c r="A6" s="4" t="s">
        <v>391</v>
      </c>
      <c r="B6" s="5" t="n">
        <v>179278000</v>
      </c>
      <c r="C6" s="5" t="n">
        <v>161039000</v>
      </c>
      <c r="D6" s="5" t="n">
        <v>179141000</v>
      </c>
      <c r="E6" s="5" t="n">
        <v>155108000</v>
      </c>
    </row>
    <row r="7" spans="1:5">
      <c r="A7" s="4" t="s">
        <v>392</v>
      </c>
      <c r="B7" s="5" t="n">
        <v>0</v>
      </c>
      <c r="C7" s="5" t="n">
        <v>4789000</v>
      </c>
      <c r="D7" s="5" t="n">
        <v>0</v>
      </c>
      <c r="E7" s="5" t="n">
        <v>3284000</v>
      </c>
    </row>
    <row r="8" spans="1:5">
      <c r="A8" s="4" t="s">
        <v>393</v>
      </c>
      <c r="B8" s="5" t="n">
        <v>179278000</v>
      </c>
      <c r="C8" s="5" t="n">
        <v>165828000</v>
      </c>
      <c r="D8" s="5" t="n">
        <v>179141000</v>
      </c>
      <c r="E8" s="5" t="n">
        <v>158392000</v>
      </c>
    </row>
    <row r="9" spans="1:5">
      <c r="A9" s="3" t="s">
        <v>394</v>
      </c>
    </row>
    <row r="10" spans="1:5">
      <c r="A10" s="4" t="s">
        <v>59</v>
      </c>
      <c r="B10" s="8" t="n">
        <v>-0.09</v>
      </c>
      <c r="C10" s="8" t="n">
        <v>0.43</v>
      </c>
      <c r="D10" s="8" t="n">
        <v>-0.05</v>
      </c>
      <c r="E10" s="8" t="n">
        <v>0.41</v>
      </c>
    </row>
    <row r="11" spans="1:5">
      <c r="A11" s="4" t="s">
        <v>60</v>
      </c>
      <c r="B11" s="8" t="n">
        <v>-0.09</v>
      </c>
      <c r="C11" s="8" t="n">
        <v>0.42</v>
      </c>
      <c r="D11" s="8" t="n">
        <v>-0.05</v>
      </c>
      <c r="E11" s="8" t="n">
        <v>0.4</v>
      </c>
    </row>
    <row r="12" spans="1:5">
      <c r="A12" s="4" t="s">
        <v>395</v>
      </c>
    </row>
    <row r="13" spans="1:5">
      <c r="A13" s="3" t="s">
        <v>396</v>
      </c>
    </row>
    <row r="14" spans="1:5">
      <c r="A14" s="4" t="s">
        <v>397</v>
      </c>
      <c r="B14" s="4" t="s">
        <v>398</v>
      </c>
      <c r="D14" s="4" t="s">
        <v>398</v>
      </c>
    </row>
    <row r="15" spans="1:5">
      <c r="A15" s="4" t="s">
        <v>337</v>
      </c>
    </row>
    <row r="16" spans="1:5">
      <c r="A16" s="3" t="s">
        <v>396</v>
      </c>
    </row>
    <row r="17" spans="1:5">
      <c r="A17" s="4" t="s">
        <v>399</v>
      </c>
      <c r="B17" s="5" t="n">
        <v>633391</v>
      </c>
      <c r="C17" s="5" t="n">
        <v>215298</v>
      </c>
      <c r="D17" s="5" t="n">
        <v>851254</v>
      </c>
      <c r="E17" s="5" t="n">
        <v>4045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30</v>
      </c>
      <c r="D1" s="2" t="s">
        <v>1</v>
      </c>
    </row>
    <row r="2" spans="1:5">
      <c r="B2" s="2" t="s">
        <v>2</v>
      </c>
      <c r="C2" s="2" t="s">
        <v>31</v>
      </c>
      <c r="D2" s="2" t="s">
        <v>2</v>
      </c>
      <c r="E2" s="2" t="s">
        <v>31</v>
      </c>
    </row>
    <row r="3" spans="1:5">
      <c r="A3" s="3" t="s">
        <v>401</v>
      </c>
    </row>
    <row r="4" spans="1:5">
      <c r="A4" s="4" t="s">
        <v>402</v>
      </c>
      <c r="B4" s="7" t="n">
        <v>0</v>
      </c>
      <c r="C4" s="7" t="n">
        <v>-961</v>
      </c>
      <c r="D4" s="7" t="n">
        <v>-864</v>
      </c>
      <c r="E4" s="7" t="n">
        <v>-13235</v>
      </c>
    </row>
    <row r="5" spans="1:5">
      <c r="A5" s="4" t="s">
        <v>403</v>
      </c>
    </row>
    <row r="6" spans="1:5">
      <c r="A6" s="3" t="s">
        <v>401</v>
      </c>
    </row>
    <row r="7" spans="1:5">
      <c r="A7" s="4" t="s">
        <v>402</v>
      </c>
      <c r="B7" s="5" t="n">
        <v>0</v>
      </c>
      <c r="C7" s="5" t="n">
        <v>-851</v>
      </c>
      <c r="D7" s="5" t="n">
        <v>-864</v>
      </c>
      <c r="E7" s="5" t="n">
        <v>-5787</v>
      </c>
    </row>
    <row r="8" spans="1:5">
      <c r="A8" s="4" t="s">
        <v>404</v>
      </c>
    </row>
    <row r="9" spans="1:5">
      <c r="A9" s="3" t="s">
        <v>401</v>
      </c>
    </row>
    <row r="10" spans="1:5">
      <c r="A10" s="4" t="s">
        <v>402</v>
      </c>
      <c r="B10" s="5" t="n">
        <v>0</v>
      </c>
      <c r="C10" s="5" t="n">
        <v>-110</v>
      </c>
      <c r="D10" s="5" t="n">
        <v>0</v>
      </c>
      <c r="E10" s="5" t="n">
        <v>-5866</v>
      </c>
    </row>
    <row r="11" spans="1:5">
      <c r="A11" s="4" t="s">
        <v>405</v>
      </c>
    </row>
    <row r="12" spans="1:5">
      <c r="A12" s="3" t="s">
        <v>401</v>
      </c>
    </row>
    <row r="13" spans="1:5">
      <c r="A13" s="4" t="s">
        <v>402</v>
      </c>
      <c r="B13" s="7" t="n">
        <v>0</v>
      </c>
      <c r="C13" s="7" t="n">
        <v>0</v>
      </c>
      <c r="D13" s="7" t="n">
        <v>0</v>
      </c>
      <c r="E13" s="7" t="n">
        <v>-15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6</v>
      </c>
      <c r="B1" s="2" t="s">
        <v>2</v>
      </c>
      <c r="C1" s="2" t="s">
        <v>99</v>
      </c>
    </row>
    <row r="2" spans="1:3">
      <c r="A2" s="3" t="s">
        <v>407</v>
      </c>
    </row>
    <row r="3" spans="1:3">
      <c r="A3" s="4" t="s">
        <v>408</v>
      </c>
      <c r="B3" s="7" t="n">
        <v>29125</v>
      </c>
    </row>
    <row r="4" spans="1:3">
      <c r="A4" s="4" t="s">
        <v>409</v>
      </c>
      <c r="B4" s="5" t="n">
        <v>29169</v>
      </c>
      <c r="C4" s="7" t="n">
        <v>4488</v>
      </c>
    </row>
    <row r="5" spans="1:3">
      <c r="A5" s="3" t="s">
        <v>410</v>
      </c>
    </row>
    <row r="6" spans="1:3">
      <c r="A6" s="4" t="s">
        <v>411</v>
      </c>
      <c r="C6" s="5" t="n">
        <v>10049</v>
      </c>
    </row>
    <row r="7" spans="1:3">
      <c r="A7" s="4" t="s">
        <v>403</v>
      </c>
    </row>
    <row r="8" spans="1:3">
      <c r="A8" s="3" t="s">
        <v>410</v>
      </c>
    </row>
    <row r="9" spans="1:3">
      <c r="A9" s="4" t="s">
        <v>412</v>
      </c>
      <c r="C9" s="5" t="n">
        <v>9287</v>
      </c>
    </row>
    <row r="10" spans="1:3">
      <c r="A10" s="4" t="s">
        <v>413</v>
      </c>
    </row>
    <row r="11" spans="1:3">
      <c r="A11" s="3" t="s">
        <v>407</v>
      </c>
    </row>
    <row r="12" spans="1:3">
      <c r="A12" s="4" t="s">
        <v>414</v>
      </c>
      <c r="B12" s="5" t="n">
        <v>44</v>
      </c>
    </row>
    <row r="13" spans="1:3">
      <c r="A13" s="3" t="s">
        <v>410</v>
      </c>
    </row>
    <row r="14" spans="1:3">
      <c r="A14" s="4" t="s">
        <v>412</v>
      </c>
      <c r="B14" s="5" t="n">
        <v>255</v>
      </c>
      <c r="C14" s="5" t="n">
        <v>762</v>
      </c>
    </row>
    <row r="15" spans="1:3">
      <c r="A15" s="4" t="s">
        <v>415</v>
      </c>
    </row>
    <row r="16" spans="1:3">
      <c r="A16" s="3" t="s">
        <v>407</v>
      </c>
    </row>
    <row r="17" spans="1:3">
      <c r="A17" s="4" t="s">
        <v>408</v>
      </c>
      <c r="B17" s="5" t="n">
        <v>22473</v>
      </c>
      <c r="C17" s="5" t="n">
        <v>4488</v>
      </c>
    </row>
    <row r="18" spans="1:3">
      <c r="A18" s="4" t="s">
        <v>416</v>
      </c>
    </row>
    <row r="19" spans="1:3">
      <c r="A19" s="3" t="s">
        <v>407</v>
      </c>
    </row>
    <row r="20" spans="1:3">
      <c r="A20" s="4" t="s">
        <v>409</v>
      </c>
      <c r="B20" s="5" t="n">
        <v>22194</v>
      </c>
      <c r="C20" s="5" t="n">
        <v>4209</v>
      </c>
    </row>
    <row r="21" spans="1:3">
      <c r="A21" s="3" t="s">
        <v>410</v>
      </c>
    </row>
    <row r="22" spans="1:3">
      <c r="A22" s="4" t="s">
        <v>411</v>
      </c>
      <c r="C22" s="5" t="n">
        <v>0</v>
      </c>
    </row>
    <row r="23" spans="1:3">
      <c r="A23" s="4" t="s">
        <v>417</v>
      </c>
    </row>
    <row r="24" spans="1:3">
      <c r="A24" s="3" t="s">
        <v>410</v>
      </c>
    </row>
    <row r="25" spans="1:3">
      <c r="A25" s="4" t="s">
        <v>412</v>
      </c>
      <c r="C25" s="5" t="n">
        <v>0</v>
      </c>
    </row>
    <row r="26" spans="1:3">
      <c r="A26" s="4" t="s">
        <v>418</v>
      </c>
    </row>
    <row r="27" spans="1:3">
      <c r="A27" s="3" t="s">
        <v>407</v>
      </c>
    </row>
    <row r="28" spans="1:3">
      <c r="A28" s="4" t="s">
        <v>414</v>
      </c>
      <c r="B28" s="5" t="n">
        <v>0</v>
      </c>
    </row>
    <row r="29" spans="1:3">
      <c r="A29" s="3" t="s">
        <v>410</v>
      </c>
    </row>
    <row r="30" spans="1:3">
      <c r="A30" s="4" t="s">
        <v>412</v>
      </c>
      <c r="B30" s="5" t="n">
        <v>0</v>
      </c>
      <c r="C30" s="5" t="n">
        <v>0</v>
      </c>
    </row>
    <row r="31" spans="1:3">
      <c r="A31" s="4" t="s">
        <v>419</v>
      </c>
    </row>
    <row r="32" spans="1:3">
      <c r="A32" s="3" t="s">
        <v>407</v>
      </c>
    </row>
    <row r="33" spans="1:3">
      <c r="A33" s="4" t="s">
        <v>408</v>
      </c>
      <c r="B33" s="5" t="n">
        <v>22194</v>
      </c>
      <c r="C33" s="5" t="n">
        <v>4209</v>
      </c>
    </row>
    <row r="34" spans="1:3">
      <c r="A34" s="4" t="s">
        <v>420</v>
      </c>
    </row>
    <row r="35" spans="1:3">
      <c r="A35" s="3" t="s">
        <v>407</v>
      </c>
    </row>
    <row r="36" spans="1:3">
      <c r="A36" s="4" t="s">
        <v>409</v>
      </c>
      <c r="B36" s="5" t="n">
        <v>44</v>
      </c>
      <c r="C36" s="5" t="n">
        <v>0</v>
      </c>
    </row>
    <row r="37" spans="1:3">
      <c r="A37" s="3" t="s">
        <v>410</v>
      </c>
    </row>
    <row r="38" spans="1:3">
      <c r="A38" s="4" t="s">
        <v>411</v>
      </c>
      <c r="C38" s="5" t="n">
        <v>762</v>
      </c>
    </row>
    <row r="39" spans="1:3">
      <c r="A39" s="4" t="s">
        <v>421</v>
      </c>
    </row>
    <row r="40" spans="1:3">
      <c r="A40" s="3" t="s">
        <v>410</v>
      </c>
    </row>
    <row r="41" spans="1:3">
      <c r="A41" s="4" t="s">
        <v>412</v>
      </c>
      <c r="C41" s="5" t="n">
        <v>0</v>
      </c>
    </row>
    <row r="42" spans="1:3">
      <c r="A42" s="4" t="s">
        <v>422</v>
      </c>
    </row>
    <row r="43" spans="1:3">
      <c r="A43" s="3" t="s">
        <v>407</v>
      </c>
    </row>
    <row r="44" spans="1:3">
      <c r="A44" s="4" t="s">
        <v>414</v>
      </c>
      <c r="B44" s="5" t="n">
        <v>44</v>
      </c>
    </row>
    <row r="45" spans="1:3">
      <c r="A45" s="3" t="s">
        <v>410</v>
      </c>
    </row>
    <row r="46" spans="1:3">
      <c r="A46" s="4" t="s">
        <v>412</v>
      </c>
      <c r="B46" s="5" t="n">
        <v>255</v>
      </c>
      <c r="C46" s="5" t="n">
        <v>762</v>
      </c>
    </row>
    <row r="47" spans="1:3">
      <c r="A47" s="4" t="s">
        <v>423</v>
      </c>
    </row>
    <row r="48" spans="1:3">
      <c r="A48" s="3" t="s">
        <v>407</v>
      </c>
    </row>
    <row r="49" spans="1:3">
      <c r="A49" s="4" t="s">
        <v>408</v>
      </c>
      <c r="B49" s="5" t="n">
        <v>0</v>
      </c>
      <c r="C49" s="5" t="n">
        <v>0</v>
      </c>
    </row>
    <row r="50" spans="1:3">
      <c r="A50" s="4" t="s">
        <v>424</v>
      </c>
    </row>
    <row r="51" spans="1:3">
      <c r="A51" s="3" t="s">
        <v>407</v>
      </c>
    </row>
    <row r="52" spans="1:3">
      <c r="A52" s="4" t="s">
        <v>409</v>
      </c>
      <c r="B52" s="5" t="n">
        <v>6931</v>
      </c>
      <c r="C52" s="5" t="n">
        <v>279</v>
      </c>
    </row>
    <row r="53" spans="1:3">
      <c r="A53" s="3" t="s">
        <v>410</v>
      </c>
    </row>
    <row r="54" spans="1:3">
      <c r="A54" s="4" t="s">
        <v>411</v>
      </c>
      <c r="C54" s="5" t="n">
        <v>9287</v>
      </c>
    </row>
    <row r="55" spans="1:3">
      <c r="A55" s="4" t="s">
        <v>425</v>
      </c>
    </row>
    <row r="56" spans="1:3">
      <c r="A56" s="3" t="s">
        <v>410</v>
      </c>
    </row>
    <row r="57" spans="1:3">
      <c r="A57" s="4" t="s">
        <v>412</v>
      </c>
      <c r="C57" s="5" t="n">
        <v>9287</v>
      </c>
    </row>
    <row r="58" spans="1:3">
      <c r="A58" s="4" t="s">
        <v>426</v>
      </c>
    </row>
    <row r="59" spans="1:3">
      <c r="A59" s="3" t="s">
        <v>407</v>
      </c>
    </row>
    <row r="60" spans="1:3">
      <c r="A60" s="4" t="s">
        <v>414</v>
      </c>
      <c r="B60" s="5" t="n">
        <v>0</v>
      </c>
    </row>
    <row r="61" spans="1:3">
      <c r="A61" s="3" t="s">
        <v>410</v>
      </c>
    </row>
    <row r="62" spans="1:3">
      <c r="A62" s="4" t="s">
        <v>412</v>
      </c>
      <c r="B62" s="5" t="n">
        <v>0</v>
      </c>
      <c r="C62" s="5" t="n">
        <v>0</v>
      </c>
    </row>
    <row r="63" spans="1:3">
      <c r="A63" s="4" t="s">
        <v>427</v>
      </c>
    </row>
    <row r="64" spans="1:3">
      <c r="A64" s="3" t="s">
        <v>407</v>
      </c>
    </row>
    <row r="65" spans="1:3">
      <c r="A65" s="4" t="s">
        <v>408</v>
      </c>
      <c r="B65" s="7" t="n">
        <v>6931</v>
      </c>
      <c r="C65" s="7" t="n">
        <v>2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8</v>
      </c>
      <c r="B1" s="2" t="s">
        <v>30</v>
      </c>
      <c r="C1" s="2" t="s">
        <v>1</v>
      </c>
    </row>
    <row r="2" spans="1:3">
      <c r="B2" s="2" t="s">
        <v>2</v>
      </c>
      <c r="C2" s="2" t="s">
        <v>2</v>
      </c>
    </row>
    <row r="3" spans="1:3">
      <c r="A3" s="4" t="s">
        <v>429</v>
      </c>
    </row>
    <row r="4" spans="1:3">
      <c r="A4" s="3" t="s">
        <v>430</v>
      </c>
    </row>
    <row r="5" spans="1:3">
      <c r="A5" s="4" t="s">
        <v>431</v>
      </c>
      <c r="B5" s="7" t="n">
        <v>258</v>
      </c>
      <c r="C5" s="7" t="n">
        <v>279</v>
      </c>
    </row>
    <row r="6" spans="1:3">
      <c r="A6" s="4" t="s">
        <v>432</v>
      </c>
      <c r="B6" s="5" t="n">
        <v>6677</v>
      </c>
      <c r="C6" s="5" t="n">
        <v>6677</v>
      </c>
    </row>
    <row r="7" spans="1:3">
      <c r="A7" s="4" t="s">
        <v>433</v>
      </c>
      <c r="B7" s="5" t="n">
        <v>-4</v>
      </c>
      <c r="C7" s="5" t="n">
        <v>-25</v>
      </c>
    </row>
    <row r="8" spans="1:3">
      <c r="A8" s="4" t="s">
        <v>326</v>
      </c>
      <c r="B8" s="5" t="n">
        <v>0</v>
      </c>
      <c r="C8" s="5" t="n">
        <v>0</v>
      </c>
    </row>
    <row r="9" spans="1:3">
      <c r="A9" s="4" t="s">
        <v>434</v>
      </c>
      <c r="C9" s="5" t="n">
        <v>0</v>
      </c>
    </row>
    <row r="10" spans="1:3">
      <c r="A10" s="4" t="s">
        <v>435</v>
      </c>
      <c r="B10" s="5" t="n">
        <v>6931</v>
      </c>
      <c r="C10" s="5" t="n">
        <v>6931</v>
      </c>
    </row>
    <row r="11" spans="1:3">
      <c r="A11" s="4" t="s">
        <v>403</v>
      </c>
    </row>
    <row r="12" spans="1:3">
      <c r="A12" s="3" t="s">
        <v>436</v>
      </c>
    </row>
    <row r="13" spans="1:3">
      <c r="A13" s="4" t="s">
        <v>431</v>
      </c>
      <c r="C13" s="5" t="n">
        <v>9287</v>
      </c>
    </row>
    <row r="14" spans="1:3">
      <c r="A14" s="4" t="s">
        <v>437</v>
      </c>
      <c r="C14" s="5" t="n">
        <v>0</v>
      </c>
    </row>
    <row r="15" spans="1:3">
      <c r="A15" s="4" t="s">
        <v>433</v>
      </c>
      <c r="C15" s="5" t="n">
        <v>864</v>
      </c>
    </row>
    <row r="16" spans="1:3">
      <c r="A16" s="4" t="s">
        <v>326</v>
      </c>
      <c r="C16" s="5" t="n">
        <v>-7819</v>
      </c>
    </row>
    <row r="17" spans="1:3">
      <c r="A17" s="4" t="s">
        <v>438</v>
      </c>
      <c r="C17" s="5" t="n">
        <v>-2332</v>
      </c>
    </row>
    <row r="18" spans="1:3">
      <c r="A18" s="4" t="s">
        <v>435</v>
      </c>
      <c r="B18" s="7" t="n">
        <v>0</v>
      </c>
      <c r="C18"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9</v>
      </c>
      <c r="C1" s="2" t="s">
        <v>2</v>
      </c>
      <c r="D1" s="2" t="s">
        <v>99</v>
      </c>
    </row>
    <row r="2" spans="1:4">
      <c r="A2" s="3" t="s">
        <v>440</v>
      </c>
    </row>
    <row r="3" spans="1:4">
      <c r="A3" s="4" t="s">
        <v>441</v>
      </c>
      <c r="C3" s="7" t="n">
        <v>274523</v>
      </c>
      <c r="D3" s="7" t="n">
        <v>198857</v>
      </c>
    </row>
    <row r="4" spans="1:4">
      <c r="A4" s="4" t="s">
        <v>442</v>
      </c>
    </row>
    <row r="5" spans="1:4">
      <c r="A5" s="3" t="s">
        <v>440</v>
      </c>
    </row>
    <row r="6" spans="1:4">
      <c r="A6" s="4" t="s">
        <v>443</v>
      </c>
      <c r="C6" s="5" t="n">
        <v>247161</v>
      </c>
    </row>
    <row r="7" spans="1:4">
      <c r="A7" s="4" t="s">
        <v>444</v>
      </c>
    </row>
    <row r="8" spans="1:4">
      <c r="A8" s="3" t="s">
        <v>440</v>
      </c>
    </row>
    <row r="9" spans="1:4">
      <c r="A9" s="4" t="s">
        <v>443</v>
      </c>
      <c r="C9" s="5" t="n">
        <v>0</v>
      </c>
    </row>
    <row r="10" spans="1:4">
      <c r="A10" s="4" t="s">
        <v>445</v>
      </c>
    </row>
    <row r="11" spans="1:4">
      <c r="A11" s="3" t="s">
        <v>440</v>
      </c>
    </row>
    <row r="12" spans="1:4">
      <c r="A12" s="4" t="s">
        <v>443</v>
      </c>
      <c r="C12" s="5" t="n">
        <v>247161</v>
      </c>
    </row>
    <row r="13" spans="1:4">
      <c r="A13" s="4" t="s">
        <v>446</v>
      </c>
    </row>
    <row r="14" spans="1:4">
      <c r="A14" s="3" t="s">
        <v>440</v>
      </c>
    </row>
    <row r="15" spans="1:4">
      <c r="A15" s="4" t="s">
        <v>443</v>
      </c>
      <c r="C15" s="5" t="n">
        <v>0</v>
      </c>
    </row>
    <row r="16" spans="1:4">
      <c r="A16" s="4" t="s">
        <v>447</v>
      </c>
    </row>
    <row r="17" spans="1:4">
      <c r="A17" s="3" t="s">
        <v>440</v>
      </c>
    </row>
    <row r="18" spans="1:4">
      <c r="A18" s="4" t="s">
        <v>441</v>
      </c>
      <c r="B18" s="4" t="s">
        <v>36</v>
      </c>
      <c r="C18" s="7" t="n">
        <v>0</v>
      </c>
      <c r="D18" s="5" t="n">
        <v>175991</v>
      </c>
    </row>
    <row r="19" spans="1:4">
      <c r="A19" s="4" t="s">
        <v>448</v>
      </c>
    </row>
    <row r="20" spans="1:4">
      <c r="A20" s="3" t="s">
        <v>440</v>
      </c>
    </row>
    <row r="21" spans="1:4">
      <c r="A21" s="4" t="s">
        <v>443</v>
      </c>
      <c r="B21" s="4" t="s">
        <v>299</v>
      </c>
      <c r="D21" s="5" t="n">
        <v>184373</v>
      </c>
    </row>
    <row r="22" spans="1:4">
      <c r="A22" s="4" t="s">
        <v>449</v>
      </c>
    </row>
    <row r="23" spans="1:4">
      <c r="A23" s="3" t="s">
        <v>440</v>
      </c>
    </row>
    <row r="24" spans="1:4">
      <c r="A24" s="4" t="s">
        <v>443</v>
      </c>
      <c r="B24" s="4" t="s">
        <v>299</v>
      </c>
      <c r="D24" s="5" t="n">
        <v>0</v>
      </c>
    </row>
    <row r="25" spans="1:4">
      <c r="A25" s="4" t="s">
        <v>450</v>
      </c>
    </row>
    <row r="26" spans="1:4">
      <c r="A26" s="3" t="s">
        <v>440</v>
      </c>
    </row>
    <row r="27" spans="1:4">
      <c r="A27" s="4" t="s">
        <v>443</v>
      </c>
      <c r="B27" s="4" t="s">
        <v>299</v>
      </c>
      <c r="D27" s="5" t="n">
        <v>184373</v>
      </c>
    </row>
    <row r="28" spans="1:4">
      <c r="A28" s="4" t="s">
        <v>451</v>
      </c>
    </row>
    <row r="29" spans="1:4">
      <c r="A29" s="3" t="s">
        <v>440</v>
      </c>
    </row>
    <row r="30" spans="1:4">
      <c r="A30" s="4" t="s">
        <v>443</v>
      </c>
      <c r="B30" s="4" t="s">
        <v>299</v>
      </c>
      <c r="D30" s="7" t="n">
        <v>0</v>
      </c>
    </row>
    <row r="31" spans="1:4"/>
    <row r="32" spans="1:4">
      <c r="A32" s="4" t="s">
        <v>36</v>
      </c>
      <c r="B32" s="4" t="s">
        <v>452</v>
      </c>
    </row>
    <row r="33" spans="1:4">
      <c r="A33" s="4" t="s">
        <v>299</v>
      </c>
      <c r="B33" s="4" t="s">
        <v>453</v>
      </c>
    </row>
  </sheetData>
  <mergeCells count="4">
    <mergeCell ref="A1:B1"/>
    <mergeCell ref="A31:C31"/>
    <mergeCell ref="B32:C32"/>
    <mergeCell ref="B33:C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454</v>
      </c>
      <c r="B1" s="2" t="s">
        <v>30</v>
      </c>
      <c r="D1" s="2" t="s">
        <v>1</v>
      </c>
    </row>
    <row r="2" spans="1:7">
      <c r="B2" s="2" t="s">
        <v>2</v>
      </c>
      <c r="C2" s="2" t="s">
        <v>31</v>
      </c>
      <c r="D2" s="2" t="s">
        <v>2</v>
      </c>
      <c r="E2" s="2" t="s">
        <v>31</v>
      </c>
      <c r="F2" s="2" t="s">
        <v>455</v>
      </c>
      <c r="G2" s="2" t="s">
        <v>99</v>
      </c>
    </row>
    <row r="3" spans="1:7">
      <c r="A3" s="3" t="s">
        <v>401</v>
      </c>
    </row>
    <row r="4" spans="1:7">
      <c r="A4" s="4" t="s">
        <v>367</v>
      </c>
      <c r="B4" s="7" t="n">
        <v>0</v>
      </c>
      <c r="C4" s="7" t="n">
        <v>0</v>
      </c>
      <c r="D4" s="7" t="n">
        <v>2332</v>
      </c>
      <c r="E4" s="7" t="n">
        <v>0</v>
      </c>
    </row>
    <row r="5" spans="1:7">
      <c r="A5" s="4" t="s">
        <v>456</v>
      </c>
      <c r="B5" s="4" t="s">
        <v>457</v>
      </c>
      <c r="D5" s="4" t="s">
        <v>457</v>
      </c>
    </row>
    <row r="6" spans="1:7">
      <c r="A6" s="4" t="s">
        <v>447</v>
      </c>
    </row>
    <row r="7" spans="1:7">
      <c r="A7" s="3" t="s">
        <v>401</v>
      </c>
    </row>
    <row r="8" spans="1:7">
      <c r="A8" s="4" t="s">
        <v>397</v>
      </c>
      <c r="B8" s="4" t="s">
        <v>458</v>
      </c>
      <c r="D8" s="4" t="s">
        <v>458</v>
      </c>
    </row>
    <row r="9" spans="1:7">
      <c r="A9" s="4" t="s">
        <v>459</v>
      </c>
    </row>
    <row r="10" spans="1:7">
      <c r="A10" s="3" t="s">
        <v>401</v>
      </c>
    </row>
    <row r="11" spans="1:7">
      <c r="A11" s="4" t="s">
        <v>460</v>
      </c>
      <c r="B11" s="7" t="n">
        <v>5100</v>
      </c>
      <c r="D11" s="7" t="n">
        <v>5100</v>
      </c>
    </row>
    <row r="12" spans="1:7">
      <c r="A12" s="4" t="s">
        <v>397</v>
      </c>
      <c r="F12" s="4" t="s">
        <v>461</v>
      </c>
    </row>
    <row r="13" spans="1:7">
      <c r="A13" s="4" t="s">
        <v>447</v>
      </c>
    </row>
    <row r="14" spans="1:7">
      <c r="A14" s="3" t="s">
        <v>401</v>
      </c>
    </row>
    <row r="15" spans="1:7">
      <c r="A15" s="4" t="s">
        <v>460</v>
      </c>
      <c r="G15" s="7" t="n">
        <v>2000</v>
      </c>
    </row>
    <row r="16" spans="1:7">
      <c r="A16" s="4" t="s">
        <v>403</v>
      </c>
    </row>
    <row r="17" spans="1:7">
      <c r="A17" s="3" t="s">
        <v>401</v>
      </c>
    </row>
    <row r="18" spans="1:7">
      <c r="A18" s="4" t="s">
        <v>462</v>
      </c>
      <c r="F18" s="7" t="n">
        <v>5000</v>
      </c>
    </row>
    <row r="19" spans="1:7">
      <c r="A19" s="4" t="s">
        <v>463</v>
      </c>
    </row>
    <row r="20" spans="1:7">
      <c r="A20" s="3" t="s">
        <v>401</v>
      </c>
    </row>
    <row r="21" spans="1:7">
      <c r="A21" s="4" t="s">
        <v>397</v>
      </c>
      <c r="B21" s="4" t="s">
        <v>464</v>
      </c>
      <c r="D21" s="4" t="s">
        <v>4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1</v>
      </c>
      <c r="B1" s="2" t="s">
        <v>2</v>
      </c>
      <c r="C1" s="2" t="s">
        <v>99</v>
      </c>
    </row>
    <row r="2" spans="1:3">
      <c r="A2" s="3" t="s">
        <v>124</v>
      </c>
    </row>
    <row r="3" spans="1:3">
      <c r="A3" s="4" t="s">
        <v>132</v>
      </c>
      <c r="B3" s="8" t="n">
        <v>0.01</v>
      </c>
      <c r="C3" s="8" t="n">
        <v>0.01</v>
      </c>
    </row>
    <row r="4" spans="1:3">
      <c r="A4" s="4" t="s">
        <v>133</v>
      </c>
      <c r="B4" s="5" t="n">
        <v>300000000</v>
      </c>
      <c r="C4" s="5" t="n">
        <v>300000000</v>
      </c>
    </row>
    <row r="5" spans="1:3">
      <c r="A5" s="4" t="s">
        <v>134</v>
      </c>
      <c r="B5" s="5" t="n">
        <v>181428727</v>
      </c>
      <c r="C5" s="5" t="n">
        <v>180933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9"/>
  </cols>
  <sheetData>
    <row r="1" spans="1:2">
      <c r="A1" s="1" t="s">
        <v>465</v>
      </c>
      <c r="B1" s="2" t="s">
        <v>466</v>
      </c>
    </row>
    <row r="2" spans="1:2">
      <c r="A2" s="4" t="s">
        <v>467</v>
      </c>
    </row>
    <row r="3" spans="1:2">
      <c r="A3" s="3" t="s">
        <v>468</v>
      </c>
    </row>
    <row r="4" spans="1:2">
      <c r="A4" s="4" t="s">
        <v>469</v>
      </c>
      <c r="B4" s="7" t="n">
        <v>3915</v>
      </c>
    </row>
    <row r="5" spans="1:2">
      <c r="A5" s="4" t="s">
        <v>470</v>
      </c>
      <c r="B5" s="10" t="n">
        <v>16.86</v>
      </c>
    </row>
    <row r="6" spans="1:2">
      <c r="A6" s="4" t="s">
        <v>471</v>
      </c>
      <c r="B6" s="5" t="n">
        <v>232200</v>
      </c>
    </row>
    <row r="7" spans="1:2">
      <c r="A7" s="4" t="s">
        <v>472</v>
      </c>
    </row>
    <row r="8" spans="1:2">
      <c r="A8" s="3" t="s">
        <v>468</v>
      </c>
    </row>
    <row r="9" spans="1:2">
      <c r="A9" s="4" t="s">
        <v>469</v>
      </c>
      <c r="B9" s="7" t="n">
        <v>0</v>
      </c>
    </row>
    <row r="10" spans="1:2">
      <c r="A10" s="4" t="s">
        <v>470</v>
      </c>
      <c r="B10" s="5" t="n">
        <v>0</v>
      </c>
    </row>
    <row r="11" spans="1:2">
      <c r="A11" s="4" t="s">
        <v>473</v>
      </c>
      <c r="B11" s="5" t="n">
        <v>0</v>
      </c>
    </row>
    <row r="12" spans="1:2">
      <c r="A12" s="4" t="s">
        <v>474</v>
      </c>
    </row>
    <row r="13" spans="1:2">
      <c r="A13" s="3" t="s">
        <v>468</v>
      </c>
    </row>
    <row r="14" spans="1:2">
      <c r="A14" s="4" t="s">
        <v>469</v>
      </c>
      <c r="B14" s="7" t="n">
        <v>33887</v>
      </c>
    </row>
    <row r="15" spans="1:2">
      <c r="A15" s="4" t="s">
        <v>470</v>
      </c>
      <c r="B15" s="5" t="n">
        <v>1299</v>
      </c>
    </row>
    <row r="16" spans="1:2">
      <c r="A16" s="4" t="s">
        <v>475</v>
      </c>
      <c r="B16" s="5" t="n">
        <v>26087</v>
      </c>
    </row>
    <row r="17" spans="1:2">
      <c r="A17" s="4" t="s">
        <v>476</v>
      </c>
    </row>
    <row r="18" spans="1:2">
      <c r="A18" s="3" t="s">
        <v>468</v>
      </c>
    </row>
    <row r="19" spans="1:2">
      <c r="A19" s="4" t="s">
        <v>469</v>
      </c>
      <c r="B19" s="7" t="n">
        <v>0</v>
      </c>
    </row>
    <row r="20" spans="1:2">
      <c r="A20" s="4" t="s">
        <v>470</v>
      </c>
      <c r="B20" s="5" t="n">
        <v>0</v>
      </c>
    </row>
    <row r="21" spans="1:2">
      <c r="A21" s="4" t="s">
        <v>473</v>
      </c>
      <c r="B21"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99</v>
      </c>
    </row>
    <row r="2" spans="1:3">
      <c r="A2" s="4" t="s">
        <v>478</v>
      </c>
    </row>
    <row r="3" spans="1:3">
      <c r="A3" s="3" t="s">
        <v>261</v>
      </c>
    </row>
    <row r="4" spans="1:3">
      <c r="A4" s="4" t="s">
        <v>414</v>
      </c>
      <c r="B4" s="7" t="n">
        <v>44</v>
      </c>
    </row>
    <row r="5" spans="1:3">
      <c r="A5" s="4" t="s">
        <v>479</v>
      </c>
    </row>
    <row r="6" spans="1:3">
      <c r="A6" s="3" t="s">
        <v>261</v>
      </c>
    </row>
    <row r="7" spans="1:3">
      <c r="A7" s="4" t="s">
        <v>480</v>
      </c>
      <c r="B7" s="5" t="n">
        <v>255</v>
      </c>
      <c r="C7" s="7" t="n">
        <v>762</v>
      </c>
    </row>
    <row r="8" spans="1:3">
      <c r="A8" s="4" t="s">
        <v>481</v>
      </c>
    </row>
    <row r="9" spans="1:3">
      <c r="A9" s="3" t="s">
        <v>261</v>
      </c>
    </row>
    <row r="10" spans="1:3">
      <c r="A10" s="4" t="s">
        <v>480</v>
      </c>
      <c r="B10" s="7" t="n">
        <v>0</v>
      </c>
      <c r="C1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82</v>
      </c>
      <c r="B1" s="2" t="s">
        <v>30</v>
      </c>
      <c r="D1" s="2" t="s">
        <v>1</v>
      </c>
    </row>
    <row r="2" spans="1:5">
      <c r="B2" s="2" t="s">
        <v>2</v>
      </c>
      <c r="C2" s="2" t="s">
        <v>31</v>
      </c>
      <c r="D2" s="2" t="s">
        <v>2</v>
      </c>
      <c r="E2" s="2" t="s">
        <v>31</v>
      </c>
    </row>
    <row r="3" spans="1:5">
      <c r="A3" s="3" t="s">
        <v>483</v>
      </c>
    </row>
    <row r="4" spans="1:5">
      <c r="A4" s="4" t="s">
        <v>45</v>
      </c>
      <c r="B4" s="7" t="n">
        <v>0</v>
      </c>
      <c r="C4" s="7" t="n">
        <v>-961</v>
      </c>
      <c r="D4" s="7" t="n">
        <v>-864</v>
      </c>
      <c r="E4" s="7" t="n">
        <v>-13235</v>
      </c>
    </row>
    <row r="5" spans="1:5">
      <c r="A5" s="4" t="s">
        <v>45</v>
      </c>
      <c r="B5" s="5" t="n">
        <v>-45</v>
      </c>
      <c r="C5" s="5" t="n">
        <v>-894</v>
      </c>
      <c r="D5" s="5" t="n">
        <v>551</v>
      </c>
      <c r="E5" s="5" t="n">
        <v>-7070</v>
      </c>
    </row>
    <row r="6" spans="1:5">
      <c r="A6" s="4" t="s">
        <v>484</v>
      </c>
    </row>
    <row r="7" spans="1:5">
      <c r="A7" s="3" t="s">
        <v>483</v>
      </c>
    </row>
    <row r="8" spans="1:5">
      <c r="A8" s="4" t="s">
        <v>485</v>
      </c>
      <c r="B8" s="5" t="n">
        <v>-45</v>
      </c>
      <c r="C8" s="5" t="n">
        <v>-784</v>
      </c>
      <c r="D8" s="5" t="n">
        <v>551</v>
      </c>
      <c r="E8" s="5" t="n">
        <v>378</v>
      </c>
    </row>
    <row r="9" spans="1:5">
      <c r="A9" s="4" t="s">
        <v>405</v>
      </c>
    </row>
    <row r="10" spans="1:5">
      <c r="A10" s="3" t="s">
        <v>483</v>
      </c>
    </row>
    <row r="11" spans="1:5">
      <c r="A11" s="4" t="s">
        <v>45</v>
      </c>
      <c r="B11" s="5" t="n">
        <v>0</v>
      </c>
      <c r="C11" s="5" t="n">
        <v>0</v>
      </c>
      <c r="D11" s="5" t="n">
        <v>0</v>
      </c>
      <c r="E11" s="5" t="n">
        <v>-1582</v>
      </c>
    </row>
    <row r="12" spans="1:5">
      <c r="A12" s="4" t="s">
        <v>404</v>
      </c>
    </row>
    <row r="13" spans="1:5">
      <c r="A13" s="3" t="s">
        <v>483</v>
      </c>
    </row>
    <row r="14" spans="1:5">
      <c r="A14" s="4" t="s">
        <v>45</v>
      </c>
      <c r="B14" s="7" t="n">
        <v>0</v>
      </c>
      <c r="C14" s="7" t="n">
        <v>-110</v>
      </c>
      <c r="D14" s="7" t="n">
        <v>0</v>
      </c>
      <c r="E14" s="7" t="n">
        <v>-586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6"/>
  </cols>
  <sheetData>
    <row r="1" spans="1:7">
      <c r="A1" s="1" t="s">
        <v>486</v>
      </c>
      <c r="B1" s="2" t="s">
        <v>30</v>
      </c>
      <c r="E1" s="2" t="s">
        <v>1</v>
      </c>
    </row>
    <row r="2" spans="1:7">
      <c r="B2" s="2" t="s">
        <v>487</v>
      </c>
      <c r="C2" s="2" t="s">
        <v>488</v>
      </c>
      <c r="D2" s="2" t="s">
        <v>489</v>
      </c>
      <c r="E2" s="2" t="s">
        <v>487</v>
      </c>
      <c r="F2" s="2" t="s">
        <v>489</v>
      </c>
      <c r="G2" s="2" t="s">
        <v>490</v>
      </c>
    </row>
    <row r="3" spans="1:7">
      <c r="A3" s="4" t="s">
        <v>404</v>
      </c>
    </row>
    <row r="4" spans="1:7">
      <c r="A4" s="3" t="s">
        <v>491</v>
      </c>
    </row>
    <row r="5" spans="1:7">
      <c r="A5" s="4" t="s">
        <v>492</v>
      </c>
      <c r="G5" s="4" t="s">
        <v>493</v>
      </c>
    </row>
    <row r="6" spans="1:7">
      <c r="A6" s="4" t="s">
        <v>494</v>
      </c>
      <c r="G6" s="5" t="n">
        <v>4167</v>
      </c>
    </row>
    <row r="7" spans="1:7">
      <c r="A7" s="4" t="s">
        <v>484</v>
      </c>
    </row>
    <row r="8" spans="1:7">
      <c r="A8" s="3" t="s">
        <v>491</v>
      </c>
    </row>
    <row r="9" spans="1:7">
      <c r="A9" s="4" t="s">
        <v>495</v>
      </c>
      <c r="B9" s="9" t="n">
        <v>0.1</v>
      </c>
      <c r="D9" s="9" t="n">
        <v>0.8</v>
      </c>
      <c r="E9" s="9" t="n">
        <v>0.6</v>
      </c>
      <c r="F9" s="9" t="n">
        <v>0.4</v>
      </c>
    </row>
    <row r="10" spans="1:7">
      <c r="A10" s="4" t="s">
        <v>405</v>
      </c>
    </row>
    <row r="11" spans="1:7">
      <c r="A11" s="3" t="s">
        <v>496</v>
      </c>
    </row>
    <row r="12" spans="1:7">
      <c r="A12" s="4" t="s">
        <v>497</v>
      </c>
      <c r="F12" s="11" t="n">
        <v>1.6</v>
      </c>
    </row>
    <row r="13" spans="1:7">
      <c r="A13" s="4" t="s">
        <v>498</v>
      </c>
    </row>
    <row r="14" spans="1:7">
      <c r="A14" s="3" t="s">
        <v>491</v>
      </c>
    </row>
    <row r="15" spans="1:7">
      <c r="A15" s="4" t="s">
        <v>499</v>
      </c>
      <c r="C15" s="7" t="n">
        <v>0</v>
      </c>
      <c r="D15" s="11" t="n">
        <v>0.1</v>
      </c>
      <c r="F15" s="11" t="n">
        <v>5.9</v>
      </c>
    </row>
    <row r="16" spans="1:7">
      <c r="A16" s="4" t="s">
        <v>500</v>
      </c>
      <c r="D16" s="9" t="n">
        <v>0.1</v>
      </c>
      <c r="F16" s="9" t="n">
        <v>5.9</v>
      </c>
    </row>
    <row r="17" spans="1:7">
      <c r="A17" s="4" t="s">
        <v>501</v>
      </c>
    </row>
    <row r="18" spans="1:7">
      <c r="A18" s="3" t="s">
        <v>491</v>
      </c>
    </row>
    <row r="19" spans="1:7">
      <c r="A19" s="4" t="s">
        <v>502</v>
      </c>
      <c r="G19" s="5" t="n">
        <v>4000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30</v>
      </c>
      <c r="D1" s="2" t="s">
        <v>1</v>
      </c>
    </row>
    <row r="2" spans="1:6">
      <c r="B2" s="2" t="s">
        <v>2</v>
      </c>
      <c r="C2" s="2" t="s">
        <v>31</v>
      </c>
      <c r="D2" s="2" t="s">
        <v>2</v>
      </c>
      <c r="E2" s="2" t="s">
        <v>31</v>
      </c>
      <c r="F2" s="2" t="s">
        <v>99</v>
      </c>
    </row>
    <row r="3" spans="1:6">
      <c r="A3" s="3" t="s">
        <v>504</v>
      </c>
    </row>
    <row r="4" spans="1:6">
      <c r="A4" s="4" t="s">
        <v>505</v>
      </c>
      <c r="B4" s="7" t="n">
        <v>27151</v>
      </c>
      <c r="D4" s="7" t="n">
        <v>27151</v>
      </c>
    </row>
    <row r="5" spans="1:6">
      <c r="A5" s="4" t="s">
        <v>506</v>
      </c>
      <c r="B5" s="5" t="n">
        <v>-471</v>
      </c>
      <c r="D5" s="5" t="n">
        <v>-471</v>
      </c>
    </row>
    <row r="6" spans="1:6">
      <c r="A6" s="4" t="s">
        <v>507</v>
      </c>
      <c r="B6" s="5" t="n">
        <v>2445</v>
      </c>
      <c r="D6" s="5" t="n">
        <v>2445</v>
      </c>
    </row>
    <row r="7" spans="1:6">
      <c r="A7" s="4" t="s">
        <v>504</v>
      </c>
      <c r="B7" s="5" t="n">
        <v>29125</v>
      </c>
      <c r="D7" s="5" t="n">
        <v>29125</v>
      </c>
    </row>
    <row r="8" spans="1:6">
      <c r="A8" s="3" t="s">
        <v>508</v>
      </c>
    </row>
    <row r="9" spans="1:6">
      <c r="A9" s="4" t="s">
        <v>369</v>
      </c>
      <c r="B9" s="5" t="n">
        <v>0</v>
      </c>
      <c r="C9" s="7" t="n">
        <v>0</v>
      </c>
      <c r="D9" s="5" t="n">
        <v>426</v>
      </c>
      <c r="E9" s="7" t="n">
        <v>20</v>
      </c>
    </row>
    <row r="10" spans="1:6">
      <c r="A10" s="4" t="s">
        <v>509</v>
      </c>
      <c r="B10" s="5" t="n">
        <v>21000</v>
      </c>
      <c r="D10" s="5" t="n">
        <v>21000</v>
      </c>
      <c r="F10" s="7" t="n">
        <v>17600</v>
      </c>
    </row>
    <row r="11" spans="1:6">
      <c r="A11" s="4" t="s">
        <v>415</v>
      </c>
    </row>
    <row r="12" spans="1:6">
      <c r="A12" s="3" t="s">
        <v>504</v>
      </c>
    </row>
    <row r="13" spans="1:6">
      <c r="A13" s="4" t="s">
        <v>505</v>
      </c>
      <c r="B13" s="5" t="n">
        <v>20474</v>
      </c>
      <c r="D13" s="5" t="n">
        <v>20474</v>
      </c>
      <c r="F13" s="5" t="n">
        <v>3107</v>
      </c>
    </row>
    <row r="14" spans="1:6">
      <c r="A14" s="4" t="s">
        <v>506</v>
      </c>
      <c r="B14" s="5" t="n">
        <v>-446</v>
      </c>
      <c r="D14" s="5" t="n">
        <v>-446</v>
      </c>
      <c r="F14" s="5" t="n">
        <v>0</v>
      </c>
    </row>
    <row r="15" spans="1:6">
      <c r="A15" s="4" t="s">
        <v>507</v>
      </c>
      <c r="B15" s="5" t="n">
        <v>2445</v>
      </c>
      <c r="D15" s="5" t="n">
        <v>2445</v>
      </c>
      <c r="F15" s="5" t="n">
        <v>1381</v>
      </c>
    </row>
    <row r="16" spans="1:6">
      <c r="A16" s="4" t="s">
        <v>504</v>
      </c>
      <c r="B16" s="5" t="n">
        <v>22473</v>
      </c>
      <c r="D16" s="5" t="n">
        <v>22473</v>
      </c>
      <c r="F16" s="5" t="n">
        <v>4488</v>
      </c>
    </row>
    <row r="17" spans="1:6">
      <c r="A17" s="3" t="s">
        <v>510</v>
      </c>
    </row>
    <row r="18" spans="1:6">
      <c r="A18" s="4" t="s">
        <v>511</v>
      </c>
      <c r="B18" s="5" t="n">
        <v>446</v>
      </c>
      <c r="D18" s="5" t="n">
        <v>446</v>
      </c>
    </row>
    <row r="19" spans="1:6">
      <c r="A19" s="4" t="s">
        <v>512</v>
      </c>
      <c r="B19" s="5" t="n">
        <v>2046</v>
      </c>
      <c r="D19" s="5" t="n">
        <v>2046</v>
      </c>
    </row>
    <row r="20" spans="1:6">
      <c r="A20" s="4" t="s">
        <v>513</v>
      </c>
      <c r="B20" s="5" t="n">
        <v>0</v>
      </c>
      <c r="D20" s="5" t="n">
        <v>0</v>
      </c>
    </row>
    <row r="21" spans="1:6">
      <c r="A21" s="4" t="s">
        <v>514</v>
      </c>
      <c r="B21" s="5" t="n">
        <v>2046</v>
      </c>
      <c r="D21" s="5" t="n">
        <v>2046</v>
      </c>
    </row>
    <row r="22" spans="1:6">
      <c r="A22" s="4" t="s">
        <v>515</v>
      </c>
    </row>
    <row r="23" spans="1:6">
      <c r="A23" s="3" t="s">
        <v>504</v>
      </c>
    </row>
    <row r="24" spans="1:6">
      <c r="A24" s="4" t="s">
        <v>506</v>
      </c>
      <c r="B24" s="5" t="n">
        <v>-25</v>
      </c>
      <c r="D24" s="5" t="n">
        <v>-25</v>
      </c>
    </row>
    <row r="25" spans="1:6">
      <c r="A25" s="3" t="s">
        <v>510</v>
      </c>
    </row>
    <row r="26" spans="1:6">
      <c r="A26" s="4" t="s">
        <v>511</v>
      </c>
      <c r="B26" s="5" t="n">
        <v>25</v>
      </c>
      <c r="D26" s="5" t="n">
        <v>25</v>
      </c>
    </row>
    <row r="27" spans="1:6">
      <c r="A27" s="4" t="s">
        <v>512</v>
      </c>
      <c r="B27" s="5" t="n">
        <v>6652</v>
      </c>
      <c r="D27" s="5" t="n">
        <v>6652</v>
      </c>
    </row>
    <row r="28" spans="1:6">
      <c r="A28" s="4" t="s">
        <v>513</v>
      </c>
      <c r="B28" s="5" t="n">
        <v>0</v>
      </c>
      <c r="D28" s="5" t="n">
        <v>0</v>
      </c>
    </row>
    <row r="29" spans="1:6">
      <c r="A29" s="4" t="s">
        <v>514</v>
      </c>
      <c r="B29" s="5" t="n">
        <v>6652</v>
      </c>
      <c r="D29" s="5" t="n">
        <v>6652</v>
      </c>
    </row>
    <row r="30" spans="1:6">
      <c r="A30" s="4" t="s">
        <v>516</v>
      </c>
    </row>
    <row r="31" spans="1:6">
      <c r="A31" s="3" t="s">
        <v>504</v>
      </c>
    </row>
    <row r="32" spans="1:6">
      <c r="A32" s="4" t="s">
        <v>505</v>
      </c>
      <c r="B32" s="5" t="n">
        <v>6294</v>
      </c>
      <c r="D32" s="5" t="n">
        <v>6294</v>
      </c>
    </row>
    <row r="33" spans="1:6">
      <c r="A33" s="4" t="s">
        <v>506</v>
      </c>
      <c r="B33" s="5" t="n">
        <v>0</v>
      </c>
      <c r="D33" s="5" t="n">
        <v>0</v>
      </c>
    </row>
    <row r="34" spans="1:6">
      <c r="A34" s="4" t="s">
        <v>507</v>
      </c>
      <c r="B34" s="5" t="n">
        <v>817</v>
      </c>
      <c r="D34" s="5" t="n">
        <v>817</v>
      </c>
    </row>
    <row r="35" spans="1:6">
      <c r="A35" s="4" t="s">
        <v>504</v>
      </c>
      <c r="B35" s="5" t="n">
        <v>7111</v>
      </c>
      <c r="D35" s="5" t="n">
        <v>7111</v>
      </c>
    </row>
    <row r="36" spans="1:6">
      <c r="A36" s="4" t="s">
        <v>517</v>
      </c>
    </row>
    <row r="37" spans="1:6">
      <c r="A37" s="3" t="s">
        <v>504</v>
      </c>
    </row>
    <row r="38" spans="1:6">
      <c r="A38" s="4" t="s">
        <v>505</v>
      </c>
      <c r="B38" s="5" t="n">
        <v>6677</v>
      </c>
      <c r="D38" s="5" t="n">
        <v>6677</v>
      </c>
    </row>
    <row r="39" spans="1:6">
      <c r="A39" s="4" t="s">
        <v>506</v>
      </c>
      <c r="B39" s="5" t="n">
        <v>-25</v>
      </c>
      <c r="D39" s="5" t="n">
        <v>-25</v>
      </c>
    </row>
    <row r="40" spans="1:6">
      <c r="A40" s="4" t="s">
        <v>507</v>
      </c>
      <c r="B40" s="5" t="n">
        <v>0</v>
      </c>
      <c r="D40" s="5" t="n">
        <v>0</v>
      </c>
    </row>
    <row r="41" spans="1:6">
      <c r="A41" s="4" t="s">
        <v>504</v>
      </c>
      <c r="B41" s="5" t="n">
        <v>6652</v>
      </c>
      <c r="D41" s="5" t="n">
        <v>6652</v>
      </c>
    </row>
    <row r="42" spans="1:6">
      <c r="A42" s="4" t="s">
        <v>518</v>
      </c>
    </row>
    <row r="43" spans="1:6">
      <c r="A43" s="3" t="s">
        <v>504</v>
      </c>
    </row>
    <row r="44" spans="1:6">
      <c r="A44" s="4" t="s">
        <v>505</v>
      </c>
      <c r="B44" s="5" t="n">
        <v>3582</v>
      </c>
      <c r="D44" s="5" t="n">
        <v>3582</v>
      </c>
    </row>
    <row r="45" spans="1:6">
      <c r="A45" s="4" t="s">
        <v>506</v>
      </c>
      <c r="B45" s="5" t="n">
        <v>0</v>
      </c>
      <c r="D45" s="5" t="n">
        <v>0</v>
      </c>
    </row>
    <row r="46" spans="1:6">
      <c r="A46" s="4" t="s">
        <v>507</v>
      </c>
      <c r="B46" s="5" t="n">
        <v>542</v>
      </c>
      <c r="D46" s="5" t="n">
        <v>542</v>
      </c>
    </row>
    <row r="47" spans="1:6">
      <c r="A47" s="4" t="s">
        <v>504</v>
      </c>
      <c r="B47" s="5" t="n">
        <v>4124</v>
      </c>
      <c r="D47" s="5" t="n">
        <v>4124</v>
      </c>
    </row>
    <row r="48" spans="1:6">
      <c r="A48" s="4" t="s">
        <v>519</v>
      </c>
    </row>
    <row r="49" spans="1:6">
      <c r="A49" s="3" t="s">
        <v>504</v>
      </c>
    </row>
    <row r="50" spans="1:6">
      <c r="A50" s="4" t="s">
        <v>505</v>
      </c>
      <c r="B50" s="5" t="n">
        <v>3125</v>
      </c>
      <c r="D50" s="5" t="n">
        <v>3125</v>
      </c>
    </row>
    <row r="51" spans="1:6">
      <c r="A51" s="4" t="s">
        <v>506</v>
      </c>
      <c r="B51" s="5" t="n">
        <v>0</v>
      </c>
      <c r="D51" s="5" t="n">
        <v>0</v>
      </c>
    </row>
    <row r="52" spans="1:6">
      <c r="A52" s="4" t="s">
        <v>507</v>
      </c>
      <c r="B52" s="5" t="n">
        <v>102</v>
      </c>
      <c r="D52" s="5" t="n">
        <v>102</v>
      </c>
    </row>
    <row r="53" spans="1:6">
      <c r="A53" s="4" t="s">
        <v>504</v>
      </c>
      <c r="B53" s="5" t="n">
        <v>3227</v>
      </c>
      <c r="D53" s="5" t="n">
        <v>3227</v>
      </c>
    </row>
    <row r="54" spans="1:6">
      <c r="A54" s="4" t="s">
        <v>520</v>
      </c>
    </row>
    <row r="55" spans="1:6">
      <c r="A55" s="3" t="s">
        <v>504</v>
      </c>
    </row>
    <row r="56" spans="1:6">
      <c r="A56" s="4" t="s">
        <v>505</v>
      </c>
      <c r="B56" s="5" t="n">
        <v>2999</v>
      </c>
      <c r="D56" s="5" t="n">
        <v>2999</v>
      </c>
    </row>
    <row r="57" spans="1:6">
      <c r="A57" s="4" t="s">
        <v>506</v>
      </c>
      <c r="B57" s="5" t="n">
        <v>0</v>
      </c>
      <c r="D57" s="5" t="n">
        <v>0</v>
      </c>
    </row>
    <row r="58" spans="1:6">
      <c r="A58" s="4" t="s">
        <v>507</v>
      </c>
      <c r="B58" s="5" t="n">
        <v>378</v>
      </c>
      <c r="D58" s="5" t="n">
        <v>378</v>
      </c>
    </row>
    <row r="59" spans="1:6">
      <c r="A59" s="4" t="s">
        <v>504</v>
      </c>
      <c r="B59" s="5" t="n">
        <v>3377</v>
      </c>
      <c r="D59" s="5" t="n">
        <v>3377</v>
      </c>
    </row>
    <row r="60" spans="1:6">
      <c r="A60" s="4" t="s">
        <v>521</v>
      </c>
    </row>
    <row r="61" spans="1:6">
      <c r="A61" s="3" t="s">
        <v>504</v>
      </c>
    </row>
    <row r="62" spans="1:6">
      <c r="A62" s="4" t="s">
        <v>505</v>
      </c>
      <c r="B62" s="5" t="n">
        <v>2064</v>
      </c>
      <c r="D62" s="5" t="n">
        <v>2064</v>
      </c>
    </row>
    <row r="63" spans="1:6">
      <c r="A63" s="4" t="s">
        <v>506</v>
      </c>
      <c r="B63" s="5" t="n">
        <v>-364</v>
      </c>
      <c r="D63" s="5" t="n">
        <v>-364</v>
      </c>
    </row>
    <row r="64" spans="1:6">
      <c r="A64" s="4" t="s">
        <v>507</v>
      </c>
      <c r="B64" s="5" t="n">
        <v>0</v>
      </c>
      <c r="D64" s="5" t="n">
        <v>0</v>
      </c>
    </row>
    <row r="65" spans="1:6">
      <c r="A65" s="4" t="s">
        <v>504</v>
      </c>
      <c r="B65" s="5" t="n">
        <v>1700</v>
      </c>
      <c r="D65" s="5" t="n">
        <v>1700</v>
      </c>
    </row>
    <row r="66" spans="1:6">
      <c r="A66" s="4" t="s">
        <v>522</v>
      </c>
    </row>
    <row r="67" spans="1:6">
      <c r="A67" s="3" t="s">
        <v>504</v>
      </c>
    </row>
    <row r="68" spans="1:6">
      <c r="A68" s="4" t="s">
        <v>505</v>
      </c>
      <c r="B68" s="5" t="n">
        <v>928</v>
      </c>
      <c r="D68" s="5" t="n">
        <v>928</v>
      </c>
      <c r="F68" s="5" t="n">
        <v>2645</v>
      </c>
    </row>
    <row r="69" spans="1:6">
      <c r="A69" s="4" t="s">
        <v>506</v>
      </c>
      <c r="B69" s="5" t="n">
        <v>0</v>
      </c>
      <c r="D69" s="5" t="n">
        <v>0</v>
      </c>
      <c r="F69" s="5" t="n">
        <v>0</v>
      </c>
    </row>
    <row r="70" spans="1:6">
      <c r="A70" s="4" t="s">
        <v>507</v>
      </c>
      <c r="B70" s="5" t="n">
        <v>40</v>
      </c>
      <c r="D70" s="5" t="n">
        <v>40</v>
      </c>
      <c r="F70" s="5" t="n">
        <v>0</v>
      </c>
    </row>
    <row r="71" spans="1:6">
      <c r="A71" s="4" t="s">
        <v>504</v>
      </c>
      <c r="B71" s="5" t="n">
        <v>968</v>
      </c>
      <c r="D71" s="5" t="n">
        <v>968</v>
      </c>
      <c r="F71" s="5" t="n">
        <v>2645</v>
      </c>
    </row>
    <row r="72" spans="1:6">
      <c r="A72" s="4" t="s">
        <v>523</v>
      </c>
    </row>
    <row r="73" spans="1:6">
      <c r="A73" s="3" t="s">
        <v>504</v>
      </c>
    </row>
    <row r="74" spans="1:6">
      <c r="A74" s="4" t="s">
        <v>505</v>
      </c>
      <c r="F74" s="5" t="n">
        <v>233</v>
      </c>
    </row>
    <row r="75" spans="1:6">
      <c r="A75" s="4" t="s">
        <v>506</v>
      </c>
      <c r="F75" s="5" t="n">
        <v>0</v>
      </c>
    </row>
    <row r="76" spans="1:6">
      <c r="A76" s="4" t="s">
        <v>507</v>
      </c>
      <c r="F76" s="5" t="n">
        <v>783</v>
      </c>
    </row>
    <row r="77" spans="1:6">
      <c r="A77" s="4" t="s">
        <v>504</v>
      </c>
      <c r="F77" s="5" t="n">
        <v>1016</v>
      </c>
    </row>
    <row r="78" spans="1:6">
      <c r="A78" s="4" t="s">
        <v>524</v>
      </c>
    </row>
    <row r="79" spans="1:6">
      <c r="A79" s="3" t="s">
        <v>504</v>
      </c>
    </row>
    <row r="80" spans="1:6">
      <c r="A80" s="4" t="s">
        <v>505</v>
      </c>
      <c r="B80" s="5" t="n">
        <v>1482</v>
      </c>
      <c r="D80" s="5" t="n">
        <v>1482</v>
      </c>
      <c r="F80" s="5" t="n">
        <v>229</v>
      </c>
    </row>
    <row r="81" spans="1:6">
      <c r="A81" s="4" t="s">
        <v>506</v>
      </c>
      <c r="B81" s="5" t="n">
        <v>-82</v>
      </c>
      <c r="D81" s="5" t="n">
        <v>-82</v>
      </c>
      <c r="F81" s="5" t="n">
        <v>0</v>
      </c>
    </row>
    <row r="82" spans="1:6">
      <c r="A82" s="4" t="s">
        <v>507</v>
      </c>
      <c r="B82" s="5" t="n">
        <v>566</v>
      </c>
      <c r="D82" s="5" t="n">
        <v>566</v>
      </c>
      <c r="F82" s="5" t="n">
        <v>598</v>
      </c>
    </row>
    <row r="83" spans="1:6">
      <c r="A83" s="4" t="s">
        <v>504</v>
      </c>
      <c r="B83" s="7" t="n">
        <v>1966</v>
      </c>
      <c r="D83" s="7" t="n">
        <v>1966</v>
      </c>
      <c r="F83" s="7" t="n">
        <v>8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5</v>
      </c>
      <c r="B1" s="2" t="s">
        <v>2</v>
      </c>
      <c r="C1" s="2" t="s">
        <v>99</v>
      </c>
    </row>
    <row r="2" spans="1:3">
      <c r="A2" s="3" t="s">
        <v>526</v>
      </c>
    </row>
    <row r="3" spans="1:3">
      <c r="A3" s="4" t="s">
        <v>527</v>
      </c>
      <c r="B3" s="7" t="n">
        <v>13040</v>
      </c>
      <c r="C3" s="7" t="n">
        <v>10669</v>
      </c>
    </row>
    <row r="4" spans="1:3">
      <c r="A4" s="4" t="s">
        <v>528</v>
      </c>
      <c r="B4" s="5" t="n">
        <v>220</v>
      </c>
      <c r="C4" s="5" t="n">
        <v>1038</v>
      </c>
    </row>
    <row r="5" spans="1:3">
      <c r="A5" s="4" t="s">
        <v>529</v>
      </c>
      <c r="B5" s="5" t="n">
        <v>51133</v>
      </c>
      <c r="C5" s="5" t="n">
        <v>46083</v>
      </c>
    </row>
    <row r="6" spans="1:3">
      <c r="A6" s="4" t="s">
        <v>530</v>
      </c>
      <c r="B6" s="5" t="n">
        <v>2022</v>
      </c>
      <c r="C6" s="5" t="n">
        <v>2641</v>
      </c>
    </row>
    <row r="7" spans="1:3">
      <c r="A7" s="4" t="s">
        <v>531</v>
      </c>
      <c r="B7" s="5" t="n">
        <v>66415</v>
      </c>
      <c r="C7" s="5" t="n">
        <v>60431</v>
      </c>
    </row>
    <row r="8" spans="1:3">
      <c r="A8" s="3" t="s">
        <v>532</v>
      </c>
    </row>
    <row r="9" spans="1:3">
      <c r="A9" s="4" t="s">
        <v>529</v>
      </c>
      <c r="B9" s="5" t="n">
        <v>13461</v>
      </c>
      <c r="C9" s="5" t="n">
        <v>19293</v>
      </c>
    </row>
    <row r="10" spans="1:3">
      <c r="A10" s="4" t="s">
        <v>533</v>
      </c>
      <c r="B10" s="5" t="n">
        <v>0</v>
      </c>
      <c r="C10" s="5" t="n">
        <v>11658</v>
      </c>
    </row>
    <row r="11" spans="1:3">
      <c r="A11" s="4" t="s">
        <v>534</v>
      </c>
      <c r="B11" s="5" t="n">
        <v>13461</v>
      </c>
      <c r="C11" s="5" t="n">
        <v>30951</v>
      </c>
    </row>
    <row r="12" spans="1:3">
      <c r="A12" s="4" t="s">
        <v>535</v>
      </c>
      <c r="B12" s="7" t="n">
        <v>79876</v>
      </c>
      <c r="C12" s="7" t="n">
        <v>913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6</v>
      </c>
      <c r="B1" s="2" t="s">
        <v>2</v>
      </c>
      <c r="C1" s="2" t="s">
        <v>99</v>
      </c>
    </row>
    <row r="2" spans="1:3">
      <c r="A2" s="3" t="s">
        <v>197</v>
      </c>
    </row>
    <row r="3" spans="1:3">
      <c r="A3" s="4" t="s">
        <v>537</v>
      </c>
      <c r="B3" s="7" t="n">
        <v>8245</v>
      </c>
      <c r="C3" s="7" t="n">
        <v>17994</v>
      </c>
    </row>
    <row r="4" spans="1:3">
      <c r="A4" s="4" t="s">
        <v>538</v>
      </c>
      <c r="B4" s="5" t="n">
        <v>24537</v>
      </c>
      <c r="C4" s="5" t="n">
        <v>47228</v>
      </c>
    </row>
    <row r="5" spans="1:3">
      <c r="A5" s="4" t="s">
        <v>539</v>
      </c>
      <c r="B5" s="5" t="n">
        <v>39547</v>
      </c>
      <c r="C5" s="5" t="n">
        <v>40804</v>
      </c>
    </row>
    <row r="6" spans="1:3">
      <c r="A6" s="4" t="s">
        <v>102</v>
      </c>
      <c r="B6" s="5" t="n">
        <v>72329</v>
      </c>
      <c r="C6" s="5" t="n">
        <v>106026</v>
      </c>
    </row>
    <row r="7" spans="1:3">
      <c r="A7" s="4" t="s">
        <v>540</v>
      </c>
      <c r="B7" s="5" t="n">
        <v>78801</v>
      </c>
      <c r="C7" s="5" t="n">
        <v>64167</v>
      </c>
    </row>
    <row r="8" spans="1:3">
      <c r="A8" s="4" t="s">
        <v>109</v>
      </c>
      <c r="B8" s="5" t="n">
        <v>69805</v>
      </c>
      <c r="C8" s="5" t="n">
        <v>67231</v>
      </c>
    </row>
    <row r="9" spans="1:3">
      <c r="A9" s="4" t="s">
        <v>541</v>
      </c>
      <c r="B9" s="5" t="n">
        <v>148606</v>
      </c>
      <c r="C9" s="5" t="n">
        <v>131398</v>
      </c>
    </row>
    <row r="10" spans="1:3">
      <c r="A10" s="4" t="s">
        <v>196</v>
      </c>
      <c r="B10" s="7" t="n">
        <v>220935</v>
      </c>
      <c r="C10" s="7" t="n">
        <v>2374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2</v>
      </c>
      <c r="B1" s="2" t="s">
        <v>2</v>
      </c>
      <c r="C1" s="2" t="s">
        <v>99</v>
      </c>
    </row>
    <row r="2" spans="1:3">
      <c r="A2" s="3" t="s">
        <v>274</v>
      </c>
    </row>
    <row r="3" spans="1:3">
      <c r="A3" s="4" t="s">
        <v>543</v>
      </c>
      <c r="B3" s="7" t="n">
        <v>9417</v>
      </c>
      <c r="C3" s="7" t="n">
        <v>7878</v>
      </c>
    </row>
    <row r="4" spans="1:3">
      <c r="A4" s="4" t="s">
        <v>544</v>
      </c>
      <c r="B4" s="5" t="n">
        <v>670375</v>
      </c>
      <c r="C4" s="5" t="n">
        <v>650480</v>
      </c>
    </row>
    <row r="5" spans="1:3">
      <c r="A5" s="4" t="s">
        <v>545</v>
      </c>
      <c r="B5" s="5" t="n">
        <v>71624</v>
      </c>
      <c r="C5" s="5" t="n">
        <v>54968</v>
      </c>
    </row>
    <row r="6" spans="1:3">
      <c r="A6" s="4" t="s">
        <v>546</v>
      </c>
      <c r="B6" s="5" t="n">
        <v>751416</v>
      </c>
      <c r="C6" s="5" t="n">
        <v>713326</v>
      </c>
    </row>
    <row r="7" spans="1:3">
      <c r="A7" s="4" t="s">
        <v>547</v>
      </c>
      <c r="B7" s="5" t="n">
        <v>-546212</v>
      </c>
      <c r="C7" s="5" t="n">
        <v>-524806</v>
      </c>
    </row>
    <row r="8" spans="1:3">
      <c r="A8" s="4" t="s">
        <v>548</v>
      </c>
      <c r="B8" s="5" t="n">
        <v>205204</v>
      </c>
      <c r="C8" s="5" t="n">
        <v>188520</v>
      </c>
    </row>
    <row r="9" spans="1:3">
      <c r="A9" s="4" t="s">
        <v>549</v>
      </c>
      <c r="B9" s="5" t="n">
        <v>29854</v>
      </c>
      <c r="C9" s="5" t="n">
        <v>28276</v>
      </c>
    </row>
    <row r="10" spans="1:3">
      <c r="A10" s="4" t="s">
        <v>107</v>
      </c>
      <c r="B10" s="7" t="n">
        <v>235058</v>
      </c>
      <c r="C10" s="7" t="n">
        <v>2167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87</v>
      </c>
    </row>
    <row r="2" spans="1:2">
      <c r="A2" s="3" t="s">
        <v>201</v>
      </c>
    </row>
    <row r="3" spans="1:2">
      <c r="A3" s="4" t="s">
        <v>551</v>
      </c>
      <c r="B3" s="9" t="n">
        <v>2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2</v>
      </c>
      <c r="B1" s="2" t="s">
        <v>2</v>
      </c>
      <c r="C1" s="2" t="s">
        <v>99</v>
      </c>
    </row>
    <row r="2" spans="1:3">
      <c r="A2" s="3" t="s">
        <v>204</v>
      </c>
    </row>
    <row r="3" spans="1:3">
      <c r="A3" s="4" t="s">
        <v>553</v>
      </c>
      <c r="B3" s="7" t="n">
        <v>756468</v>
      </c>
      <c r="C3" s="7" t="n">
        <v>687964</v>
      </c>
    </row>
    <row r="4" spans="1:3">
      <c r="A4" s="4" t="s">
        <v>554</v>
      </c>
      <c r="B4" s="5" t="n">
        <v>-503693</v>
      </c>
      <c r="C4" s="5" t="n">
        <v>-471874</v>
      </c>
    </row>
    <row r="5" spans="1:3">
      <c r="A5" s="4" t="s">
        <v>555</v>
      </c>
      <c r="B5" s="5" t="n">
        <v>252775</v>
      </c>
      <c r="C5" s="5" t="n">
        <v>216090</v>
      </c>
    </row>
    <row r="6" spans="1:3">
      <c r="A6" s="4" t="s">
        <v>556</v>
      </c>
      <c r="B6" s="5" t="n">
        <v>737093</v>
      </c>
      <c r="C6" s="5" t="n">
        <v>784365</v>
      </c>
    </row>
    <row r="7" spans="1:3">
      <c r="A7" s="4" t="s">
        <v>554</v>
      </c>
      <c r="B7" s="5" t="n">
        <v>-453667</v>
      </c>
      <c r="C7" s="5" t="n">
        <v>-442000</v>
      </c>
    </row>
    <row r="8" spans="1:3">
      <c r="A8" s="4" t="s">
        <v>557</v>
      </c>
      <c r="B8" s="5" t="n">
        <v>283426</v>
      </c>
      <c r="C8" s="5" t="n">
        <v>342365</v>
      </c>
    </row>
    <row r="9" spans="1:3">
      <c r="A9" s="4" t="s">
        <v>558</v>
      </c>
      <c r="B9" s="5" t="n">
        <v>536201</v>
      </c>
      <c r="C9" s="5" t="n">
        <v>558455</v>
      </c>
    </row>
    <row r="10" spans="1:3">
      <c r="A10" s="4" t="s">
        <v>300</v>
      </c>
    </row>
    <row r="11" spans="1:3">
      <c r="A11" s="3" t="s">
        <v>204</v>
      </c>
    </row>
    <row r="12" spans="1:3">
      <c r="A12" s="4" t="s">
        <v>553</v>
      </c>
      <c r="B12" s="5" t="n">
        <v>191562</v>
      </c>
      <c r="C12" s="5" t="n">
        <v>174890</v>
      </c>
    </row>
    <row r="13" spans="1:3">
      <c r="A13" s="4" t="s">
        <v>554</v>
      </c>
      <c r="B13" s="5" t="n">
        <v>-142262</v>
      </c>
      <c r="C13" s="5" t="n">
        <v>-134995</v>
      </c>
    </row>
    <row r="14" spans="1:3">
      <c r="A14" s="4" t="s">
        <v>555</v>
      </c>
      <c r="B14" s="5" t="n">
        <v>49300</v>
      </c>
      <c r="C14" s="5" t="n">
        <v>39895</v>
      </c>
    </row>
    <row r="15" spans="1:3">
      <c r="A15" s="4" t="s">
        <v>556</v>
      </c>
      <c r="B15" s="5" t="n">
        <v>629303</v>
      </c>
      <c r="C15" s="5" t="n">
        <v>629303</v>
      </c>
    </row>
    <row r="16" spans="1:3">
      <c r="A16" s="4" t="s">
        <v>554</v>
      </c>
      <c r="B16" s="5" t="n">
        <v>-418512</v>
      </c>
      <c r="C16" s="5" t="n">
        <v>-381686</v>
      </c>
    </row>
    <row r="17" spans="1:3">
      <c r="A17" s="4" t="s">
        <v>557</v>
      </c>
      <c r="B17" s="5" t="n">
        <v>210791</v>
      </c>
      <c r="C17" s="5" t="n">
        <v>247617</v>
      </c>
    </row>
    <row r="18" spans="1:3">
      <c r="A18" s="4" t="s">
        <v>558</v>
      </c>
      <c r="B18" s="5" t="n">
        <v>260091</v>
      </c>
      <c r="C18" s="5" t="n">
        <v>287512</v>
      </c>
    </row>
    <row r="19" spans="1:3">
      <c r="A19" s="4" t="s">
        <v>302</v>
      </c>
    </row>
    <row r="20" spans="1:3">
      <c r="A20" s="3" t="s">
        <v>204</v>
      </c>
    </row>
    <row r="21" spans="1:3">
      <c r="A21" s="4" t="s">
        <v>553</v>
      </c>
      <c r="B21" s="5" t="n">
        <v>192734</v>
      </c>
      <c r="C21" s="5" t="n">
        <v>165230</v>
      </c>
    </row>
    <row r="22" spans="1:3">
      <c r="A22" s="4" t="s">
        <v>554</v>
      </c>
      <c r="B22" s="5" t="n">
        <v>-142686</v>
      </c>
      <c r="C22" s="5" t="n">
        <v>-138244</v>
      </c>
    </row>
    <row r="23" spans="1:3">
      <c r="A23" s="4" t="s">
        <v>555</v>
      </c>
      <c r="B23" s="5" t="n">
        <v>50048</v>
      </c>
      <c r="C23" s="5" t="n">
        <v>26986</v>
      </c>
    </row>
    <row r="24" spans="1:3">
      <c r="A24" s="4" t="s">
        <v>556</v>
      </c>
      <c r="B24" s="5" t="n">
        <v>0</v>
      </c>
      <c r="C24" s="5" t="n">
        <v>0</v>
      </c>
    </row>
    <row r="25" spans="1:3">
      <c r="A25" s="4" t="s">
        <v>554</v>
      </c>
      <c r="B25" s="5" t="n">
        <v>0</v>
      </c>
      <c r="C25" s="5" t="n">
        <v>0</v>
      </c>
    </row>
    <row r="26" spans="1:3">
      <c r="A26" s="4" t="s">
        <v>557</v>
      </c>
      <c r="B26" s="5" t="n">
        <v>0</v>
      </c>
      <c r="C26" s="5" t="n">
        <v>0</v>
      </c>
    </row>
    <row r="27" spans="1:3">
      <c r="A27" s="4" t="s">
        <v>558</v>
      </c>
      <c r="B27" s="5" t="n">
        <v>50048</v>
      </c>
      <c r="C27" s="5" t="n">
        <v>26986</v>
      </c>
    </row>
    <row r="28" spans="1:3">
      <c r="A28" s="4" t="s">
        <v>303</v>
      </c>
    </row>
    <row r="29" spans="1:3">
      <c r="A29" s="3" t="s">
        <v>204</v>
      </c>
    </row>
    <row r="30" spans="1:3">
      <c r="A30" s="4" t="s">
        <v>553</v>
      </c>
      <c r="B30" s="5" t="n">
        <v>294388</v>
      </c>
      <c r="C30" s="5" t="n">
        <v>271175</v>
      </c>
    </row>
    <row r="31" spans="1:3">
      <c r="A31" s="4" t="s">
        <v>554</v>
      </c>
      <c r="B31" s="5" t="n">
        <v>-170343</v>
      </c>
      <c r="C31" s="5" t="n">
        <v>-154744</v>
      </c>
    </row>
    <row r="32" spans="1:3">
      <c r="A32" s="4" t="s">
        <v>555</v>
      </c>
      <c r="B32" s="5" t="n">
        <v>124045</v>
      </c>
      <c r="C32" s="5" t="n">
        <v>116431</v>
      </c>
    </row>
    <row r="33" spans="1:3">
      <c r="A33" s="4" t="s">
        <v>556</v>
      </c>
      <c r="B33" s="5" t="n">
        <v>0</v>
      </c>
      <c r="C33" s="5" t="n">
        <v>0</v>
      </c>
    </row>
    <row r="34" spans="1:3">
      <c r="A34" s="4" t="s">
        <v>554</v>
      </c>
      <c r="B34" s="5" t="n">
        <v>0</v>
      </c>
      <c r="C34" s="5" t="n">
        <v>0</v>
      </c>
    </row>
    <row r="35" spans="1:3">
      <c r="A35" s="4" t="s">
        <v>557</v>
      </c>
      <c r="B35" s="5" t="n">
        <v>0</v>
      </c>
      <c r="C35" s="5" t="n">
        <v>0</v>
      </c>
    </row>
    <row r="36" spans="1:3">
      <c r="A36" s="4" t="s">
        <v>558</v>
      </c>
      <c r="B36" s="5" t="n">
        <v>124045</v>
      </c>
      <c r="C36" s="5" t="n">
        <v>116431</v>
      </c>
    </row>
    <row r="37" spans="1:3">
      <c r="A37" s="4" t="s">
        <v>304</v>
      </c>
    </row>
    <row r="38" spans="1:3">
      <c r="A38" s="3" t="s">
        <v>204</v>
      </c>
    </row>
    <row r="39" spans="1:3">
      <c r="A39" s="4" t="s">
        <v>553</v>
      </c>
      <c r="B39" s="5" t="n">
        <v>38339</v>
      </c>
      <c r="C39" s="5" t="n">
        <v>37485</v>
      </c>
    </row>
    <row r="40" spans="1:3">
      <c r="A40" s="4" t="s">
        <v>554</v>
      </c>
      <c r="B40" s="5" t="n">
        <v>-14984</v>
      </c>
      <c r="C40" s="5" t="n">
        <v>-11699</v>
      </c>
    </row>
    <row r="41" spans="1:3">
      <c r="A41" s="4" t="s">
        <v>555</v>
      </c>
      <c r="B41" s="5" t="n">
        <v>23355</v>
      </c>
      <c r="C41" s="5" t="n">
        <v>25786</v>
      </c>
    </row>
    <row r="42" spans="1:3">
      <c r="A42" s="4" t="s">
        <v>556</v>
      </c>
      <c r="B42" s="5" t="n">
        <v>45837</v>
      </c>
      <c r="C42" s="5" t="n">
        <v>45837</v>
      </c>
    </row>
    <row r="43" spans="1:3">
      <c r="A43" s="4" t="s">
        <v>554</v>
      </c>
      <c r="B43" s="5" t="n">
        <v>-23264</v>
      </c>
      <c r="C43" s="5" t="n">
        <v>-19249</v>
      </c>
    </row>
    <row r="44" spans="1:3">
      <c r="A44" s="4" t="s">
        <v>557</v>
      </c>
      <c r="B44" s="5" t="n">
        <v>22573</v>
      </c>
      <c r="C44" s="5" t="n">
        <v>26588</v>
      </c>
    </row>
    <row r="45" spans="1:3">
      <c r="A45" s="4" t="s">
        <v>558</v>
      </c>
      <c r="B45" s="5" t="n">
        <v>45928</v>
      </c>
      <c r="C45" s="5" t="n">
        <v>52374</v>
      </c>
    </row>
    <row r="46" spans="1:3">
      <c r="A46" s="4" t="s">
        <v>305</v>
      </c>
    </row>
    <row r="47" spans="1:3">
      <c r="A47" s="3" t="s">
        <v>204</v>
      </c>
    </row>
    <row r="48" spans="1:3">
      <c r="A48" s="4" t="s">
        <v>553</v>
      </c>
      <c r="B48" s="5" t="n">
        <v>39445</v>
      </c>
      <c r="C48" s="5" t="n">
        <v>39184</v>
      </c>
    </row>
    <row r="49" spans="1:3">
      <c r="A49" s="4" t="s">
        <v>554</v>
      </c>
      <c r="B49" s="5" t="n">
        <v>-33418</v>
      </c>
      <c r="C49" s="5" t="n">
        <v>-32192</v>
      </c>
    </row>
    <row r="50" spans="1:3">
      <c r="A50" s="4" t="s">
        <v>555</v>
      </c>
      <c r="B50" s="5" t="n">
        <v>6027</v>
      </c>
      <c r="C50" s="5" t="n">
        <v>6992</v>
      </c>
    </row>
    <row r="51" spans="1:3">
      <c r="A51" s="4" t="s">
        <v>556</v>
      </c>
      <c r="B51" s="5" t="n">
        <v>12868</v>
      </c>
      <c r="C51" s="5" t="n">
        <v>12868</v>
      </c>
    </row>
    <row r="52" spans="1:3">
      <c r="A52" s="4" t="s">
        <v>554</v>
      </c>
      <c r="B52" s="5" t="n">
        <v>-11891</v>
      </c>
      <c r="C52" s="5" t="n">
        <v>-11695</v>
      </c>
    </row>
    <row r="53" spans="1:3">
      <c r="A53" s="4" t="s">
        <v>557</v>
      </c>
      <c r="B53" s="5" t="n">
        <v>977</v>
      </c>
      <c r="C53" s="5" t="n">
        <v>1173</v>
      </c>
    </row>
    <row r="54" spans="1:3">
      <c r="A54" s="4" t="s">
        <v>558</v>
      </c>
      <c r="B54" s="5" t="n">
        <v>7004</v>
      </c>
      <c r="C54" s="5" t="n">
        <v>8165</v>
      </c>
    </row>
    <row r="55" spans="1:3">
      <c r="A55" s="4" t="s">
        <v>559</v>
      </c>
    </row>
    <row r="56" spans="1:3">
      <c r="A56" s="3" t="s">
        <v>204</v>
      </c>
    </row>
    <row r="57" spans="1:3">
      <c r="A57" s="4" t="s">
        <v>553</v>
      </c>
      <c r="B57" s="5" t="n">
        <v>0</v>
      </c>
      <c r="C57" s="5" t="n">
        <v>0</v>
      </c>
    </row>
    <row r="58" spans="1:3">
      <c r="A58" s="4" t="s">
        <v>554</v>
      </c>
      <c r="B58" s="5" t="n">
        <v>0</v>
      </c>
      <c r="C58" s="5" t="n">
        <v>0</v>
      </c>
    </row>
    <row r="59" spans="1:3">
      <c r="A59" s="4" t="s">
        <v>555</v>
      </c>
      <c r="B59" s="5" t="n">
        <v>0</v>
      </c>
      <c r="C59" s="5" t="n">
        <v>0</v>
      </c>
    </row>
    <row r="60" spans="1:3">
      <c r="A60" s="4" t="s">
        <v>556</v>
      </c>
      <c r="B60" s="5" t="n">
        <v>49085</v>
      </c>
      <c r="C60" s="5" t="n">
        <v>49085</v>
      </c>
    </row>
    <row r="61" spans="1:3">
      <c r="A61" s="4" t="s">
        <v>554</v>
      </c>
      <c r="B61" s="5" t="n">
        <v>0</v>
      </c>
      <c r="C61" s="5" t="n">
        <v>0</v>
      </c>
    </row>
    <row r="62" spans="1:3">
      <c r="A62" s="4" t="s">
        <v>557</v>
      </c>
      <c r="B62" s="5" t="n">
        <v>49085</v>
      </c>
      <c r="C62" s="5" t="n">
        <v>49085</v>
      </c>
    </row>
    <row r="63" spans="1:3">
      <c r="A63" s="4" t="s">
        <v>558</v>
      </c>
      <c r="B63" s="7" t="n">
        <v>49085</v>
      </c>
      <c r="C63" s="5" t="n">
        <v>49085</v>
      </c>
    </row>
    <row r="64" spans="1:3">
      <c r="A64" s="4" t="s">
        <v>560</v>
      </c>
    </row>
    <row r="65" spans="1:3">
      <c r="A65" s="3" t="s">
        <v>204</v>
      </c>
    </row>
    <row r="66" spans="1:3">
      <c r="A66" s="4" t="s">
        <v>553</v>
      </c>
      <c r="C66" s="5" t="n">
        <v>0</v>
      </c>
    </row>
    <row r="67" spans="1:3">
      <c r="A67" s="4" t="s">
        <v>554</v>
      </c>
      <c r="C67" s="4" t="s">
        <v>301</v>
      </c>
    </row>
    <row r="68" spans="1:3">
      <c r="A68" s="4" t="s">
        <v>555</v>
      </c>
      <c r="C68" s="5" t="n">
        <v>0</v>
      </c>
    </row>
    <row r="69" spans="1:3">
      <c r="A69" s="4" t="s">
        <v>556</v>
      </c>
      <c r="C69" s="5" t="n">
        <v>10000</v>
      </c>
    </row>
    <row r="70" spans="1:3">
      <c r="A70" s="4" t="s">
        <v>554</v>
      </c>
      <c r="C70" s="5" t="n">
        <v>0</v>
      </c>
    </row>
    <row r="71" spans="1:3">
      <c r="A71" s="4" t="s">
        <v>557</v>
      </c>
      <c r="C71" s="5" t="n">
        <v>10000</v>
      </c>
    </row>
    <row r="72" spans="1:3">
      <c r="A72" s="4" t="s">
        <v>558</v>
      </c>
      <c r="C72" s="5" t="n">
        <v>10000</v>
      </c>
    </row>
    <row r="73" spans="1:3">
      <c r="A73" s="4" t="s">
        <v>306</v>
      </c>
    </row>
    <row r="74" spans="1:3">
      <c r="A74" s="3" t="s">
        <v>204</v>
      </c>
    </row>
    <row r="75" spans="1:3">
      <c r="A75" s="4" t="s">
        <v>553</v>
      </c>
      <c r="C75" s="5" t="n">
        <v>0</v>
      </c>
    </row>
    <row r="76" spans="1:3">
      <c r="A76" s="4" t="s">
        <v>554</v>
      </c>
      <c r="C76" s="5" t="n">
        <v>0</v>
      </c>
    </row>
    <row r="77" spans="1:3">
      <c r="A77" s="4" t="s">
        <v>555</v>
      </c>
      <c r="C77" s="5" t="n">
        <v>0</v>
      </c>
    </row>
    <row r="78" spans="1:3">
      <c r="A78" s="4" t="s">
        <v>556</v>
      </c>
      <c r="C78" s="5" t="n">
        <v>37272</v>
      </c>
    </row>
    <row r="79" spans="1:3">
      <c r="A79" s="4" t="s">
        <v>554</v>
      </c>
      <c r="C79" s="5" t="n">
        <v>-29370</v>
      </c>
    </row>
    <row r="80" spans="1:3">
      <c r="A80" s="4" t="s">
        <v>557</v>
      </c>
      <c r="C80" s="5" t="n">
        <v>7902</v>
      </c>
    </row>
    <row r="81" spans="1:3">
      <c r="A81" s="4" t="s">
        <v>558</v>
      </c>
      <c r="C81" s="7" t="n">
        <v>79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35</v>
      </c>
      <c r="B1" s="2" t="s">
        <v>136</v>
      </c>
      <c r="C1" s="2" t="s">
        <v>137</v>
      </c>
      <c r="D1" s="2" t="s">
        <v>138</v>
      </c>
      <c r="E1" s="2" t="s">
        <v>139</v>
      </c>
      <c r="F1" s="2" t="s">
        <v>140</v>
      </c>
    </row>
    <row r="2" spans="1:6">
      <c r="A2" s="4" t="s">
        <v>141</v>
      </c>
      <c r="B2" s="7" t="n">
        <v>768487</v>
      </c>
      <c r="C2" s="7" t="n">
        <v>1809</v>
      </c>
      <c r="D2" s="7" t="n">
        <v>3314590</v>
      </c>
      <c r="E2" s="7" t="n">
        <v>-2545424</v>
      </c>
      <c r="F2" s="7" t="n">
        <v>-2488</v>
      </c>
    </row>
    <row r="3" spans="1:6">
      <c r="A3" s="4" t="s">
        <v>142</v>
      </c>
      <c r="C3" s="5" t="n">
        <v>180933</v>
      </c>
    </row>
    <row r="4" spans="1:6">
      <c r="A4" s="3" t="s">
        <v>143</v>
      </c>
    </row>
    <row r="5" spans="1:6">
      <c r="A5" s="4" t="s">
        <v>66</v>
      </c>
      <c r="B5" s="5" t="n">
        <v>-8944</v>
      </c>
      <c r="E5" s="5" t="n">
        <v>-8944</v>
      </c>
    </row>
    <row r="6" spans="1:6">
      <c r="A6" s="4" t="s">
        <v>56</v>
      </c>
      <c r="B6" s="5" t="n">
        <v>592</v>
      </c>
      <c r="F6" s="5" t="n">
        <v>592</v>
      </c>
    </row>
    <row r="7" spans="1:6">
      <c r="A7" s="4" t="s">
        <v>144</v>
      </c>
      <c r="C7" s="5" t="n">
        <v>496</v>
      </c>
    </row>
    <row r="8" spans="1:6">
      <c r="A8" s="4" t="s">
        <v>145</v>
      </c>
      <c r="B8" s="5" t="n">
        <v>4402</v>
      </c>
      <c r="C8" s="7" t="n">
        <v>5</v>
      </c>
      <c r="D8" s="5" t="n">
        <v>4397</v>
      </c>
    </row>
    <row r="9" spans="1:6">
      <c r="A9" s="4" t="s">
        <v>146</v>
      </c>
      <c r="B9" s="7" t="n">
        <v>764537</v>
      </c>
      <c r="C9" s="7" t="n">
        <v>1814</v>
      </c>
      <c r="D9" s="7" t="n">
        <v>3318987</v>
      </c>
      <c r="E9" s="7" t="n">
        <v>-2554368</v>
      </c>
      <c r="F9" s="7" t="n">
        <v>-1896</v>
      </c>
    </row>
    <row r="10" spans="1:6">
      <c r="A10" s="4" t="s">
        <v>147</v>
      </c>
      <c r="C10" s="5" t="n">
        <v>1814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61</v>
      </c>
      <c r="B1" s="2" t="s">
        <v>562</v>
      </c>
      <c r="D1" s="2" t="s">
        <v>30</v>
      </c>
      <c r="F1" s="2" t="s">
        <v>1</v>
      </c>
    </row>
    <row r="2" spans="1:7">
      <c r="B2" s="2" t="s">
        <v>563</v>
      </c>
      <c r="C2" s="2" t="s">
        <v>564</v>
      </c>
      <c r="D2" s="2" t="s">
        <v>2</v>
      </c>
      <c r="E2" s="2" t="s">
        <v>31</v>
      </c>
      <c r="F2" s="2" t="s">
        <v>2</v>
      </c>
      <c r="G2" s="2" t="s">
        <v>31</v>
      </c>
    </row>
    <row r="3" spans="1:7">
      <c r="A3" s="3" t="s">
        <v>328</v>
      </c>
    </row>
    <row r="4" spans="1:7">
      <c r="A4" s="4" t="s">
        <v>366</v>
      </c>
      <c r="D4" s="7" t="n">
        <v>0</v>
      </c>
      <c r="E4" s="7" t="n">
        <v>0</v>
      </c>
      <c r="F4" s="7" t="n">
        <v>21138</v>
      </c>
      <c r="G4" s="7" t="n">
        <v>0</v>
      </c>
    </row>
    <row r="5" spans="1:7">
      <c r="A5" s="4" t="s">
        <v>504</v>
      </c>
      <c r="D5" s="7" t="n">
        <v>29125</v>
      </c>
      <c r="F5" s="5" t="n">
        <v>29125</v>
      </c>
    </row>
    <row r="6" spans="1:7">
      <c r="A6" s="4" t="s">
        <v>560</v>
      </c>
    </row>
    <row r="7" spans="1:7">
      <c r="A7" s="3" t="s">
        <v>328</v>
      </c>
    </row>
    <row r="8" spans="1:7">
      <c r="A8" s="4" t="s">
        <v>462</v>
      </c>
      <c r="C8" s="7" t="n">
        <v>27400</v>
      </c>
    </row>
    <row r="9" spans="1:7">
      <c r="A9" s="4" t="s">
        <v>565</v>
      </c>
      <c r="C9" s="4" t="s">
        <v>566</v>
      </c>
    </row>
    <row r="10" spans="1:7">
      <c r="A10" s="4" t="s">
        <v>366</v>
      </c>
      <c r="F10" s="7" t="n">
        <v>21100</v>
      </c>
    </row>
    <row r="11" spans="1:7">
      <c r="A11" s="4" t="s">
        <v>567</v>
      </c>
    </row>
    <row r="12" spans="1:7">
      <c r="A12" s="3" t="s">
        <v>328</v>
      </c>
    </row>
    <row r="13" spans="1:7">
      <c r="A13" s="4" t="s">
        <v>366</v>
      </c>
      <c r="B13" s="7" t="n">
        <v>1200</v>
      </c>
    </row>
    <row r="14" spans="1:7">
      <c r="A14" s="4" t="s">
        <v>568</v>
      </c>
      <c r="B14" s="5" t="n">
        <v>13000</v>
      </c>
    </row>
    <row r="15" spans="1:7">
      <c r="A15" s="4" t="s">
        <v>569</v>
      </c>
      <c r="B15" s="7" t="n">
        <v>6700</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5"/>
    <col customWidth="1" max="6" min="6" width="14"/>
    <col customWidth="1" max="7" min="7" width="14"/>
  </cols>
  <sheetData>
    <row r="1" spans="1:7">
      <c r="A1" s="1" t="s">
        <v>570</v>
      </c>
      <c r="C1" s="2" t="s">
        <v>30</v>
      </c>
      <c r="E1" s="2" t="s">
        <v>1</v>
      </c>
    </row>
    <row r="2" spans="1:7">
      <c r="C2" s="2" t="s">
        <v>2</v>
      </c>
      <c r="D2" s="2" t="s">
        <v>31</v>
      </c>
      <c r="E2" s="2" t="s">
        <v>2</v>
      </c>
      <c r="F2" s="2" t="s">
        <v>31</v>
      </c>
      <c r="G2" s="2" t="s">
        <v>99</v>
      </c>
    </row>
    <row r="3" spans="1:7">
      <c r="A3" s="3" t="s">
        <v>279</v>
      </c>
    </row>
    <row r="4" spans="1:7">
      <c r="A4" s="4" t="s">
        <v>571</v>
      </c>
      <c r="C4" s="7" t="n">
        <v>14375</v>
      </c>
      <c r="E4" s="7" t="n">
        <v>14375</v>
      </c>
      <c r="G4" s="7" t="n">
        <v>12039</v>
      </c>
    </row>
    <row r="5" spans="1:7">
      <c r="A5" s="4" t="s">
        <v>116</v>
      </c>
      <c r="C5" s="5" t="n">
        <v>274523</v>
      </c>
      <c r="E5" s="5" t="n">
        <v>274523</v>
      </c>
      <c r="G5" s="5" t="n">
        <v>198857</v>
      </c>
    </row>
    <row r="6" spans="1:7">
      <c r="A6" s="3" t="s">
        <v>281</v>
      </c>
    </row>
    <row r="7" spans="1:7">
      <c r="A7" s="4" t="s">
        <v>572</v>
      </c>
      <c r="C7" s="5" t="n">
        <v>3672</v>
      </c>
      <c r="D7" s="7" t="n">
        <v>0</v>
      </c>
      <c r="E7" s="5" t="n">
        <v>4937</v>
      </c>
      <c r="F7" s="7" t="n">
        <v>0</v>
      </c>
    </row>
    <row r="8" spans="1:7">
      <c r="A8" s="4" t="s">
        <v>573</v>
      </c>
      <c r="C8" s="5" t="n">
        <v>0</v>
      </c>
      <c r="D8" s="5" t="n">
        <v>7337</v>
      </c>
      <c r="E8" s="5" t="n">
        <v>6221</v>
      </c>
      <c r="F8" s="5" t="n">
        <v>22250</v>
      </c>
    </row>
    <row r="9" spans="1:7">
      <c r="A9" s="4" t="s">
        <v>574</v>
      </c>
      <c r="C9" s="5" t="n">
        <v>0</v>
      </c>
      <c r="D9" s="5" t="n">
        <v>417</v>
      </c>
      <c r="E9" s="5" t="n">
        <v>0</v>
      </c>
      <c r="F9" s="5" t="n">
        <v>4939</v>
      </c>
    </row>
    <row r="10" spans="1:7">
      <c r="A10" s="4" t="s">
        <v>575</v>
      </c>
      <c r="C10" s="5" t="n">
        <v>413</v>
      </c>
      <c r="D10" s="5" t="n">
        <v>399</v>
      </c>
      <c r="E10" s="5" t="n">
        <v>1115</v>
      </c>
      <c r="F10" s="5" t="n">
        <v>1079</v>
      </c>
    </row>
    <row r="11" spans="1:7">
      <c r="A11" s="4" t="s">
        <v>576</v>
      </c>
      <c r="C11" s="5" t="n">
        <v>0</v>
      </c>
      <c r="D11" s="5" t="n">
        <v>49</v>
      </c>
      <c r="E11" s="5" t="n">
        <v>0</v>
      </c>
      <c r="F11" s="5" t="n">
        <v>1211</v>
      </c>
    </row>
    <row r="12" spans="1:7">
      <c r="A12" s="4" t="s">
        <v>577</v>
      </c>
      <c r="C12" s="5" t="n">
        <v>180</v>
      </c>
      <c r="D12" s="5" t="n">
        <v>388</v>
      </c>
      <c r="E12" s="5" t="n">
        <v>518</v>
      </c>
      <c r="F12" s="5" t="n">
        <v>1650</v>
      </c>
    </row>
    <row r="13" spans="1:7">
      <c r="A13" s="4" t="s">
        <v>578</v>
      </c>
      <c r="C13" s="5" t="n">
        <v>0</v>
      </c>
      <c r="D13" s="5" t="n">
        <v>-90</v>
      </c>
      <c r="E13" s="5" t="n">
        <v>-71</v>
      </c>
      <c r="F13" s="5" t="n">
        <v>-272</v>
      </c>
    </row>
    <row r="14" spans="1:7">
      <c r="A14" s="4" t="s">
        <v>579</v>
      </c>
      <c r="C14" s="5" t="n">
        <v>13</v>
      </c>
      <c r="D14" s="5" t="n">
        <v>40</v>
      </c>
      <c r="E14" s="5" t="n">
        <v>30</v>
      </c>
      <c r="F14" s="5" t="n">
        <v>95</v>
      </c>
    </row>
    <row r="15" spans="1:7">
      <c r="A15" s="4" t="s">
        <v>580</v>
      </c>
      <c r="C15" s="5" t="n">
        <v>-672</v>
      </c>
      <c r="D15" s="5" t="n">
        <v>-472</v>
      </c>
      <c r="E15" s="5" t="n">
        <v>-1809</v>
      </c>
      <c r="F15" s="5" t="n">
        <v>-889</v>
      </c>
    </row>
    <row r="16" spans="1:7">
      <c r="A16" s="4" t="s">
        <v>581</v>
      </c>
      <c r="C16" s="5" t="n">
        <v>3606</v>
      </c>
      <c r="D16" s="7" t="n">
        <v>8068</v>
      </c>
      <c r="E16" s="5" t="n">
        <v>10941</v>
      </c>
      <c r="F16" s="7" t="n">
        <v>30063</v>
      </c>
    </row>
    <row r="17" spans="1:7">
      <c r="A17" s="4" t="s">
        <v>582</v>
      </c>
    </row>
    <row r="18" spans="1:7">
      <c r="A18" s="3" t="s">
        <v>279</v>
      </c>
    </row>
    <row r="19" spans="1:7">
      <c r="A19" s="4" t="s">
        <v>116</v>
      </c>
      <c r="B19" s="4" t="s">
        <v>36</v>
      </c>
      <c r="C19" s="5" t="n">
        <v>244934</v>
      </c>
      <c r="E19" s="5" t="n">
        <v>244934</v>
      </c>
      <c r="G19" s="5" t="n">
        <v>0</v>
      </c>
    </row>
    <row r="20" spans="1:7">
      <c r="A20" s="4" t="s">
        <v>447</v>
      </c>
    </row>
    <row r="21" spans="1:7">
      <c r="A21" s="3" t="s">
        <v>279</v>
      </c>
    </row>
    <row r="22" spans="1:7">
      <c r="A22" s="4" t="s">
        <v>116</v>
      </c>
      <c r="B22" s="4" t="s">
        <v>299</v>
      </c>
      <c r="C22" s="7" t="n">
        <v>0</v>
      </c>
      <c r="E22" s="7" t="n">
        <v>0</v>
      </c>
      <c r="G22" s="5" t="n">
        <v>175991</v>
      </c>
    </row>
    <row r="23" spans="1:7">
      <c r="A23" s="4" t="s">
        <v>397</v>
      </c>
      <c r="C23" s="4" t="s">
        <v>458</v>
      </c>
      <c r="E23" s="4" t="s">
        <v>458</v>
      </c>
    </row>
    <row r="24" spans="1:7">
      <c r="A24" s="4" t="s">
        <v>583</v>
      </c>
    </row>
    <row r="25" spans="1:7">
      <c r="A25" s="3" t="s">
        <v>279</v>
      </c>
    </row>
    <row r="26" spans="1:7">
      <c r="A26" s="4" t="s">
        <v>116</v>
      </c>
      <c r="C26" s="7" t="n">
        <v>29589</v>
      </c>
      <c r="E26" s="7" t="n">
        <v>29589</v>
      </c>
      <c r="G26" s="5" t="n">
        <v>22866</v>
      </c>
    </row>
    <row r="27" spans="1:7">
      <c r="A27" s="4" t="s">
        <v>582</v>
      </c>
    </row>
    <row r="28" spans="1:7">
      <c r="A28" s="3" t="s">
        <v>279</v>
      </c>
    </row>
    <row r="29" spans="1:7">
      <c r="A29" s="4" t="s">
        <v>571</v>
      </c>
      <c r="B29" s="4" t="s">
        <v>36</v>
      </c>
      <c r="C29" s="5" t="n">
        <v>0</v>
      </c>
      <c r="E29" s="5" t="n">
        <v>0</v>
      </c>
      <c r="G29" s="5" t="n">
        <v>0</v>
      </c>
    </row>
    <row r="30" spans="1:7">
      <c r="A30" s="4" t="s">
        <v>447</v>
      </c>
    </row>
    <row r="31" spans="1:7">
      <c r="A31" s="3" t="s">
        <v>279</v>
      </c>
    </row>
    <row r="32" spans="1:7">
      <c r="A32" s="4" t="s">
        <v>571</v>
      </c>
      <c r="B32" s="4" t="s">
        <v>299</v>
      </c>
      <c r="C32" s="5" t="n">
        <v>0</v>
      </c>
      <c r="E32" s="5" t="n">
        <v>0</v>
      </c>
      <c r="G32" s="5" t="n">
        <v>0</v>
      </c>
    </row>
    <row r="33" spans="1:7">
      <c r="A33" s="4" t="s">
        <v>583</v>
      </c>
    </row>
    <row r="34" spans="1:7">
      <c r="A34" s="3" t="s">
        <v>279</v>
      </c>
    </row>
    <row r="35" spans="1:7">
      <c r="A35" s="4" t="s">
        <v>571</v>
      </c>
      <c r="C35" s="7" t="n">
        <v>14375</v>
      </c>
      <c r="E35" s="7" t="n">
        <v>14375</v>
      </c>
      <c r="G35" s="7" t="n">
        <v>12039</v>
      </c>
    </row>
    <row r="36" spans="1:7"/>
    <row r="37" spans="1:7">
      <c r="A37" s="4" t="s">
        <v>36</v>
      </c>
      <c r="B37" s="4" t="s">
        <v>584</v>
      </c>
    </row>
    <row r="38" spans="1:7">
      <c r="A38" s="4" t="s">
        <v>299</v>
      </c>
      <c r="B38" s="4" t="s">
        <v>452</v>
      </c>
    </row>
  </sheetData>
  <mergeCells count="6">
    <mergeCell ref="A1:B2"/>
    <mergeCell ref="C1:D1"/>
    <mergeCell ref="E1:F1"/>
    <mergeCell ref="A36:F36"/>
    <mergeCell ref="B37:F37"/>
    <mergeCell ref="B38:F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585</v>
      </c>
      <c r="B1" s="2" t="s">
        <v>586</v>
      </c>
      <c r="C1" s="2" t="s">
        <v>2</v>
      </c>
      <c r="D1" s="2" t="s">
        <v>455</v>
      </c>
      <c r="E1" s="2" t="s">
        <v>2</v>
      </c>
      <c r="F1" s="2" t="s">
        <v>31</v>
      </c>
      <c r="G1" s="2" t="s">
        <v>2</v>
      </c>
      <c r="H1" s="2" t="s">
        <v>31</v>
      </c>
      <c r="I1" s="2" t="s">
        <v>99</v>
      </c>
    </row>
    <row r="2" spans="1:9">
      <c r="A2" s="3" t="s">
        <v>587</v>
      </c>
    </row>
    <row r="3" spans="1:9">
      <c r="A3" s="4" t="s">
        <v>44</v>
      </c>
      <c r="E3" s="7" t="n">
        <v>0</v>
      </c>
      <c r="F3" s="7" t="n">
        <v>10040000</v>
      </c>
      <c r="G3" s="7" t="n">
        <v>9342000</v>
      </c>
      <c r="H3" s="7" t="n">
        <v>10040000</v>
      </c>
    </row>
    <row r="4" spans="1:9">
      <c r="A4" s="4" t="s">
        <v>447</v>
      </c>
    </row>
    <row r="5" spans="1:9">
      <c r="A5" s="3" t="s">
        <v>587</v>
      </c>
    </row>
    <row r="6" spans="1:9">
      <c r="A6" s="4" t="s">
        <v>397</v>
      </c>
      <c r="C6" s="4" t="s">
        <v>458</v>
      </c>
      <c r="E6" s="4" t="s">
        <v>458</v>
      </c>
      <c r="G6" s="4" t="s">
        <v>458</v>
      </c>
    </row>
    <row r="7" spans="1:9">
      <c r="A7" s="4" t="s">
        <v>588</v>
      </c>
    </row>
    <row r="8" spans="1:9">
      <c r="A8" s="3" t="s">
        <v>589</v>
      </c>
    </row>
    <row r="9" spans="1:9">
      <c r="A9" s="4" t="s">
        <v>590</v>
      </c>
      <c r="C9" s="7" t="n">
        <v>12000000</v>
      </c>
      <c r="E9" s="7" t="n">
        <v>12000000</v>
      </c>
      <c r="G9" s="7" t="n">
        <v>12000000</v>
      </c>
    </row>
    <row r="10" spans="1:9">
      <c r="A10" s="4" t="s">
        <v>591</v>
      </c>
      <c r="C10" s="4" t="s">
        <v>592</v>
      </c>
      <c r="E10" s="4" t="s">
        <v>592</v>
      </c>
      <c r="G10" s="4" t="s">
        <v>592</v>
      </c>
    </row>
    <row r="11" spans="1:9">
      <c r="A11" s="4" t="s">
        <v>582</v>
      </c>
    </row>
    <row r="12" spans="1:9">
      <c r="A12" s="3" t="s">
        <v>587</v>
      </c>
    </row>
    <row r="13" spans="1:9">
      <c r="A13" s="4" t="s">
        <v>460</v>
      </c>
      <c r="C13" s="7" t="n">
        <v>5100000</v>
      </c>
      <c r="E13" s="7" t="n">
        <v>5100000</v>
      </c>
      <c r="G13" s="7" t="n">
        <v>5100000</v>
      </c>
    </row>
    <row r="14" spans="1:9">
      <c r="A14" s="4" t="s">
        <v>593</v>
      </c>
      <c r="D14" s="7" t="n">
        <v>250000000</v>
      </c>
    </row>
    <row r="15" spans="1:9">
      <c r="A15" s="4" t="s">
        <v>594</v>
      </c>
      <c r="D15" s="7" t="n">
        <v>245000000</v>
      </c>
    </row>
    <row r="16" spans="1:9">
      <c r="A16" s="4" t="s">
        <v>397</v>
      </c>
      <c r="D16" s="4" t="s">
        <v>461</v>
      </c>
    </row>
    <row r="17" spans="1:9">
      <c r="A17" s="4" t="s">
        <v>595</v>
      </c>
      <c r="D17" s="4" t="s">
        <v>596</v>
      </c>
    </row>
    <row r="18" spans="1:9">
      <c r="A18" s="4" t="s">
        <v>447</v>
      </c>
    </row>
    <row r="19" spans="1:9">
      <c r="A19" s="3" t="s">
        <v>587</v>
      </c>
    </row>
    <row r="20" spans="1:9">
      <c r="A20" s="4" t="s">
        <v>460</v>
      </c>
      <c r="I20" s="7" t="n">
        <v>2000000</v>
      </c>
    </row>
    <row r="21" spans="1:9">
      <c r="A21" s="4" t="s">
        <v>597</v>
      </c>
      <c r="C21" s="5" t="n">
        <v>178000000</v>
      </c>
      <c r="E21" s="5" t="n">
        <v>178000000</v>
      </c>
      <c r="G21" s="5" t="n">
        <v>178000000</v>
      </c>
    </row>
    <row r="22" spans="1:9">
      <c r="A22" s="4" t="s">
        <v>44</v>
      </c>
      <c r="E22" s="5" t="n">
        <v>9300000</v>
      </c>
    </row>
    <row r="23" spans="1:9">
      <c r="A23" s="4" t="s">
        <v>598</v>
      </c>
    </row>
    <row r="24" spans="1:9">
      <c r="A24" s="3" t="s">
        <v>589</v>
      </c>
    </row>
    <row r="25" spans="1:9">
      <c r="A25" s="4" t="s">
        <v>599</v>
      </c>
      <c r="C25" s="5" t="n">
        <v>0</v>
      </c>
      <c r="E25" s="5" t="n">
        <v>0</v>
      </c>
      <c r="G25" s="5" t="n">
        <v>0</v>
      </c>
    </row>
    <row r="26" spans="1:9">
      <c r="A26" s="4" t="s">
        <v>600</v>
      </c>
    </row>
    <row r="27" spans="1:9">
      <c r="A27" s="3" t="s">
        <v>587</v>
      </c>
    </row>
    <row r="28" spans="1:9">
      <c r="A28" s="4" t="s">
        <v>601</v>
      </c>
      <c r="D28" s="4" t="s">
        <v>602</v>
      </c>
    </row>
    <row r="29" spans="1:9">
      <c r="A29" s="4" t="s">
        <v>595</v>
      </c>
      <c r="D29" s="4" t="s">
        <v>603</v>
      </c>
    </row>
    <row r="30" spans="1:9">
      <c r="A30" s="4" t="s">
        <v>604</v>
      </c>
    </row>
    <row r="31" spans="1:9">
      <c r="A31" s="3" t="s">
        <v>587</v>
      </c>
    </row>
    <row r="32" spans="1:9">
      <c r="A32" s="4" t="s">
        <v>597</v>
      </c>
      <c r="D32" s="7" t="n">
        <v>118100000</v>
      </c>
    </row>
    <row r="33" spans="1:9">
      <c r="A33" s="4" t="s">
        <v>605</v>
      </c>
      <c r="D33" s="8" t="n">
        <v>1043.88</v>
      </c>
    </row>
    <row r="34" spans="1:9">
      <c r="A34" s="4" t="s">
        <v>606</v>
      </c>
    </row>
    <row r="35" spans="1:9">
      <c r="A35" s="3" t="s">
        <v>587</v>
      </c>
    </row>
    <row r="36" spans="1:9">
      <c r="A36" s="4" t="s">
        <v>597</v>
      </c>
      <c r="C36" s="5" t="n">
        <v>59900000</v>
      </c>
      <c r="E36" s="5" t="n">
        <v>59900000</v>
      </c>
      <c r="G36" s="5" t="n">
        <v>59900000</v>
      </c>
    </row>
    <row r="37" spans="1:9">
      <c r="A37" s="4" t="s">
        <v>605</v>
      </c>
      <c r="C37" s="10" t="n">
        <v>1039.38</v>
      </c>
      <c r="E37" s="10" t="n">
        <v>1039.38</v>
      </c>
      <c r="G37" s="10" t="n">
        <v>1039.38</v>
      </c>
    </row>
    <row r="38" spans="1:9">
      <c r="A38" s="4" t="s">
        <v>607</v>
      </c>
    </row>
    <row r="39" spans="1:9">
      <c r="A39" s="3" t="s">
        <v>587</v>
      </c>
    </row>
    <row r="40" spans="1:9">
      <c r="A40" s="4" t="s">
        <v>608</v>
      </c>
      <c r="C40" s="5" t="n">
        <v>200000000</v>
      </c>
      <c r="E40" s="5" t="n">
        <v>200000000</v>
      </c>
      <c r="G40" s="5" t="n">
        <v>200000000</v>
      </c>
    </row>
    <row r="41" spans="1:9">
      <c r="A41" s="4" t="s">
        <v>609</v>
      </c>
      <c r="C41" s="7" t="n">
        <v>50000000</v>
      </c>
      <c r="E41" s="5" t="n">
        <v>50000000</v>
      </c>
      <c r="G41" s="5" t="n">
        <v>50000000</v>
      </c>
    </row>
    <row r="42" spans="1:9">
      <c r="A42" s="4" t="s">
        <v>610</v>
      </c>
      <c r="C42" s="4" t="s">
        <v>611</v>
      </c>
    </row>
    <row r="43" spans="1:9">
      <c r="A43" s="4" t="s">
        <v>612</v>
      </c>
      <c r="C43" s="7" t="n">
        <v>200000000</v>
      </c>
      <c r="E43" s="5" t="n">
        <v>200000000</v>
      </c>
      <c r="G43" s="5" t="n">
        <v>200000000</v>
      </c>
    </row>
    <row r="44" spans="1:9">
      <c r="A44" s="4" t="s">
        <v>613</v>
      </c>
      <c r="C44" s="7" t="n">
        <v>1800000</v>
      </c>
      <c r="E44" s="7" t="n">
        <v>1800000</v>
      </c>
      <c r="G44" s="7" t="n">
        <v>1800000</v>
      </c>
    </row>
    <row r="45" spans="1:9">
      <c r="A45" s="4" t="s">
        <v>614</v>
      </c>
    </row>
    <row r="46" spans="1:9">
      <c r="A46" s="3" t="s">
        <v>587</v>
      </c>
    </row>
    <row r="47" spans="1:9">
      <c r="A47" s="4" t="s">
        <v>397</v>
      </c>
      <c r="C47" s="4" t="s">
        <v>615</v>
      </c>
      <c r="E47" s="4" t="s">
        <v>615</v>
      </c>
      <c r="G47" s="4" t="s">
        <v>615</v>
      </c>
    </row>
    <row r="48" spans="1:9">
      <c r="A48" s="4" t="s">
        <v>616</v>
      </c>
    </row>
    <row r="49" spans="1:9">
      <c r="A49" s="3" t="s">
        <v>587</v>
      </c>
    </row>
    <row r="50" spans="1:9">
      <c r="A50" s="4" t="s">
        <v>397</v>
      </c>
      <c r="C50" s="4" t="s">
        <v>617</v>
      </c>
      <c r="E50" s="4" t="s">
        <v>617</v>
      </c>
      <c r="G50" s="4" t="s">
        <v>617</v>
      </c>
    </row>
    <row r="51" spans="1:9">
      <c r="A51" s="4" t="s">
        <v>618</v>
      </c>
    </row>
    <row r="52" spans="1:9">
      <c r="A52" s="3" t="s">
        <v>587</v>
      </c>
    </row>
    <row r="53" spans="1:9">
      <c r="A53" s="4" t="s">
        <v>397</v>
      </c>
      <c r="C53" s="4" t="s">
        <v>566</v>
      </c>
      <c r="E53" s="4" t="s">
        <v>566</v>
      </c>
      <c r="G53" s="4" t="s">
        <v>566</v>
      </c>
    </row>
    <row r="54" spans="1:9">
      <c r="A54" s="4" t="s">
        <v>619</v>
      </c>
    </row>
    <row r="55" spans="1:9">
      <c r="A55" s="3" t="s">
        <v>587</v>
      </c>
    </row>
    <row r="56" spans="1:9">
      <c r="A56" s="4" t="s">
        <v>397</v>
      </c>
      <c r="C56" s="4" t="s">
        <v>620</v>
      </c>
      <c r="E56" s="4" t="s">
        <v>620</v>
      </c>
      <c r="G56" s="4" t="s">
        <v>620</v>
      </c>
    </row>
    <row r="57" spans="1:9">
      <c r="A57" s="4" t="s">
        <v>621</v>
      </c>
    </row>
    <row r="58" spans="1:9">
      <c r="A58" s="3" t="s">
        <v>587</v>
      </c>
    </row>
    <row r="59" spans="1:9">
      <c r="A59" s="4" t="s">
        <v>397</v>
      </c>
      <c r="B59" s="4" t="s">
        <v>622</v>
      </c>
    </row>
    <row r="60" spans="1:9">
      <c r="A60" s="4" t="s">
        <v>623</v>
      </c>
      <c r="B60" s="4" t="s">
        <v>624</v>
      </c>
    </row>
    <row r="61" spans="1:9">
      <c r="A61" s="3" t="s">
        <v>589</v>
      </c>
    </row>
    <row r="62" spans="1:9">
      <c r="A62" s="4" t="s">
        <v>599</v>
      </c>
      <c r="B62" s="7" t="n">
        <v>1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4"/>
    <col customWidth="1" max="5" min="5" width="14"/>
    <col customWidth="1" max="6" min="6" width="15"/>
    <col customWidth="1" max="7" min="7" width="14"/>
  </cols>
  <sheetData>
    <row r="1" spans="1:7">
      <c r="A1" s="1" t="s">
        <v>625</v>
      </c>
      <c r="C1" s="2" t="s">
        <v>30</v>
      </c>
      <c r="F1" s="2" t="s">
        <v>1</v>
      </c>
    </row>
    <row r="2" spans="1:7">
      <c r="C2" s="2" t="s">
        <v>2</v>
      </c>
      <c r="E2" s="2" t="s">
        <v>31</v>
      </c>
      <c r="F2" s="2" t="s">
        <v>2</v>
      </c>
      <c r="G2" s="2" t="s">
        <v>31</v>
      </c>
    </row>
    <row r="3" spans="1:7">
      <c r="A3" s="3" t="s">
        <v>626</v>
      </c>
    </row>
    <row r="4" spans="1:7">
      <c r="A4" s="4" t="s">
        <v>33</v>
      </c>
      <c r="C4" s="7" t="n">
        <v>175963</v>
      </c>
      <c r="E4" s="7" t="n">
        <v>176247</v>
      </c>
      <c r="F4" s="7" t="n">
        <v>555455</v>
      </c>
      <c r="G4" s="7" t="n">
        <v>506641</v>
      </c>
    </row>
    <row r="5" spans="1:7">
      <c r="A5" s="4" t="s">
        <v>35</v>
      </c>
      <c r="B5" s="4" t="s">
        <v>36</v>
      </c>
      <c r="C5" s="5" t="n">
        <v>118924</v>
      </c>
      <c r="E5" s="5" t="n">
        <v>105408</v>
      </c>
      <c r="F5" s="5" t="n">
        <v>377257</v>
      </c>
      <c r="G5" s="5" t="n">
        <v>307428</v>
      </c>
    </row>
    <row r="6" spans="1:7">
      <c r="A6" s="4" t="s">
        <v>37</v>
      </c>
      <c r="C6" s="5" t="n">
        <v>33830</v>
      </c>
      <c r="E6" s="5" t="n">
        <v>27763</v>
      </c>
      <c r="F6" s="5" t="n">
        <v>106880</v>
      </c>
      <c r="G6" s="5" t="n">
        <v>93232</v>
      </c>
    </row>
    <row r="7" spans="1:7">
      <c r="A7" s="4" t="s">
        <v>627</v>
      </c>
      <c r="C7" s="5" t="n">
        <v>7412</v>
      </c>
      <c r="E7" s="5" t="n">
        <v>7113</v>
      </c>
      <c r="F7" s="5" t="n">
        <v>24587</v>
      </c>
      <c r="G7" s="5" t="n">
        <v>22789</v>
      </c>
    </row>
    <row r="8" spans="1:7">
      <c r="A8" s="4" t="s">
        <v>628</v>
      </c>
      <c r="C8" s="5" t="n">
        <v>9814</v>
      </c>
      <c r="E8" s="5" t="n">
        <v>3706</v>
      </c>
      <c r="F8" s="5" t="n">
        <v>22879</v>
      </c>
      <c r="G8" s="5" t="n">
        <v>7669</v>
      </c>
    </row>
    <row r="9" spans="1:7">
      <c r="A9" s="4" t="s">
        <v>40</v>
      </c>
      <c r="C9" s="5" t="n">
        <v>0</v>
      </c>
      <c r="E9" s="5" t="n">
        <v>0</v>
      </c>
      <c r="F9" s="5" t="n">
        <v>0</v>
      </c>
      <c r="G9" s="5" t="n">
        <v>4446</v>
      </c>
    </row>
    <row r="10" spans="1:7">
      <c r="A10" s="4" t="s">
        <v>41</v>
      </c>
      <c r="C10" s="5" t="n">
        <v>7961</v>
      </c>
      <c r="E10" s="5" t="n">
        <v>4491</v>
      </c>
      <c r="F10" s="5" t="n">
        <v>16908</v>
      </c>
      <c r="G10" s="5" t="n">
        <v>13059</v>
      </c>
    </row>
    <row r="11" spans="1:7">
      <c r="A11" s="4" t="s">
        <v>42</v>
      </c>
      <c r="C11" s="5" t="n">
        <v>177941</v>
      </c>
      <c r="E11" s="5" t="n">
        <v>148481</v>
      </c>
      <c r="F11" s="5" t="n">
        <v>548511</v>
      </c>
      <c r="G11" s="5" t="n">
        <v>448623</v>
      </c>
    </row>
    <row r="12" spans="1:7">
      <c r="A12" s="4" t="s">
        <v>44</v>
      </c>
      <c r="C12" s="5" t="n">
        <v>0</v>
      </c>
      <c r="E12" s="5" t="n">
        <v>-10040</v>
      </c>
      <c r="F12" s="5" t="n">
        <v>-9342</v>
      </c>
      <c r="G12" s="5" t="n">
        <v>-10040</v>
      </c>
    </row>
    <row r="13" spans="1:7">
      <c r="A13" s="4" t="s">
        <v>402</v>
      </c>
      <c r="C13" s="5" t="n">
        <v>0</v>
      </c>
      <c r="E13" s="5" t="n">
        <v>-961</v>
      </c>
      <c r="F13" s="5" t="n">
        <v>-864</v>
      </c>
      <c r="G13" s="5" t="n">
        <v>-13235</v>
      </c>
    </row>
    <row r="14" spans="1:7">
      <c r="A14" s="4" t="s">
        <v>47</v>
      </c>
      <c r="C14" s="5" t="n">
        <v>3164</v>
      </c>
      <c r="E14" s="5" t="n">
        <v>6405</v>
      </c>
      <c r="F14" s="5" t="n">
        <v>28439</v>
      </c>
      <c r="G14" s="5" t="n">
        <v>5862</v>
      </c>
    </row>
    <row r="15" spans="1:7">
      <c r="A15" s="4" t="s">
        <v>297</v>
      </c>
      <c r="C15" s="5" t="n">
        <v>-3606</v>
      </c>
      <c r="E15" s="5" t="n">
        <v>-8068</v>
      </c>
      <c r="F15" s="5" t="n">
        <v>-10941</v>
      </c>
      <c r="G15" s="5" t="n">
        <v>-30063</v>
      </c>
    </row>
    <row r="16" spans="1:7">
      <c r="A16" s="4" t="s">
        <v>48</v>
      </c>
      <c r="C16" s="5" t="n">
        <v>-442</v>
      </c>
      <c r="E16" s="5" t="n">
        <v>-12664</v>
      </c>
      <c r="F16" s="5" t="n">
        <v>7292</v>
      </c>
      <c r="G16" s="5" t="n">
        <v>-47476</v>
      </c>
    </row>
    <row r="17" spans="1:7">
      <c r="A17" s="4" t="s">
        <v>49</v>
      </c>
      <c r="C17" s="5" t="n">
        <v>-2420</v>
      </c>
      <c r="E17" s="5" t="n">
        <v>15102</v>
      </c>
      <c r="F17" s="5" t="n">
        <v>14236</v>
      </c>
      <c r="G17" s="5" t="n">
        <v>10542</v>
      </c>
    </row>
    <row r="18" spans="1:7">
      <c r="A18" s="4" t="s">
        <v>50</v>
      </c>
      <c r="C18" s="5" t="n">
        <v>-14232</v>
      </c>
      <c r="E18" s="5" t="n">
        <v>54455</v>
      </c>
      <c r="F18" s="5" t="n">
        <v>-23180</v>
      </c>
      <c r="G18" s="5" t="n">
        <v>53118</v>
      </c>
    </row>
    <row r="19" spans="1:7">
      <c r="A19" s="4" t="s">
        <v>629</v>
      </c>
      <c r="C19" s="5" t="n">
        <v>-16652</v>
      </c>
      <c r="E19" s="5" t="n">
        <v>69557</v>
      </c>
      <c r="F19" s="5" t="n">
        <v>-8944</v>
      </c>
      <c r="G19" s="5" t="n">
        <v>63660</v>
      </c>
    </row>
    <row r="20" spans="1:7">
      <c r="A20" s="4" t="s">
        <v>630</v>
      </c>
      <c r="C20" s="5" t="n">
        <v>0</v>
      </c>
      <c r="E20" s="5" t="n">
        <v>0</v>
      </c>
      <c r="F20" s="5" t="n">
        <v>0</v>
      </c>
      <c r="G20" s="5" t="n">
        <v>0</v>
      </c>
    </row>
    <row r="21" spans="1:7">
      <c r="A21" s="4" t="s">
        <v>51</v>
      </c>
      <c r="C21" s="5" t="n">
        <v>-16652</v>
      </c>
      <c r="E21" s="5" t="n">
        <v>69557</v>
      </c>
      <c r="F21" s="5" t="n">
        <v>-8944</v>
      </c>
      <c r="G21" s="5" t="n">
        <v>63660</v>
      </c>
    </row>
    <row r="22" spans="1:7">
      <c r="A22" s="4" t="s">
        <v>631</v>
      </c>
      <c r="C22" s="5" t="n">
        <v>1066</v>
      </c>
      <c r="E22" s="5" t="n">
        <v>1387</v>
      </c>
      <c r="F22" s="5" t="n">
        <v>-1134</v>
      </c>
      <c r="G22" s="5" t="n">
        <v>4533</v>
      </c>
    </row>
    <row r="23" spans="1:7">
      <c r="A23" s="4" t="s">
        <v>632</v>
      </c>
      <c r="C23" s="5" t="n">
        <v>0</v>
      </c>
      <c r="E23" s="5" t="n">
        <v>0</v>
      </c>
      <c r="F23" s="5" t="n">
        <v>426</v>
      </c>
      <c r="G23" s="5" t="n">
        <v>20</v>
      </c>
    </row>
    <row r="24" spans="1:7">
      <c r="A24" s="4" t="s">
        <v>633</v>
      </c>
      <c r="C24" s="5" t="n">
        <v>32</v>
      </c>
      <c r="E24" s="5" t="n">
        <v>-2965</v>
      </c>
      <c r="F24" s="5" t="n">
        <v>1300</v>
      </c>
      <c r="G24" s="5" t="n">
        <v>-2691</v>
      </c>
    </row>
    <row r="25" spans="1:7">
      <c r="A25" s="4" t="s">
        <v>56</v>
      </c>
      <c r="C25" s="5" t="n">
        <v>1098</v>
      </c>
      <c r="E25" s="5" t="n">
        <v>-1578</v>
      </c>
      <c r="F25" s="5" t="n">
        <v>592</v>
      </c>
      <c r="G25" s="5" t="n">
        <v>1862</v>
      </c>
    </row>
    <row r="26" spans="1:7">
      <c r="A26" s="4" t="s">
        <v>57</v>
      </c>
      <c r="C26" s="5" t="n">
        <v>-15554</v>
      </c>
      <c r="E26" s="5" t="n">
        <v>67979</v>
      </c>
      <c r="F26" s="5" t="n">
        <v>-8352</v>
      </c>
      <c r="G26" s="5" t="n">
        <v>65522</v>
      </c>
    </row>
    <row r="27" spans="1:7">
      <c r="A27" s="4" t="s">
        <v>634</v>
      </c>
    </row>
    <row r="28" spans="1:7">
      <c r="A28" s="3" t="s">
        <v>626</v>
      </c>
    </row>
    <row r="29" spans="1:7">
      <c r="A29" s="4" t="s">
        <v>33</v>
      </c>
      <c r="C29" s="5" t="n">
        <v>99093</v>
      </c>
      <c r="E29" s="5" t="n">
        <v>117426</v>
      </c>
      <c r="F29" s="5" t="n">
        <v>301658</v>
      </c>
      <c r="G29" s="5" t="n">
        <v>317587</v>
      </c>
    </row>
    <row r="30" spans="1:7">
      <c r="A30" s="4" t="s">
        <v>35</v>
      </c>
      <c r="C30" s="5" t="n">
        <v>68267</v>
      </c>
      <c r="D30" s="4" t="s">
        <v>36</v>
      </c>
      <c r="E30" s="5" t="n">
        <v>68189</v>
      </c>
      <c r="F30" s="5" t="n">
        <v>207385</v>
      </c>
      <c r="G30" s="5" t="n">
        <v>189227</v>
      </c>
    </row>
    <row r="31" spans="1:7">
      <c r="A31" s="4" t="s">
        <v>37</v>
      </c>
      <c r="C31" s="5" t="n">
        <v>15678</v>
      </c>
      <c r="E31" s="5" t="n">
        <v>19750</v>
      </c>
      <c r="F31" s="5" t="n">
        <v>49617</v>
      </c>
      <c r="G31" s="5" t="n">
        <v>57983</v>
      </c>
    </row>
    <row r="32" spans="1:7">
      <c r="A32" s="4" t="s">
        <v>627</v>
      </c>
      <c r="C32" s="5" t="n">
        <v>6</v>
      </c>
      <c r="E32" s="5" t="n">
        <v>16</v>
      </c>
      <c r="F32" s="5" t="n">
        <v>26</v>
      </c>
      <c r="G32" s="5" t="n">
        <v>237</v>
      </c>
    </row>
    <row r="33" spans="1:7">
      <c r="A33" s="4" t="s">
        <v>628</v>
      </c>
      <c r="C33" s="5" t="n">
        <v>4582</v>
      </c>
      <c r="E33" s="5" t="n">
        <v>1410</v>
      </c>
      <c r="F33" s="5" t="n">
        <v>9526</v>
      </c>
      <c r="G33" s="5" t="n">
        <v>2843</v>
      </c>
    </row>
    <row r="34" spans="1:7">
      <c r="A34" s="4" t="s">
        <v>40</v>
      </c>
      <c r="G34" s="5" t="n">
        <v>0</v>
      </c>
    </row>
    <row r="35" spans="1:7">
      <c r="A35" s="4" t="s">
        <v>41</v>
      </c>
      <c r="C35" s="5" t="n">
        <v>1922</v>
      </c>
      <c r="E35" s="5" t="n">
        <v>1470</v>
      </c>
      <c r="F35" s="5" t="n">
        <v>5593</v>
      </c>
      <c r="G35" s="5" t="n">
        <v>4332</v>
      </c>
    </row>
    <row r="36" spans="1:7">
      <c r="A36" s="4" t="s">
        <v>42</v>
      </c>
      <c r="C36" s="5" t="n">
        <v>90455</v>
      </c>
      <c r="E36" s="5" t="n">
        <v>90835</v>
      </c>
      <c r="F36" s="5" t="n">
        <v>272147</v>
      </c>
      <c r="G36" s="5" t="n">
        <v>254622</v>
      </c>
    </row>
    <row r="37" spans="1:7">
      <c r="A37" s="4" t="s">
        <v>44</v>
      </c>
      <c r="C37" s="5" t="n">
        <v>0</v>
      </c>
      <c r="E37" s="5" t="n">
        <v>0</v>
      </c>
      <c r="F37" s="5" t="n">
        <v>0</v>
      </c>
      <c r="G37" s="5" t="n">
        <v>0</v>
      </c>
    </row>
    <row r="38" spans="1:7">
      <c r="A38" s="4" t="s">
        <v>402</v>
      </c>
      <c r="C38" s="5" t="n">
        <v>0</v>
      </c>
      <c r="E38" s="5" t="n">
        <v>-852</v>
      </c>
      <c r="F38" s="5" t="n">
        <v>-864</v>
      </c>
      <c r="G38" s="5" t="n">
        <v>-5787</v>
      </c>
    </row>
    <row r="39" spans="1:7">
      <c r="A39" s="4" t="s">
        <v>47</v>
      </c>
      <c r="C39" s="5" t="n">
        <v>-4603</v>
      </c>
      <c r="E39" s="5" t="n">
        <v>3021</v>
      </c>
      <c r="F39" s="5" t="n">
        <v>3332</v>
      </c>
      <c r="G39" s="5" t="n">
        <v>3082</v>
      </c>
    </row>
    <row r="40" spans="1:7">
      <c r="A40" s="4" t="s">
        <v>297</v>
      </c>
      <c r="C40" s="5" t="n">
        <v>-264</v>
      </c>
      <c r="E40" s="5" t="n">
        <v>-209</v>
      </c>
      <c r="F40" s="5" t="n">
        <v>-703</v>
      </c>
      <c r="G40" s="5" t="n">
        <v>-665</v>
      </c>
    </row>
    <row r="41" spans="1:7">
      <c r="A41" s="4" t="s">
        <v>48</v>
      </c>
      <c r="C41" s="5" t="n">
        <v>-4867</v>
      </c>
      <c r="E41" s="5" t="n">
        <v>1960</v>
      </c>
      <c r="F41" s="5" t="n">
        <v>1765</v>
      </c>
      <c r="G41" s="5" t="n">
        <v>-3370</v>
      </c>
    </row>
    <row r="42" spans="1:7">
      <c r="A42" s="4" t="s">
        <v>49</v>
      </c>
      <c r="C42" s="5" t="n">
        <v>3771</v>
      </c>
      <c r="E42" s="5" t="n">
        <v>28551</v>
      </c>
      <c r="F42" s="5" t="n">
        <v>31276</v>
      </c>
      <c r="G42" s="5" t="n">
        <v>59595</v>
      </c>
    </row>
    <row r="43" spans="1:7">
      <c r="A43" s="4" t="s">
        <v>50</v>
      </c>
      <c r="C43" s="5" t="n">
        <v>-574</v>
      </c>
      <c r="E43" s="5" t="n">
        <v>41807</v>
      </c>
      <c r="F43" s="5" t="n">
        <v>-3946</v>
      </c>
      <c r="G43" s="5" t="n">
        <v>39905</v>
      </c>
    </row>
    <row r="44" spans="1:7">
      <c r="A44" s="4" t="s">
        <v>629</v>
      </c>
      <c r="C44" s="5" t="n">
        <v>3197</v>
      </c>
      <c r="E44" s="5" t="n">
        <v>70358</v>
      </c>
      <c r="F44" s="5" t="n">
        <v>27330</v>
      </c>
      <c r="G44" s="5" t="n">
        <v>99500</v>
      </c>
    </row>
    <row r="45" spans="1:7">
      <c r="A45" s="4" t="s">
        <v>630</v>
      </c>
      <c r="C45" s="5" t="n">
        <v>-1755</v>
      </c>
      <c r="E45" s="5" t="n">
        <v>328</v>
      </c>
      <c r="F45" s="5" t="n">
        <v>-546</v>
      </c>
      <c r="G45" s="5" t="n">
        <v>-4825</v>
      </c>
    </row>
    <row r="46" spans="1:7">
      <c r="A46" s="4" t="s">
        <v>51</v>
      </c>
      <c r="C46" s="5" t="n">
        <v>1442</v>
      </c>
      <c r="E46" s="5" t="n">
        <v>70686</v>
      </c>
      <c r="F46" s="5" t="n">
        <v>26784</v>
      </c>
      <c r="G46" s="5" t="n">
        <v>94675</v>
      </c>
    </row>
    <row r="47" spans="1:7">
      <c r="A47" s="4" t="s">
        <v>631</v>
      </c>
      <c r="C47" s="5" t="n">
        <v>1504</v>
      </c>
      <c r="E47" s="5" t="n">
        <v>1387</v>
      </c>
      <c r="F47" s="5" t="n">
        <v>756</v>
      </c>
      <c r="G47" s="5" t="n">
        <v>4466</v>
      </c>
    </row>
    <row r="48" spans="1:7">
      <c r="A48" s="4" t="s">
        <v>632</v>
      </c>
      <c r="C48" s="5" t="n">
        <v>-852</v>
      </c>
      <c r="E48" s="5" t="n">
        <v>0</v>
      </c>
      <c r="F48" s="5" t="n">
        <v>-426</v>
      </c>
      <c r="G48" s="5" t="n">
        <v>20</v>
      </c>
    </row>
    <row r="49" spans="1:7">
      <c r="A49" s="4" t="s">
        <v>633</v>
      </c>
      <c r="C49" s="5" t="n">
        <v>1112</v>
      </c>
      <c r="E49" s="5" t="n">
        <v>-2485</v>
      </c>
      <c r="F49" s="5" t="n">
        <v>540</v>
      </c>
      <c r="G49" s="5" t="n">
        <v>-3181</v>
      </c>
    </row>
    <row r="50" spans="1:7">
      <c r="A50" s="4" t="s">
        <v>56</v>
      </c>
      <c r="C50" s="5" t="n">
        <v>1764</v>
      </c>
      <c r="E50" s="5" t="n">
        <v>-1098</v>
      </c>
      <c r="F50" s="5" t="n">
        <v>870</v>
      </c>
      <c r="G50" s="5" t="n">
        <v>1305</v>
      </c>
    </row>
    <row r="51" spans="1:7">
      <c r="A51" s="4" t="s">
        <v>57</v>
      </c>
      <c r="C51" s="5" t="n">
        <v>3206</v>
      </c>
      <c r="E51" s="5" t="n">
        <v>69588</v>
      </c>
      <c r="F51" s="5" t="n">
        <v>27654</v>
      </c>
      <c r="G51" s="5" t="n">
        <v>95980</v>
      </c>
    </row>
    <row r="52" spans="1:7">
      <c r="A52" s="4" t="s">
        <v>635</v>
      </c>
    </row>
    <row r="53" spans="1:7">
      <c r="A53" s="3" t="s">
        <v>626</v>
      </c>
    </row>
    <row r="54" spans="1:7">
      <c r="A54" s="4" t="s">
        <v>33</v>
      </c>
      <c r="C54" s="5" t="n">
        <v>76870</v>
      </c>
      <c r="E54" s="5" t="n">
        <v>58821</v>
      </c>
      <c r="F54" s="5" t="n">
        <v>253797</v>
      </c>
      <c r="G54" s="5" t="n">
        <v>189054</v>
      </c>
    </row>
    <row r="55" spans="1:7">
      <c r="A55" s="4" t="s">
        <v>35</v>
      </c>
      <c r="C55" s="5" t="n">
        <v>50657</v>
      </c>
      <c r="D55" s="4" t="s">
        <v>36</v>
      </c>
      <c r="E55" s="5" t="n">
        <v>37219</v>
      </c>
      <c r="F55" s="5" t="n">
        <v>169872</v>
      </c>
      <c r="G55" s="5" t="n">
        <v>118201</v>
      </c>
    </row>
    <row r="56" spans="1:7">
      <c r="A56" s="4" t="s">
        <v>37</v>
      </c>
      <c r="C56" s="5" t="n">
        <v>17866</v>
      </c>
      <c r="E56" s="5" t="n">
        <v>7624</v>
      </c>
      <c r="F56" s="5" t="n">
        <v>56355</v>
      </c>
      <c r="G56" s="5" t="n">
        <v>34024</v>
      </c>
    </row>
    <row r="57" spans="1:7">
      <c r="A57" s="4" t="s">
        <v>627</v>
      </c>
      <c r="C57" s="5" t="n">
        <v>156</v>
      </c>
      <c r="E57" s="5" t="n">
        <v>141</v>
      </c>
      <c r="F57" s="5" t="n">
        <v>245</v>
      </c>
      <c r="G57" s="5" t="n">
        <v>420</v>
      </c>
    </row>
    <row r="58" spans="1:7">
      <c r="A58" s="4" t="s">
        <v>628</v>
      </c>
      <c r="C58" s="5" t="n">
        <v>4766</v>
      </c>
      <c r="E58" s="5" t="n">
        <v>1307</v>
      </c>
      <c r="F58" s="5" t="n">
        <v>12156</v>
      </c>
      <c r="G58" s="5" t="n">
        <v>2735</v>
      </c>
    </row>
    <row r="59" spans="1:7">
      <c r="A59" s="4" t="s">
        <v>40</v>
      </c>
      <c r="G59" s="5" t="n">
        <v>4446</v>
      </c>
    </row>
    <row r="60" spans="1:7">
      <c r="A60" s="4" t="s">
        <v>41</v>
      </c>
      <c r="C60" s="5" t="n">
        <v>5009</v>
      </c>
      <c r="E60" s="5" t="n">
        <v>2633</v>
      </c>
      <c r="F60" s="5" t="n">
        <v>9512</v>
      </c>
      <c r="G60" s="5" t="n">
        <v>6953</v>
      </c>
    </row>
    <row r="61" spans="1:7">
      <c r="A61" s="4" t="s">
        <v>42</v>
      </c>
      <c r="C61" s="5" t="n">
        <v>78454</v>
      </c>
      <c r="E61" s="5" t="n">
        <v>48924</v>
      </c>
      <c r="F61" s="5" t="n">
        <v>248140</v>
      </c>
      <c r="G61" s="5" t="n">
        <v>166779</v>
      </c>
    </row>
    <row r="62" spans="1:7">
      <c r="A62" s="4" t="s">
        <v>44</v>
      </c>
      <c r="C62" s="5" t="n">
        <v>0</v>
      </c>
      <c r="E62" s="5" t="n">
        <v>0</v>
      </c>
      <c r="F62" s="5" t="n">
        <v>0</v>
      </c>
      <c r="G62" s="5" t="n">
        <v>0</v>
      </c>
    </row>
    <row r="63" spans="1:7">
      <c r="A63" s="4" t="s">
        <v>402</v>
      </c>
      <c r="C63" s="5" t="n">
        <v>0</v>
      </c>
      <c r="E63" s="5" t="n">
        <v>-109</v>
      </c>
      <c r="F63" s="5" t="n">
        <v>0</v>
      </c>
      <c r="G63" s="5" t="n">
        <v>-5813</v>
      </c>
    </row>
    <row r="64" spans="1:7">
      <c r="A64" s="4" t="s">
        <v>47</v>
      </c>
      <c r="C64" s="5" t="n">
        <v>6312</v>
      </c>
      <c r="E64" s="5" t="n">
        <v>3178</v>
      </c>
      <c r="F64" s="5" t="n">
        <v>9256</v>
      </c>
      <c r="G64" s="5" t="n">
        <v>3068</v>
      </c>
    </row>
    <row r="65" spans="1:7">
      <c r="A65" s="4" t="s">
        <v>297</v>
      </c>
      <c r="C65" s="5" t="n">
        <v>-1535</v>
      </c>
      <c r="E65" s="5" t="n">
        <v>-1467</v>
      </c>
      <c r="F65" s="5" t="n">
        <v>-4601</v>
      </c>
      <c r="G65" s="5" t="n">
        <v>-4683</v>
      </c>
    </row>
    <row r="66" spans="1:7">
      <c r="A66" s="4" t="s">
        <v>48</v>
      </c>
      <c r="C66" s="5" t="n">
        <v>4777</v>
      </c>
      <c r="E66" s="5" t="n">
        <v>1602</v>
      </c>
      <c r="F66" s="5" t="n">
        <v>4655</v>
      </c>
      <c r="G66" s="5" t="n">
        <v>-7428</v>
      </c>
    </row>
    <row r="67" spans="1:7">
      <c r="A67" s="4" t="s">
        <v>49</v>
      </c>
      <c r="C67" s="5" t="n">
        <v>3193</v>
      </c>
      <c r="E67" s="5" t="n">
        <v>11499</v>
      </c>
      <c r="F67" s="5" t="n">
        <v>10312</v>
      </c>
      <c r="G67" s="5" t="n">
        <v>14847</v>
      </c>
    </row>
    <row r="68" spans="1:7">
      <c r="A68" s="4" t="s">
        <v>50</v>
      </c>
      <c r="C68" s="5" t="n">
        <v>-5567</v>
      </c>
      <c r="E68" s="5" t="n">
        <v>41960</v>
      </c>
      <c r="F68" s="5" t="n">
        <v>-16126</v>
      </c>
      <c r="G68" s="5" t="n">
        <v>42981</v>
      </c>
    </row>
    <row r="69" spans="1:7">
      <c r="A69" s="4" t="s">
        <v>629</v>
      </c>
      <c r="C69" s="5" t="n">
        <v>-2374</v>
      </c>
      <c r="E69" s="5" t="n">
        <v>53459</v>
      </c>
      <c r="F69" s="5" t="n">
        <v>-5814</v>
      </c>
      <c r="G69" s="5" t="n">
        <v>57828</v>
      </c>
    </row>
    <row r="70" spans="1:7">
      <c r="A70" s="4" t="s">
        <v>630</v>
      </c>
      <c r="C70" s="5" t="n">
        <v>-304</v>
      </c>
      <c r="E70" s="5" t="n">
        <v>0</v>
      </c>
      <c r="F70" s="5" t="n">
        <v>-609</v>
      </c>
      <c r="G70" s="5" t="n">
        <v>0</v>
      </c>
    </row>
    <row r="71" spans="1:7">
      <c r="A71" s="4" t="s">
        <v>51</v>
      </c>
      <c r="C71" s="5" t="n">
        <v>-2678</v>
      </c>
      <c r="E71" s="5" t="n">
        <v>53459</v>
      </c>
      <c r="F71" s="5" t="n">
        <v>-6423</v>
      </c>
      <c r="G71" s="5" t="n">
        <v>57828</v>
      </c>
    </row>
    <row r="72" spans="1:7">
      <c r="A72" s="4" t="s">
        <v>631</v>
      </c>
      <c r="C72" s="5" t="n">
        <v>0</v>
      </c>
      <c r="E72" s="5" t="n">
        <v>0</v>
      </c>
      <c r="F72" s="5" t="n">
        <v>0</v>
      </c>
      <c r="G72" s="5" t="n">
        <v>0</v>
      </c>
    </row>
    <row r="73" spans="1:7">
      <c r="A73" s="4" t="s">
        <v>632</v>
      </c>
      <c r="C73" s="5" t="n">
        <v>0</v>
      </c>
      <c r="E73" s="5" t="n">
        <v>0</v>
      </c>
      <c r="F73" s="5" t="n">
        <v>0</v>
      </c>
      <c r="G73" s="5" t="n">
        <v>0</v>
      </c>
    </row>
    <row r="74" spans="1:7">
      <c r="A74" s="4" t="s">
        <v>633</v>
      </c>
      <c r="C74" s="5" t="n">
        <v>0</v>
      </c>
      <c r="E74" s="5" t="n">
        <v>0</v>
      </c>
      <c r="F74" s="5" t="n">
        <v>0</v>
      </c>
      <c r="G74" s="5" t="n">
        <v>0</v>
      </c>
    </row>
    <row r="75" spans="1:7">
      <c r="A75" s="4" t="s">
        <v>56</v>
      </c>
      <c r="C75" s="5" t="n">
        <v>0</v>
      </c>
      <c r="E75" s="5" t="n">
        <v>0</v>
      </c>
      <c r="F75" s="5" t="n">
        <v>0</v>
      </c>
      <c r="G75" s="5" t="n">
        <v>0</v>
      </c>
    </row>
    <row r="76" spans="1:7">
      <c r="A76" s="4" t="s">
        <v>57</v>
      </c>
      <c r="C76" s="5" t="n">
        <v>-2678</v>
      </c>
      <c r="E76" s="5" t="n">
        <v>53459</v>
      </c>
      <c r="F76" s="5" t="n">
        <v>-6423</v>
      </c>
      <c r="G76" s="5" t="n">
        <v>57828</v>
      </c>
    </row>
    <row r="77" spans="1:7">
      <c r="A77" s="4" t="s">
        <v>636</v>
      </c>
    </row>
    <row r="78" spans="1:7">
      <c r="A78" s="3" t="s">
        <v>626</v>
      </c>
    </row>
    <row r="79" spans="1:7">
      <c r="A79" s="4" t="s">
        <v>33</v>
      </c>
      <c r="C79" s="5" t="n">
        <v>0</v>
      </c>
      <c r="E79" s="5" t="n">
        <v>0</v>
      </c>
      <c r="F79" s="5" t="n">
        <v>0</v>
      </c>
      <c r="G79" s="5" t="n">
        <v>0</v>
      </c>
    </row>
    <row r="80" spans="1:7">
      <c r="A80" s="4" t="s">
        <v>35</v>
      </c>
      <c r="C80" s="5" t="n">
        <v>0</v>
      </c>
      <c r="D80" s="4" t="s">
        <v>36</v>
      </c>
      <c r="E80" s="5" t="n">
        <v>0</v>
      </c>
      <c r="F80" s="5" t="n">
        <v>0</v>
      </c>
      <c r="G80" s="5" t="n">
        <v>0</v>
      </c>
    </row>
    <row r="81" spans="1:7">
      <c r="A81" s="4" t="s">
        <v>37</v>
      </c>
      <c r="C81" s="5" t="n">
        <v>286</v>
      </c>
      <c r="E81" s="5" t="n">
        <v>389</v>
      </c>
      <c r="F81" s="5" t="n">
        <v>908</v>
      </c>
      <c r="G81" s="5" t="n">
        <v>1225</v>
      </c>
    </row>
    <row r="82" spans="1:7">
      <c r="A82" s="4" t="s">
        <v>627</v>
      </c>
      <c r="C82" s="5" t="n">
        <v>7250</v>
      </c>
      <c r="E82" s="5" t="n">
        <v>6956</v>
      </c>
      <c r="F82" s="5" t="n">
        <v>24316</v>
      </c>
      <c r="G82" s="5" t="n">
        <v>22132</v>
      </c>
    </row>
    <row r="83" spans="1:7">
      <c r="A83" s="4" t="s">
        <v>628</v>
      </c>
      <c r="C83" s="5" t="n">
        <v>466</v>
      </c>
      <c r="E83" s="5" t="n">
        <v>989</v>
      </c>
      <c r="F83" s="5" t="n">
        <v>1197</v>
      </c>
      <c r="G83" s="5" t="n">
        <v>2091</v>
      </c>
    </row>
    <row r="84" spans="1:7">
      <c r="A84" s="4" t="s">
        <v>40</v>
      </c>
      <c r="G84" s="5" t="n">
        <v>0</v>
      </c>
    </row>
    <row r="85" spans="1:7">
      <c r="A85" s="4" t="s">
        <v>41</v>
      </c>
      <c r="C85" s="5" t="n">
        <v>1030</v>
      </c>
      <c r="E85" s="5" t="n">
        <v>388</v>
      </c>
      <c r="F85" s="5" t="n">
        <v>1803</v>
      </c>
      <c r="G85" s="5" t="n">
        <v>1774</v>
      </c>
    </row>
    <row r="86" spans="1:7">
      <c r="A86" s="4" t="s">
        <v>42</v>
      </c>
      <c r="C86" s="5" t="n">
        <v>9032</v>
      </c>
      <c r="E86" s="5" t="n">
        <v>8722</v>
      </c>
      <c r="F86" s="5" t="n">
        <v>28224</v>
      </c>
      <c r="G86" s="5" t="n">
        <v>27222</v>
      </c>
    </row>
    <row r="87" spans="1:7">
      <c r="A87" s="4" t="s">
        <v>44</v>
      </c>
      <c r="C87" s="5" t="n">
        <v>0</v>
      </c>
      <c r="E87" s="5" t="n">
        <v>-10040</v>
      </c>
      <c r="F87" s="5" t="n">
        <v>-9342</v>
      </c>
      <c r="G87" s="5" t="n">
        <v>-10040</v>
      </c>
    </row>
    <row r="88" spans="1:7">
      <c r="A88" s="4" t="s">
        <v>402</v>
      </c>
      <c r="C88" s="5" t="n">
        <v>0</v>
      </c>
      <c r="E88" s="5" t="n">
        <v>0</v>
      </c>
      <c r="F88" s="5" t="n">
        <v>0</v>
      </c>
      <c r="G88" s="5" t="n">
        <v>-1635</v>
      </c>
    </row>
    <row r="89" spans="1:7">
      <c r="A89" s="4" t="s">
        <v>47</v>
      </c>
      <c r="C89" s="5" t="n">
        <v>2868</v>
      </c>
      <c r="E89" s="5" t="n">
        <v>1666</v>
      </c>
      <c r="F89" s="5" t="n">
        <v>20090</v>
      </c>
      <c r="G89" s="5" t="n">
        <v>3345</v>
      </c>
    </row>
    <row r="90" spans="1:7">
      <c r="A90" s="4" t="s">
        <v>297</v>
      </c>
      <c r="C90" s="5" t="n">
        <v>-3220</v>
      </c>
      <c r="E90" s="5" t="n">
        <v>-7852</v>
      </c>
      <c r="F90" s="5" t="n">
        <v>-9876</v>
      </c>
      <c r="G90" s="5" t="n">
        <v>-28348</v>
      </c>
    </row>
    <row r="91" spans="1:7">
      <c r="A91" s="4" t="s">
        <v>48</v>
      </c>
      <c r="C91" s="5" t="n">
        <v>-352</v>
      </c>
      <c r="E91" s="5" t="n">
        <v>-16226</v>
      </c>
      <c r="F91" s="5" t="n">
        <v>872</v>
      </c>
      <c r="G91" s="5" t="n">
        <v>-36678</v>
      </c>
    </row>
    <row r="92" spans="1:7">
      <c r="A92" s="4" t="s">
        <v>49</v>
      </c>
      <c r="C92" s="5" t="n">
        <v>-9384</v>
      </c>
      <c r="E92" s="5" t="n">
        <v>-24948</v>
      </c>
      <c r="F92" s="5" t="n">
        <v>-27352</v>
      </c>
      <c r="G92" s="5" t="n">
        <v>-63900</v>
      </c>
    </row>
    <row r="93" spans="1:7">
      <c r="A93" s="4" t="s">
        <v>50</v>
      </c>
      <c r="C93" s="5" t="n">
        <v>-8091</v>
      </c>
      <c r="E93" s="5" t="n">
        <v>-29312</v>
      </c>
      <c r="F93" s="5" t="n">
        <v>-3108</v>
      </c>
      <c r="G93" s="5" t="n">
        <v>-29768</v>
      </c>
    </row>
    <row r="94" spans="1:7">
      <c r="A94" s="4" t="s">
        <v>629</v>
      </c>
      <c r="C94" s="5" t="n">
        <v>-17475</v>
      </c>
      <c r="E94" s="5" t="n">
        <v>-54260</v>
      </c>
      <c r="F94" s="5" t="n">
        <v>-30460</v>
      </c>
      <c r="G94" s="5" t="n">
        <v>-93668</v>
      </c>
    </row>
    <row r="95" spans="1:7">
      <c r="A95" s="4" t="s">
        <v>630</v>
      </c>
      <c r="C95" s="5" t="n">
        <v>823</v>
      </c>
      <c r="E95" s="5" t="n">
        <v>123818</v>
      </c>
      <c r="F95" s="5" t="n">
        <v>21516</v>
      </c>
      <c r="G95" s="5" t="n">
        <v>157328</v>
      </c>
    </row>
    <row r="96" spans="1:7">
      <c r="A96" s="4" t="s">
        <v>51</v>
      </c>
      <c r="C96" s="5" t="n">
        <v>-16652</v>
      </c>
      <c r="E96" s="5" t="n">
        <v>69558</v>
      </c>
      <c r="F96" s="5" t="n">
        <v>-8944</v>
      </c>
      <c r="G96" s="5" t="n">
        <v>63660</v>
      </c>
    </row>
    <row r="97" spans="1:7">
      <c r="A97" s="4" t="s">
        <v>631</v>
      </c>
      <c r="C97" s="5" t="n">
        <v>1066</v>
      </c>
      <c r="E97" s="5" t="n">
        <v>1387</v>
      </c>
      <c r="F97" s="5" t="n">
        <v>-1134</v>
      </c>
      <c r="G97" s="5" t="n">
        <v>4533</v>
      </c>
    </row>
    <row r="98" spans="1:7">
      <c r="A98" s="4" t="s">
        <v>632</v>
      </c>
      <c r="C98" s="5" t="n">
        <v>0</v>
      </c>
      <c r="E98" s="5" t="n">
        <v>0</v>
      </c>
      <c r="F98" s="5" t="n">
        <v>426</v>
      </c>
      <c r="G98" s="5" t="n">
        <v>20</v>
      </c>
    </row>
    <row r="99" spans="1:7">
      <c r="A99" s="4" t="s">
        <v>633</v>
      </c>
      <c r="C99" s="5" t="n">
        <v>32</v>
      </c>
      <c r="E99" s="5" t="n">
        <v>-2965</v>
      </c>
      <c r="F99" s="5" t="n">
        <v>1300</v>
      </c>
      <c r="G99" s="5" t="n">
        <v>-2691</v>
      </c>
    </row>
    <row r="100" spans="1:7">
      <c r="A100" s="4" t="s">
        <v>56</v>
      </c>
      <c r="C100" s="5" t="n">
        <v>1098</v>
      </c>
      <c r="E100" s="5" t="n">
        <v>-1578</v>
      </c>
      <c r="F100" s="5" t="n">
        <v>592</v>
      </c>
      <c r="G100" s="5" t="n">
        <v>1862</v>
      </c>
    </row>
    <row r="101" spans="1:7">
      <c r="A101" s="4" t="s">
        <v>57</v>
      </c>
      <c r="C101" s="5" t="n">
        <v>-15554</v>
      </c>
      <c r="E101" s="5" t="n">
        <v>67980</v>
      </c>
      <c r="F101" s="5" t="n">
        <v>-8352</v>
      </c>
      <c r="G101" s="5" t="n">
        <v>65522</v>
      </c>
    </row>
    <row r="102" spans="1:7">
      <c r="A102" s="4" t="s">
        <v>637</v>
      </c>
    </row>
    <row r="103" spans="1:7">
      <c r="A103" s="3" t="s">
        <v>626</v>
      </c>
    </row>
    <row r="104" spans="1:7">
      <c r="A104" s="4" t="s">
        <v>33</v>
      </c>
      <c r="C104" s="5" t="n">
        <v>0</v>
      </c>
      <c r="E104" s="5" t="n">
        <v>0</v>
      </c>
      <c r="F104" s="5" t="n">
        <v>0</v>
      </c>
      <c r="G104" s="5" t="n">
        <v>0</v>
      </c>
    </row>
    <row r="105" spans="1:7">
      <c r="A105" s="4" t="s">
        <v>35</v>
      </c>
      <c r="C105" s="5" t="n">
        <v>0</v>
      </c>
      <c r="D105" s="4" t="s">
        <v>36</v>
      </c>
      <c r="E105" s="5" t="n">
        <v>0</v>
      </c>
      <c r="F105" s="5" t="n">
        <v>0</v>
      </c>
      <c r="G105" s="5" t="n">
        <v>0</v>
      </c>
    </row>
    <row r="106" spans="1:7">
      <c r="A106" s="4" t="s">
        <v>37</v>
      </c>
      <c r="C106" s="5" t="n">
        <v>0</v>
      </c>
      <c r="E106" s="5" t="n">
        <v>0</v>
      </c>
      <c r="F106" s="5" t="n">
        <v>0</v>
      </c>
      <c r="G106" s="5" t="n">
        <v>0</v>
      </c>
    </row>
    <row r="107" spans="1:7">
      <c r="A107" s="4" t="s">
        <v>627</v>
      </c>
      <c r="C107" s="5" t="n">
        <v>0</v>
      </c>
      <c r="E107" s="5" t="n">
        <v>0</v>
      </c>
      <c r="F107" s="5" t="n">
        <v>0</v>
      </c>
      <c r="G107" s="5" t="n">
        <v>0</v>
      </c>
    </row>
    <row r="108" spans="1:7">
      <c r="A108" s="4" t="s">
        <v>628</v>
      </c>
      <c r="C108" s="5" t="n">
        <v>0</v>
      </c>
      <c r="E108" s="5" t="n">
        <v>0</v>
      </c>
      <c r="F108" s="5" t="n">
        <v>0</v>
      </c>
      <c r="G108" s="5" t="n">
        <v>0</v>
      </c>
    </row>
    <row r="109" spans="1:7">
      <c r="A109" s="4" t="s">
        <v>40</v>
      </c>
      <c r="G109" s="5" t="n">
        <v>0</v>
      </c>
    </row>
    <row r="110" spans="1:7">
      <c r="A110" s="4" t="s">
        <v>41</v>
      </c>
      <c r="C110" s="5" t="n">
        <v>0</v>
      </c>
      <c r="E110" s="5" t="n">
        <v>0</v>
      </c>
      <c r="F110" s="5" t="n">
        <v>0</v>
      </c>
      <c r="G110" s="5" t="n">
        <v>0</v>
      </c>
    </row>
    <row r="111" spans="1:7">
      <c r="A111" s="4" t="s">
        <v>42</v>
      </c>
      <c r="C111" s="5" t="n">
        <v>0</v>
      </c>
      <c r="E111" s="5" t="n">
        <v>0</v>
      </c>
      <c r="F111" s="5" t="n">
        <v>0</v>
      </c>
      <c r="G111" s="5" t="n">
        <v>0</v>
      </c>
    </row>
    <row r="112" spans="1:7">
      <c r="A112" s="4" t="s">
        <v>44</v>
      </c>
      <c r="C112" s="5" t="n">
        <v>0</v>
      </c>
      <c r="E112" s="5" t="n">
        <v>0</v>
      </c>
      <c r="F112" s="5" t="n">
        <v>0</v>
      </c>
      <c r="G112" s="5" t="n">
        <v>0</v>
      </c>
    </row>
    <row r="113" spans="1:7">
      <c r="A113" s="4" t="s">
        <v>402</v>
      </c>
      <c r="C113" s="5" t="n">
        <v>0</v>
      </c>
      <c r="E113" s="5" t="n">
        <v>0</v>
      </c>
      <c r="F113" s="5" t="n">
        <v>0</v>
      </c>
      <c r="G113" s="5" t="n">
        <v>0</v>
      </c>
    </row>
    <row r="114" spans="1:7">
      <c r="A114" s="4" t="s">
        <v>47</v>
      </c>
      <c r="C114" s="5" t="n">
        <v>-1413</v>
      </c>
      <c r="E114" s="5" t="n">
        <v>-1460</v>
      </c>
      <c r="F114" s="5" t="n">
        <v>-4239</v>
      </c>
      <c r="G114" s="5" t="n">
        <v>-3633</v>
      </c>
    </row>
    <row r="115" spans="1:7">
      <c r="A115" s="4" t="s">
        <v>297</v>
      </c>
      <c r="C115" s="5" t="n">
        <v>1413</v>
      </c>
      <c r="E115" s="5" t="n">
        <v>1460</v>
      </c>
      <c r="F115" s="5" t="n">
        <v>4239</v>
      </c>
      <c r="G115" s="5" t="n">
        <v>3633</v>
      </c>
    </row>
    <row r="116" spans="1:7">
      <c r="A116" s="4" t="s">
        <v>48</v>
      </c>
      <c r="C116" s="5" t="n">
        <v>0</v>
      </c>
      <c r="E116" s="5" t="n">
        <v>0</v>
      </c>
      <c r="F116" s="5" t="n">
        <v>0</v>
      </c>
      <c r="G116" s="5" t="n">
        <v>0</v>
      </c>
    </row>
    <row r="117" spans="1:7">
      <c r="A117" s="4" t="s">
        <v>49</v>
      </c>
      <c r="C117" s="5" t="n">
        <v>0</v>
      </c>
      <c r="E117" s="5" t="n">
        <v>0</v>
      </c>
      <c r="F117" s="5" t="n">
        <v>0</v>
      </c>
      <c r="G117" s="5" t="n">
        <v>0</v>
      </c>
    </row>
    <row r="118" spans="1:7">
      <c r="A118" s="4" t="s">
        <v>50</v>
      </c>
      <c r="C118" s="5" t="n">
        <v>0</v>
      </c>
      <c r="E118" s="5" t="n">
        <v>0</v>
      </c>
      <c r="F118" s="5" t="n">
        <v>0</v>
      </c>
      <c r="G118" s="5" t="n">
        <v>0</v>
      </c>
    </row>
    <row r="119" spans="1:7">
      <c r="A119" s="4" t="s">
        <v>629</v>
      </c>
      <c r="C119" s="5" t="n">
        <v>0</v>
      </c>
      <c r="E119" s="5" t="n">
        <v>0</v>
      </c>
      <c r="F119" s="5" t="n">
        <v>0</v>
      </c>
      <c r="G119" s="5" t="n">
        <v>0</v>
      </c>
    </row>
    <row r="120" spans="1:7">
      <c r="A120" s="4" t="s">
        <v>630</v>
      </c>
      <c r="C120" s="5" t="n">
        <v>1236</v>
      </c>
      <c r="E120" s="5" t="n">
        <v>-124146</v>
      </c>
      <c r="F120" s="5" t="n">
        <v>-20361</v>
      </c>
      <c r="G120" s="5" t="n">
        <v>-152503</v>
      </c>
    </row>
    <row r="121" spans="1:7">
      <c r="A121" s="4" t="s">
        <v>51</v>
      </c>
      <c r="C121" s="5" t="n">
        <v>1236</v>
      </c>
      <c r="E121" s="5" t="n">
        <v>-124146</v>
      </c>
      <c r="F121" s="5" t="n">
        <v>-20361</v>
      </c>
      <c r="G121" s="5" t="n">
        <v>-152503</v>
      </c>
    </row>
    <row r="122" spans="1:7">
      <c r="A122" s="4" t="s">
        <v>631</v>
      </c>
      <c r="C122" s="5" t="n">
        <v>-1504</v>
      </c>
      <c r="E122" s="5" t="n">
        <v>-1387</v>
      </c>
      <c r="F122" s="5" t="n">
        <v>-756</v>
      </c>
      <c r="G122" s="5" t="n">
        <v>-4466</v>
      </c>
    </row>
    <row r="123" spans="1:7">
      <c r="A123" s="4" t="s">
        <v>632</v>
      </c>
      <c r="C123" s="5" t="n">
        <v>852</v>
      </c>
      <c r="E123" s="5" t="n">
        <v>0</v>
      </c>
      <c r="F123" s="5" t="n">
        <v>426</v>
      </c>
      <c r="G123" s="5" t="n">
        <v>-20</v>
      </c>
    </row>
    <row r="124" spans="1:7">
      <c r="A124" s="4" t="s">
        <v>633</v>
      </c>
      <c r="C124" s="5" t="n">
        <v>-1112</v>
      </c>
      <c r="E124" s="5" t="n">
        <v>2485</v>
      </c>
      <c r="F124" s="5" t="n">
        <v>-540</v>
      </c>
      <c r="G124" s="5" t="n">
        <v>3181</v>
      </c>
    </row>
    <row r="125" spans="1:7">
      <c r="A125" s="4" t="s">
        <v>56</v>
      </c>
      <c r="C125" s="5" t="n">
        <v>-1764</v>
      </c>
      <c r="E125" s="5" t="n">
        <v>1098</v>
      </c>
      <c r="F125" s="5" t="n">
        <v>-870</v>
      </c>
      <c r="G125" s="5" t="n">
        <v>-1305</v>
      </c>
    </row>
    <row r="126" spans="1:7">
      <c r="A126" s="4" t="s">
        <v>57</v>
      </c>
      <c r="C126" s="7" t="n">
        <v>-528</v>
      </c>
      <c r="E126" s="7" t="n">
        <v>-123048</v>
      </c>
      <c r="F126" s="7" t="n">
        <v>-21231</v>
      </c>
      <c r="G126" s="7" t="n">
        <v>-153808</v>
      </c>
    </row>
    <row r="127" spans="1:7"/>
    <row r="128" spans="1:7">
      <c r="A128" s="4" t="s">
        <v>36</v>
      </c>
      <c r="B128" s="4" t="s">
        <v>61</v>
      </c>
    </row>
  </sheetData>
  <mergeCells count="6">
    <mergeCell ref="A1:B2"/>
    <mergeCell ref="C1:E1"/>
    <mergeCell ref="F1:G1"/>
    <mergeCell ref="C2:D2"/>
    <mergeCell ref="A127:F127"/>
    <mergeCell ref="B128:F1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8</v>
      </c>
      <c r="B1" s="2" t="s">
        <v>30</v>
      </c>
      <c r="E1" s="2" t="s">
        <v>1</v>
      </c>
    </row>
    <row r="2" spans="1:6">
      <c r="B2" s="2" t="s">
        <v>2</v>
      </c>
      <c r="C2" s="2" t="s">
        <v>639</v>
      </c>
      <c r="D2" s="2" t="s">
        <v>31</v>
      </c>
      <c r="E2" s="2" t="s">
        <v>2</v>
      </c>
      <c r="F2" s="2" t="s">
        <v>31</v>
      </c>
    </row>
    <row r="3" spans="1:6">
      <c r="A3" s="3" t="s">
        <v>626</v>
      </c>
    </row>
    <row r="4" spans="1:6">
      <c r="A4" s="4" t="s">
        <v>640</v>
      </c>
      <c r="B4" s="7" t="n">
        <v>29432</v>
      </c>
      <c r="D4" s="7" t="n">
        <v>47812</v>
      </c>
      <c r="E4" s="7" t="n">
        <v>113982</v>
      </c>
      <c r="F4" s="7" t="n">
        <v>100368</v>
      </c>
    </row>
    <row r="5" spans="1:6">
      <c r="A5" s="4" t="s">
        <v>81</v>
      </c>
      <c r="B5" s="5" t="n">
        <v>-29461</v>
      </c>
      <c r="D5" s="5" t="n">
        <v>-25627</v>
      </c>
      <c r="E5" s="5" t="n">
        <v>-90922</v>
      </c>
      <c r="F5" s="5" t="n">
        <v>-71087</v>
      </c>
    </row>
    <row r="6" spans="1:6">
      <c r="A6" s="4" t="s">
        <v>82</v>
      </c>
      <c r="B6" s="5" t="n">
        <v>0</v>
      </c>
      <c r="C6" s="7" t="n">
        <v>0</v>
      </c>
      <c r="D6" s="5" t="n">
        <v>-1427</v>
      </c>
      <c r="F6" s="5" t="n">
        <v>-1427</v>
      </c>
    </row>
    <row r="7" spans="1:6">
      <c r="A7" s="4" t="s">
        <v>83</v>
      </c>
      <c r="B7" s="5" t="n">
        <v>1083</v>
      </c>
      <c r="D7" s="5" t="n">
        <v>4802</v>
      </c>
      <c r="E7" s="5" t="n">
        <v>16538</v>
      </c>
      <c r="F7" s="5" t="n">
        <v>16104</v>
      </c>
    </row>
    <row r="8" spans="1:6">
      <c r="A8" s="4" t="s">
        <v>84</v>
      </c>
      <c r="B8" s="5" t="n">
        <v>-3595</v>
      </c>
      <c r="D8" s="5" t="n">
        <v>-21</v>
      </c>
      <c r="E8" s="5" t="n">
        <v>-13559</v>
      </c>
      <c r="F8" s="5" t="n">
        <v>-120</v>
      </c>
    </row>
    <row r="9" spans="1:6">
      <c r="A9" s="4" t="s">
        <v>85</v>
      </c>
      <c r="B9" s="5" t="n">
        <v>403</v>
      </c>
      <c r="D9" s="5" t="n">
        <v>5432</v>
      </c>
      <c r="E9" s="5" t="n">
        <v>11321</v>
      </c>
      <c r="F9" s="5" t="n">
        <v>7077</v>
      </c>
    </row>
    <row r="10" spans="1:6">
      <c r="A10" s="4" t="s">
        <v>641</v>
      </c>
      <c r="B10" s="5" t="n">
        <v>-5850</v>
      </c>
      <c r="D10" s="5" t="n">
        <v>-1299</v>
      </c>
      <c r="E10" s="5" t="n">
        <v>-7457</v>
      </c>
      <c r="F10" s="5" t="n">
        <v>-4218</v>
      </c>
    </row>
    <row r="11" spans="1:6">
      <c r="A11" s="4" t="s">
        <v>642</v>
      </c>
      <c r="B11" s="5" t="n">
        <v>0</v>
      </c>
      <c r="D11" s="5" t="n">
        <v>0</v>
      </c>
      <c r="E11" s="5" t="n">
        <v>0</v>
      </c>
      <c r="F11" s="5" t="n">
        <v>0</v>
      </c>
    </row>
    <row r="12" spans="1:6">
      <c r="A12" s="4" t="s">
        <v>87</v>
      </c>
      <c r="B12" s="5" t="n">
        <v>-37420</v>
      </c>
      <c r="D12" s="5" t="n">
        <v>-18140</v>
      </c>
      <c r="E12" s="5" t="n">
        <v>-84079</v>
      </c>
      <c r="F12" s="5" t="n">
        <v>-53671</v>
      </c>
    </row>
    <row r="13" spans="1:6">
      <c r="A13" s="4" t="s">
        <v>90</v>
      </c>
      <c r="B13" s="5" t="n">
        <v>-2257</v>
      </c>
      <c r="D13" s="5" t="n">
        <v>0</v>
      </c>
      <c r="E13" s="5" t="n">
        <v>242701</v>
      </c>
      <c r="F13" s="5" t="n">
        <v>0</v>
      </c>
    </row>
    <row r="14" spans="1:6">
      <c r="A14" s="4" t="s">
        <v>89</v>
      </c>
      <c r="B14" s="5" t="n">
        <v>0</v>
      </c>
      <c r="D14" s="5" t="n">
        <v>49513</v>
      </c>
      <c r="E14" s="5" t="n">
        <v>0</v>
      </c>
      <c r="F14" s="5" t="n">
        <v>122584</v>
      </c>
    </row>
    <row r="15" spans="1:6">
      <c r="A15" s="4" t="s">
        <v>643</v>
      </c>
      <c r="E15" s="5" t="n">
        <v>242701</v>
      </c>
    </row>
    <row r="16" spans="1:6">
      <c r="A16" s="4" t="s">
        <v>644</v>
      </c>
      <c r="B16" s="5" t="n">
        <v>-3344</v>
      </c>
      <c r="D16" s="5" t="n">
        <v>-107868</v>
      </c>
      <c r="E16" s="5" t="n">
        <v>-195501</v>
      </c>
      <c r="F16" s="5" t="n">
        <v>-120551</v>
      </c>
    </row>
    <row r="17" spans="1:6">
      <c r="A17" s="4" t="s">
        <v>645</v>
      </c>
      <c r="B17" s="5" t="n">
        <v>0</v>
      </c>
      <c r="D17" s="5" t="n">
        <v>-7563</v>
      </c>
      <c r="E17" s="5" t="n">
        <v>0</v>
      </c>
      <c r="F17" s="5" t="n">
        <v>-27155</v>
      </c>
    </row>
    <row r="18" spans="1:6">
      <c r="A18" s="4" t="s">
        <v>646</v>
      </c>
      <c r="B18" s="5" t="n">
        <v>0</v>
      </c>
      <c r="D18" s="5" t="n">
        <v>0</v>
      </c>
      <c r="E18" s="5" t="n">
        <v>0</v>
      </c>
      <c r="F18" s="5" t="n">
        <v>0</v>
      </c>
    </row>
    <row r="19" spans="1:6">
      <c r="A19" s="4" t="s">
        <v>647</v>
      </c>
      <c r="B19" s="5" t="n">
        <v>-6</v>
      </c>
      <c r="D19" s="5" t="n">
        <v>1051</v>
      </c>
      <c r="E19" s="5" t="n">
        <v>-3726</v>
      </c>
      <c r="F19" s="5" t="n">
        <v>323</v>
      </c>
    </row>
    <row r="20" spans="1:6">
      <c r="A20" s="4" t="s">
        <v>93</v>
      </c>
      <c r="B20" s="5" t="n">
        <v>-5607</v>
      </c>
      <c r="D20" s="5" t="n">
        <v>-64867</v>
      </c>
      <c r="E20" s="5" t="n">
        <v>43474</v>
      </c>
      <c r="F20" s="5" t="n">
        <v>-24799</v>
      </c>
    </row>
    <row r="21" spans="1:6">
      <c r="A21" s="4" t="s">
        <v>94</v>
      </c>
      <c r="B21" s="5" t="n">
        <v>-222</v>
      </c>
      <c r="D21" s="5" t="n">
        <v>121</v>
      </c>
      <c r="E21" s="5" t="n">
        <v>662</v>
      </c>
      <c r="F21" s="5" t="n">
        <v>-95</v>
      </c>
    </row>
    <row r="22" spans="1:6">
      <c r="A22" s="4" t="s">
        <v>648</v>
      </c>
      <c r="B22" s="5" t="n">
        <v>-13817</v>
      </c>
      <c r="D22" s="5" t="n">
        <v>-35074</v>
      </c>
      <c r="E22" s="5" t="n">
        <v>74039</v>
      </c>
      <c r="F22" s="5" t="n">
        <v>21803</v>
      </c>
    </row>
    <row r="23" spans="1:6">
      <c r="A23" s="4" t="s">
        <v>96</v>
      </c>
      <c r="B23" s="5" t="n">
        <v>250038</v>
      </c>
      <c r="C23" s="5" t="n">
        <v>162182</v>
      </c>
      <c r="D23" s="5" t="n">
        <v>257591</v>
      </c>
      <c r="E23" s="5" t="n">
        <v>162182</v>
      </c>
      <c r="F23" s="5" t="n">
        <v>200714</v>
      </c>
    </row>
    <row r="24" spans="1:6">
      <c r="A24" s="4" t="s">
        <v>97</v>
      </c>
      <c r="B24" s="5" t="n">
        <v>236221</v>
      </c>
      <c r="D24" s="5" t="n">
        <v>222517</v>
      </c>
      <c r="E24" s="5" t="n">
        <v>236221</v>
      </c>
      <c r="F24" s="5" t="n">
        <v>222517</v>
      </c>
    </row>
    <row r="25" spans="1:6">
      <c r="A25" s="4" t="s">
        <v>636</v>
      </c>
    </row>
    <row r="26" spans="1:6">
      <c r="A26" s="3" t="s">
        <v>626</v>
      </c>
    </row>
    <row r="27" spans="1:6">
      <c r="A27" s="4" t="s">
        <v>640</v>
      </c>
      <c r="B27" s="5" t="n">
        <v>-8682</v>
      </c>
      <c r="D27" s="5" t="n">
        <v>101581</v>
      </c>
      <c r="E27" s="5" t="n">
        <v>-18502</v>
      </c>
      <c r="F27" s="5" t="n">
        <v>98323</v>
      </c>
    </row>
    <row r="28" spans="1:6">
      <c r="A28" s="4" t="s">
        <v>81</v>
      </c>
      <c r="B28" s="5" t="n">
        <v>-318</v>
      </c>
      <c r="D28" s="5" t="n">
        <v>-62</v>
      </c>
      <c r="E28" s="5" t="n">
        <v>-1626</v>
      </c>
      <c r="F28" s="5" t="n">
        <v>-196</v>
      </c>
    </row>
    <row r="29" spans="1:6">
      <c r="A29" s="4" t="s">
        <v>82</v>
      </c>
      <c r="D29" s="5" t="n">
        <v>0</v>
      </c>
      <c r="F29" s="5" t="n">
        <v>0</v>
      </c>
    </row>
    <row r="30" spans="1:6">
      <c r="A30" s="4" t="s">
        <v>83</v>
      </c>
      <c r="B30" s="5" t="n">
        <v>0</v>
      </c>
      <c r="D30" s="5" t="n">
        <v>2</v>
      </c>
      <c r="E30" s="5" t="n">
        <v>8917</v>
      </c>
      <c r="F30" s="5" t="n">
        <v>2</v>
      </c>
    </row>
    <row r="31" spans="1:6">
      <c r="A31" s="4" t="s">
        <v>84</v>
      </c>
      <c r="B31" s="5" t="n">
        <v>-3594</v>
      </c>
      <c r="D31" s="5" t="n">
        <v>-5</v>
      </c>
      <c r="E31" s="5" t="n">
        <v>-13558</v>
      </c>
      <c r="F31" s="5" t="n">
        <v>-104</v>
      </c>
    </row>
    <row r="32" spans="1:6">
      <c r="A32" s="4" t="s">
        <v>85</v>
      </c>
      <c r="B32" s="5" t="n">
        <v>0</v>
      </c>
      <c r="D32" s="5" t="n">
        <v>2</v>
      </c>
      <c r="E32" s="5" t="n">
        <v>9157</v>
      </c>
      <c r="F32" s="5" t="n">
        <v>501</v>
      </c>
    </row>
    <row r="33" spans="1:6">
      <c r="A33" s="4" t="s">
        <v>641</v>
      </c>
      <c r="B33" s="5" t="n">
        <v>-5783</v>
      </c>
      <c r="D33" s="5" t="n">
        <v>-1245</v>
      </c>
      <c r="E33" s="5" t="n">
        <v>-7269</v>
      </c>
      <c r="F33" s="5" t="n">
        <v>-4383</v>
      </c>
    </row>
    <row r="34" spans="1:6">
      <c r="A34" s="4" t="s">
        <v>642</v>
      </c>
      <c r="B34" s="5" t="n">
        <v>3433</v>
      </c>
      <c r="D34" s="5" t="n">
        <v>-117911</v>
      </c>
      <c r="E34" s="5" t="n">
        <v>-9571</v>
      </c>
      <c r="F34" s="5" t="n">
        <v>-138843</v>
      </c>
    </row>
    <row r="35" spans="1:6">
      <c r="A35" s="4" t="s">
        <v>87</v>
      </c>
      <c r="B35" s="5" t="n">
        <v>-6262</v>
      </c>
      <c r="D35" s="5" t="n">
        <v>-119219</v>
      </c>
      <c r="E35" s="5" t="n">
        <v>-13950</v>
      </c>
      <c r="F35" s="5" t="n">
        <v>-143023</v>
      </c>
    </row>
    <row r="36" spans="1:6">
      <c r="A36" s="4" t="s">
        <v>90</v>
      </c>
      <c r="B36" s="5" t="n">
        <v>-2257</v>
      </c>
    </row>
    <row r="37" spans="1:6">
      <c r="A37" s="4" t="s">
        <v>89</v>
      </c>
      <c r="D37" s="5" t="n">
        <v>49513</v>
      </c>
      <c r="F37" s="5" t="n">
        <v>122584</v>
      </c>
    </row>
    <row r="38" spans="1:6">
      <c r="A38" s="4" t="s">
        <v>643</v>
      </c>
      <c r="E38" s="5" t="n">
        <v>242701</v>
      </c>
    </row>
    <row r="39" spans="1:6">
      <c r="A39" s="4" t="s">
        <v>644</v>
      </c>
      <c r="B39" s="5" t="n">
        <v>0</v>
      </c>
      <c r="D39" s="5" t="n">
        <v>-104165</v>
      </c>
      <c r="E39" s="5" t="n">
        <v>-185538</v>
      </c>
      <c r="F39" s="5" t="n">
        <v>-104665</v>
      </c>
    </row>
    <row r="40" spans="1:6">
      <c r="A40" s="4" t="s">
        <v>645</v>
      </c>
      <c r="D40" s="5" t="n">
        <v>0</v>
      </c>
      <c r="F40" s="5" t="n">
        <v>0</v>
      </c>
    </row>
    <row r="41" spans="1:6">
      <c r="A41" s="4" t="s">
        <v>646</v>
      </c>
      <c r="B41" s="5" t="n">
        <v>9266</v>
      </c>
      <c r="D41" s="5" t="n">
        <v>39297</v>
      </c>
      <c r="E41" s="5" t="n">
        <v>16904</v>
      </c>
      <c r="F41" s="5" t="n">
        <v>26196</v>
      </c>
    </row>
    <row r="42" spans="1:6">
      <c r="A42" s="4" t="s">
        <v>647</v>
      </c>
      <c r="B42" s="5" t="n">
        <v>-6</v>
      </c>
      <c r="D42" s="5" t="n">
        <v>1051</v>
      </c>
      <c r="E42" s="5" t="n">
        <v>-3726</v>
      </c>
      <c r="F42" s="5" t="n">
        <v>323</v>
      </c>
    </row>
    <row r="43" spans="1:6">
      <c r="A43" s="4" t="s">
        <v>93</v>
      </c>
      <c r="B43" s="5" t="n">
        <v>7003</v>
      </c>
      <c r="D43" s="5" t="n">
        <v>-14304</v>
      </c>
      <c r="E43" s="5" t="n">
        <v>70341</v>
      </c>
      <c r="F43" s="5" t="n">
        <v>44438</v>
      </c>
    </row>
    <row r="44" spans="1:6">
      <c r="A44" s="4" t="s">
        <v>94</v>
      </c>
      <c r="B44" s="5" t="n">
        <v>0</v>
      </c>
      <c r="D44" s="5" t="n">
        <v>0</v>
      </c>
      <c r="E44" s="5" t="n">
        <v>0</v>
      </c>
      <c r="F44" s="5" t="n">
        <v>0</v>
      </c>
    </row>
    <row r="45" spans="1:6">
      <c r="A45" s="4" t="s">
        <v>648</v>
      </c>
      <c r="B45" s="5" t="n">
        <v>-7941</v>
      </c>
      <c r="D45" s="5" t="n">
        <v>-31942</v>
      </c>
      <c r="E45" s="5" t="n">
        <v>37889</v>
      </c>
      <c r="F45" s="5" t="n">
        <v>-262</v>
      </c>
    </row>
    <row r="46" spans="1:6">
      <c r="A46" s="4" t="s">
        <v>96</v>
      </c>
      <c r="B46" s="5" t="n">
        <v>103878</v>
      </c>
      <c r="C46" s="5" t="n">
        <v>58048</v>
      </c>
      <c r="D46" s="5" t="n">
        <v>127803</v>
      </c>
      <c r="E46" s="5" t="n">
        <v>58048</v>
      </c>
      <c r="F46" s="5" t="n">
        <v>96123</v>
      </c>
    </row>
    <row r="47" spans="1:6">
      <c r="A47" s="4" t="s">
        <v>97</v>
      </c>
      <c r="B47" s="5" t="n">
        <v>95937</v>
      </c>
      <c r="D47" s="5" t="n">
        <v>95861</v>
      </c>
      <c r="E47" s="5" t="n">
        <v>95937</v>
      </c>
      <c r="F47" s="5" t="n">
        <v>95861</v>
      </c>
    </row>
    <row r="48" spans="1:6">
      <c r="A48" s="4" t="s">
        <v>634</v>
      </c>
    </row>
    <row r="49" spans="1:6">
      <c r="A49" s="3" t="s">
        <v>626</v>
      </c>
    </row>
    <row r="50" spans="1:6">
      <c r="A50" s="4" t="s">
        <v>640</v>
      </c>
      <c r="B50" s="5" t="n">
        <v>27407</v>
      </c>
      <c r="D50" s="5" t="n">
        <v>48791</v>
      </c>
      <c r="E50" s="5" t="n">
        <v>59434</v>
      </c>
      <c r="F50" s="5" t="n">
        <v>101368</v>
      </c>
    </row>
    <row r="51" spans="1:6">
      <c r="A51" s="4" t="s">
        <v>81</v>
      </c>
      <c r="B51" s="5" t="n">
        <v>-23016</v>
      </c>
      <c r="D51" s="5" t="n">
        <v>-12550</v>
      </c>
      <c r="E51" s="5" t="n">
        <v>-63928</v>
      </c>
      <c r="F51" s="5" t="n">
        <v>-38272</v>
      </c>
    </row>
    <row r="52" spans="1:6">
      <c r="A52" s="4" t="s">
        <v>82</v>
      </c>
      <c r="D52" s="5" t="n">
        <v>0</v>
      </c>
      <c r="F52" s="5" t="n">
        <v>0</v>
      </c>
    </row>
    <row r="53" spans="1:6">
      <c r="A53" s="4" t="s">
        <v>83</v>
      </c>
      <c r="B53" s="5" t="n">
        <v>76</v>
      </c>
      <c r="D53" s="5" t="n">
        <v>560</v>
      </c>
      <c r="E53" s="5" t="n">
        <v>6670</v>
      </c>
      <c r="F53" s="5" t="n">
        <v>4601</v>
      </c>
    </row>
    <row r="54" spans="1:6">
      <c r="A54" s="4" t="s">
        <v>84</v>
      </c>
      <c r="B54" s="5" t="n">
        <v>-1</v>
      </c>
      <c r="D54" s="5" t="n">
        <v>-16</v>
      </c>
      <c r="E54" s="5" t="n">
        <v>-1</v>
      </c>
      <c r="F54" s="5" t="n">
        <v>-16</v>
      </c>
    </row>
    <row r="55" spans="1:6">
      <c r="A55" s="4" t="s">
        <v>85</v>
      </c>
      <c r="B55" s="5" t="n">
        <v>403</v>
      </c>
      <c r="D55" s="5" t="n">
        <v>5430</v>
      </c>
      <c r="E55" s="5" t="n">
        <v>2164</v>
      </c>
      <c r="F55" s="5" t="n">
        <v>6576</v>
      </c>
    </row>
    <row r="56" spans="1:6">
      <c r="A56" s="4" t="s">
        <v>641</v>
      </c>
      <c r="B56" s="5" t="n">
        <v>0</v>
      </c>
      <c r="D56" s="5" t="n">
        <v>-7</v>
      </c>
      <c r="E56" s="5" t="n">
        <v>0</v>
      </c>
      <c r="F56" s="5" t="n">
        <v>294</v>
      </c>
    </row>
    <row r="57" spans="1:6">
      <c r="A57" s="4" t="s">
        <v>642</v>
      </c>
      <c r="B57" s="5" t="n">
        <v>7144</v>
      </c>
      <c r="D57" s="5" t="n">
        <v>1356</v>
      </c>
      <c r="E57" s="5" t="n">
        <v>7897</v>
      </c>
      <c r="F57" s="5" t="n">
        <v>25516</v>
      </c>
    </row>
    <row r="58" spans="1:6">
      <c r="A58" s="4" t="s">
        <v>87</v>
      </c>
      <c r="B58" s="5" t="n">
        <v>-15394</v>
      </c>
      <c r="D58" s="5" t="n">
        <v>-5227</v>
      </c>
      <c r="E58" s="5" t="n">
        <v>-47198</v>
      </c>
      <c r="F58" s="5" t="n">
        <v>-1301</v>
      </c>
    </row>
    <row r="59" spans="1:6">
      <c r="A59" s="4" t="s">
        <v>90</v>
      </c>
      <c r="B59" s="5" t="n">
        <v>0</v>
      </c>
    </row>
    <row r="60" spans="1:6">
      <c r="A60" s="4" t="s">
        <v>89</v>
      </c>
      <c r="D60" s="5" t="n">
        <v>0</v>
      </c>
      <c r="F60" s="5" t="n">
        <v>0</v>
      </c>
    </row>
    <row r="61" spans="1:6">
      <c r="A61" s="4" t="s">
        <v>643</v>
      </c>
      <c r="E61" s="5" t="n">
        <v>0</v>
      </c>
    </row>
    <row r="62" spans="1:6">
      <c r="A62" s="4" t="s">
        <v>644</v>
      </c>
      <c r="B62" s="5" t="n">
        <v>-1894</v>
      </c>
      <c r="D62" s="5" t="n">
        <v>-2498</v>
      </c>
      <c r="E62" s="5" t="n">
        <v>-5789</v>
      </c>
      <c r="F62" s="5" t="n">
        <v>-9001</v>
      </c>
    </row>
    <row r="63" spans="1:6">
      <c r="A63" s="4" t="s">
        <v>645</v>
      </c>
      <c r="D63" s="5" t="n">
        <v>0</v>
      </c>
      <c r="F63" s="5" t="n">
        <v>0</v>
      </c>
    </row>
    <row r="64" spans="1:6">
      <c r="A64" s="4" t="s">
        <v>646</v>
      </c>
      <c r="B64" s="5" t="n">
        <v>-12370</v>
      </c>
      <c r="D64" s="5" t="n">
        <v>-42679</v>
      </c>
      <c r="E64" s="5" t="n">
        <v>-10809</v>
      </c>
      <c r="F64" s="5" t="n">
        <v>-73364</v>
      </c>
    </row>
    <row r="65" spans="1:6">
      <c r="A65" s="4" t="s">
        <v>647</v>
      </c>
      <c r="B65" s="5" t="n">
        <v>0</v>
      </c>
      <c r="D65" s="5" t="n">
        <v>0</v>
      </c>
      <c r="E65" s="5" t="n">
        <v>0</v>
      </c>
      <c r="F65" s="5" t="n">
        <v>0</v>
      </c>
    </row>
    <row r="66" spans="1:6">
      <c r="A66" s="4" t="s">
        <v>93</v>
      </c>
      <c r="B66" s="5" t="n">
        <v>-14264</v>
      </c>
      <c r="D66" s="5" t="n">
        <v>-45177</v>
      </c>
      <c r="E66" s="5" t="n">
        <v>-16598</v>
      </c>
      <c r="F66" s="5" t="n">
        <v>-82365</v>
      </c>
    </row>
    <row r="67" spans="1:6">
      <c r="A67" s="4" t="s">
        <v>94</v>
      </c>
      <c r="B67" s="5" t="n">
        <v>3</v>
      </c>
      <c r="D67" s="5" t="n">
        <v>0</v>
      </c>
      <c r="E67" s="5" t="n">
        <v>3</v>
      </c>
      <c r="F67" s="5" t="n">
        <v>5</v>
      </c>
    </row>
    <row r="68" spans="1:6">
      <c r="A68" s="4" t="s">
        <v>648</v>
      </c>
      <c r="B68" s="5" t="n">
        <v>-2248</v>
      </c>
      <c r="D68" s="5" t="n">
        <v>-1613</v>
      </c>
      <c r="E68" s="5" t="n">
        <v>-4359</v>
      </c>
      <c r="F68" s="5" t="n">
        <v>17707</v>
      </c>
    </row>
    <row r="69" spans="1:6">
      <c r="A69" s="4" t="s">
        <v>96</v>
      </c>
      <c r="B69" s="5" t="n">
        <v>47912</v>
      </c>
      <c r="C69" s="5" t="n">
        <v>50023</v>
      </c>
      <c r="D69" s="5" t="n">
        <v>53548</v>
      </c>
      <c r="E69" s="5" t="n">
        <v>50023</v>
      </c>
      <c r="F69" s="5" t="n">
        <v>34228</v>
      </c>
    </row>
    <row r="70" spans="1:6">
      <c r="A70" s="4" t="s">
        <v>97</v>
      </c>
      <c r="B70" s="5" t="n">
        <v>45664</v>
      </c>
      <c r="D70" s="5" t="n">
        <v>51935</v>
      </c>
      <c r="E70" s="5" t="n">
        <v>45664</v>
      </c>
      <c r="F70" s="5" t="n">
        <v>51935</v>
      </c>
    </row>
    <row r="71" spans="1:6">
      <c r="A71" s="4" t="s">
        <v>635</v>
      </c>
    </row>
    <row r="72" spans="1:6">
      <c r="A72" s="3" t="s">
        <v>626</v>
      </c>
    </row>
    <row r="73" spans="1:6">
      <c r="A73" s="4" t="s">
        <v>640</v>
      </c>
      <c r="B73" s="5" t="n">
        <v>9471</v>
      </c>
      <c r="D73" s="5" t="n">
        <v>21586</v>
      </c>
      <c r="E73" s="5" t="n">
        <v>93411</v>
      </c>
      <c r="F73" s="5" t="n">
        <v>53180</v>
      </c>
    </row>
    <row r="74" spans="1:6">
      <c r="A74" s="4" t="s">
        <v>81</v>
      </c>
      <c r="B74" s="5" t="n">
        <v>-6127</v>
      </c>
      <c r="D74" s="5" t="n">
        <v>-13015</v>
      </c>
      <c r="E74" s="5" t="n">
        <v>-25368</v>
      </c>
      <c r="F74" s="5" t="n">
        <v>-32619</v>
      </c>
    </row>
    <row r="75" spans="1:6">
      <c r="A75" s="4" t="s">
        <v>82</v>
      </c>
      <c r="D75" s="5" t="n">
        <v>-1427</v>
      </c>
      <c r="F75" s="5" t="n">
        <v>-1427</v>
      </c>
    </row>
    <row r="76" spans="1:6">
      <c r="A76" s="4" t="s">
        <v>83</v>
      </c>
      <c r="B76" s="5" t="n">
        <v>1007</v>
      </c>
      <c r="D76" s="5" t="n">
        <v>4240</v>
      </c>
      <c r="E76" s="5" t="n">
        <v>951</v>
      </c>
      <c r="F76" s="5" t="n">
        <v>11501</v>
      </c>
    </row>
    <row r="77" spans="1:6">
      <c r="A77" s="4" t="s">
        <v>84</v>
      </c>
      <c r="B77" s="5" t="n">
        <v>0</v>
      </c>
      <c r="D77" s="5" t="n">
        <v>0</v>
      </c>
      <c r="E77" s="5" t="n">
        <v>0</v>
      </c>
      <c r="F77" s="5" t="n">
        <v>0</v>
      </c>
    </row>
    <row r="78" spans="1:6">
      <c r="A78" s="4" t="s">
        <v>85</v>
      </c>
      <c r="B78" s="5" t="n">
        <v>0</v>
      </c>
      <c r="D78" s="5" t="n">
        <v>0</v>
      </c>
      <c r="E78" s="5" t="n">
        <v>0</v>
      </c>
      <c r="F78" s="5" t="n">
        <v>0</v>
      </c>
    </row>
    <row r="79" spans="1:6">
      <c r="A79" s="4" t="s">
        <v>641</v>
      </c>
      <c r="B79" s="5" t="n">
        <v>-67</v>
      </c>
      <c r="D79" s="5" t="n">
        <v>-47</v>
      </c>
      <c r="E79" s="5" t="n">
        <v>-188</v>
      </c>
      <c r="F79" s="5" t="n">
        <v>-129</v>
      </c>
    </row>
    <row r="80" spans="1:6">
      <c r="A80" s="4" t="s">
        <v>642</v>
      </c>
      <c r="B80" s="5" t="n">
        <v>-1311</v>
      </c>
      <c r="D80" s="5" t="n">
        <v>0</v>
      </c>
      <c r="E80" s="5" t="n">
        <v>-1004</v>
      </c>
      <c r="F80" s="5" t="n">
        <v>0</v>
      </c>
    </row>
    <row r="81" spans="1:6">
      <c r="A81" s="4" t="s">
        <v>87</v>
      </c>
      <c r="B81" s="5" t="n">
        <v>-6498</v>
      </c>
      <c r="D81" s="5" t="n">
        <v>-10249</v>
      </c>
      <c r="E81" s="5" t="n">
        <v>-25609</v>
      </c>
      <c r="F81" s="5" t="n">
        <v>-22674</v>
      </c>
    </row>
    <row r="82" spans="1:6">
      <c r="A82" s="4" t="s">
        <v>90</v>
      </c>
      <c r="B82" s="5" t="n">
        <v>0</v>
      </c>
    </row>
    <row r="83" spans="1:6">
      <c r="A83" s="4" t="s">
        <v>89</v>
      </c>
      <c r="D83" s="5" t="n">
        <v>0</v>
      </c>
      <c r="F83" s="5" t="n">
        <v>0</v>
      </c>
    </row>
    <row r="84" spans="1:6">
      <c r="A84" s="4" t="s">
        <v>643</v>
      </c>
      <c r="E84" s="5" t="n">
        <v>0</v>
      </c>
    </row>
    <row r="85" spans="1:6">
      <c r="A85" s="4" t="s">
        <v>644</v>
      </c>
      <c r="B85" s="5" t="n">
        <v>-1450</v>
      </c>
      <c r="D85" s="5" t="n">
        <v>-1205</v>
      </c>
      <c r="E85" s="5" t="n">
        <v>-4174</v>
      </c>
      <c r="F85" s="5" t="n">
        <v>-6885</v>
      </c>
    </row>
    <row r="86" spans="1:6">
      <c r="A86" s="4" t="s">
        <v>645</v>
      </c>
      <c r="D86" s="5" t="n">
        <v>-7563</v>
      </c>
      <c r="F86" s="5" t="n">
        <v>-27155</v>
      </c>
    </row>
    <row r="87" spans="1:6">
      <c r="A87" s="4" t="s">
        <v>646</v>
      </c>
      <c r="B87" s="5" t="n">
        <v>-4926</v>
      </c>
      <c r="D87" s="5" t="n">
        <v>-4209</v>
      </c>
      <c r="E87" s="5" t="n">
        <v>-23778</v>
      </c>
      <c r="F87" s="5" t="n">
        <v>7992</v>
      </c>
    </row>
    <row r="88" spans="1:6">
      <c r="A88" s="4" t="s">
        <v>647</v>
      </c>
      <c r="B88" s="5" t="n">
        <v>0</v>
      </c>
      <c r="D88" s="5" t="n">
        <v>0</v>
      </c>
      <c r="E88" s="5" t="n">
        <v>0</v>
      </c>
      <c r="F88" s="5" t="n">
        <v>0</v>
      </c>
    </row>
    <row r="89" spans="1:6">
      <c r="A89" s="4" t="s">
        <v>93</v>
      </c>
      <c r="B89" s="5" t="n">
        <v>-6376</v>
      </c>
      <c r="D89" s="5" t="n">
        <v>-12977</v>
      </c>
      <c r="E89" s="5" t="n">
        <v>-27952</v>
      </c>
      <c r="F89" s="5" t="n">
        <v>-26048</v>
      </c>
    </row>
    <row r="90" spans="1:6">
      <c r="A90" s="4" t="s">
        <v>94</v>
      </c>
      <c r="B90" s="5" t="n">
        <v>-225</v>
      </c>
      <c r="D90" s="5" t="n">
        <v>121</v>
      </c>
      <c r="E90" s="5" t="n">
        <v>659</v>
      </c>
      <c r="F90" s="5" t="n">
        <v>-100</v>
      </c>
    </row>
    <row r="91" spans="1:6">
      <c r="A91" s="4" t="s">
        <v>648</v>
      </c>
      <c r="B91" s="5" t="n">
        <v>-3628</v>
      </c>
      <c r="D91" s="5" t="n">
        <v>-1519</v>
      </c>
      <c r="E91" s="5" t="n">
        <v>40509</v>
      </c>
      <c r="F91" s="5" t="n">
        <v>4358</v>
      </c>
    </row>
    <row r="92" spans="1:6">
      <c r="A92" s="4" t="s">
        <v>96</v>
      </c>
      <c r="B92" s="5" t="n">
        <v>98248</v>
      </c>
      <c r="C92" s="5" t="n">
        <v>54111</v>
      </c>
      <c r="D92" s="5" t="n">
        <v>76240</v>
      </c>
      <c r="E92" s="5" t="n">
        <v>54111</v>
      </c>
      <c r="F92" s="5" t="n">
        <v>70363</v>
      </c>
    </row>
    <row r="93" spans="1:6">
      <c r="A93" s="4" t="s">
        <v>97</v>
      </c>
      <c r="B93" s="5" t="n">
        <v>94620</v>
      </c>
      <c r="D93" s="5" t="n">
        <v>74721</v>
      </c>
      <c r="E93" s="5" t="n">
        <v>94620</v>
      </c>
      <c r="F93" s="5" t="n">
        <v>74721</v>
      </c>
    </row>
    <row r="94" spans="1:6">
      <c r="A94" s="4" t="s">
        <v>637</v>
      </c>
    </row>
    <row r="95" spans="1:6">
      <c r="A95" s="3" t="s">
        <v>626</v>
      </c>
    </row>
    <row r="96" spans="1:6">
      <c r="A96" s="4" t="s">
        <v>640</v>
      </c>
      <c r="B96" s="5" t="n">
        <v>1236</v>
      </c>
      <c r="D96" s="5" t="n">
        <v>-124146</v>
      </c>
      <c r="E96" s="5" t="n">
        <v>-20361</v>
      </c>
      <c r="F96" s="5" t="n">
        <v>-152503</v>
      </c>
    </row>
    <row r="97" spans="1:6">
      <c r="A97" s="4" t="s">
        <v>81</v>
      </c>
      <c r="B97" s="5" t="n">
        <v>0</v>
      </c>
      <c r="D97" s="5" t="n">
        <v>0</v>
      </c>
      <c r="E97" s="5" t="n">
        <v>0</v>
      </c>
      <c r="F97" s="5" t="n">
        <v>0</v>
      </c>
    </row>
    <row r="98" spans="1:6">
      <c r="A98" s="4" t="s">
        <v>82</v>
      </c>
      <c r="D98" s="5" t="n">
        <v>0</v>
      </c>
      <c r="F98" s="5" t="n">
        <v>0</v>
      </c>
    </row>
    <row r="99" spans="1:6">
      <c r="A99" s="4" t="s">
        <v>83</v>
      </c>
      <c r="B99" s="5" t="n">
        <v>0</v>
      </c>
      <c r="D99" s="5" t="n">
        <v>0</v>
      </c>
      <c r="E99" s="5" t="n">
        <v>0</v>
      </c>
      <c r="F99" s="5" t="n">
        <v>0</v>
      </c>
    </row>
    <row r="100" spans="1:6">
      <c r="A100" s="4" t="s">
        <v>84</v>
      </c>
      <c r="B100" s="5" t="n">
        <v>0</v>
      </c>
      <c r="D100" s="5" t="n">
        <v>0</v>
      </c>
      <c r="E100" s="5" t="n">
        <v>0</v>
      </c>
      <c r="F100" s="5" t="n">
        <v>0</v>
      </c>
    </row>
    <row r="101" spans="1:6">
      <c r="A101" s="4" t="s">
        <v>85</v>
      </c>
      <c r="B101" s="5" t="n">
        <v>0</v>
      </c>
      <c r="D101" s="5" t="n">
        <v>0</v>
      </c>
      <c r="E101" s="5" t="n">
        <v>0</v>
      </c>
      <c r="F101" s="5" t="n">
        <v>0</v>
      </c>
    </row>
    <row r="102" spans="1:6">
      <c r="A102" s="4" t="s">
        <v>641</v>
      </c>
      <c r="B102" s="5" t="n">
        <v>0</v>
      </c>
      <c r="D102" s="5" t="n">
        <v>0</v>
      </c>
      <c r="E102" s="5" t="n">
        <v>0</v>
      </c>
      <c r="F102" s="5" t="n">
        <v>0</v>
      </c>
    </row>
    <row r="103" spans="1:6">
      <c r="A103" s="4" t="s">
        <v>642</v>
      </c>
      <c r="B103" s="5" t="n">
        <v>-9266</v>
      </c>
      <c r="D103" s="5" t="n">
        <v>116555</v>
      </c>
      <c r="E103" s="5" t="n">
        <v>2678</v>
      </c>
      <c r="F103" s="5" t="n">
        <v>113327</v>
      </c>
    </row>
    <row r="104" spans="1:6">
      <c r="A104" s="4" t="s">
        <v>87</v>
      </c>
      <c r="B104" s="5" t="n">
        <v>-9266</v>
      </c>
      <c r="D104" s="5" t="n">
        <v>116555</v>
      </c>
      <c r="E104" s="5" t="n">
        <v>2678</v>
      </c>
      <c r="F104" s="5" t="n">
        <v>113327</v>
      </c>
    </row>
    <row r="105" spans="1:6">
      <c r="A105" s="4" t="s">
        <v>90</v>
      </c>
      <c r="B105" s="5" t="n">
        <v>0</v>
      </c>
    </row>
    <row r="106" spans="1:6">
      <c r="A106" s="4" t="s">
        <v>89</v>
      </c>
      <c r="D106" s="5" t="n">
        <v>0</v>
      </c>
      <c r="F106" s="5" t="n">
        <v>0</v>
      </c>
    </row>
    <row r="107" spans="1:6">
      <c r="A107" s="4" t="s">
        <v>643</v>
      </c>
      <c r="E107" s="5" t="n">
        <v>0</v>
      </c>
    </row>
    <row r="108" spans="1:6">
      <c r="A108" s="4" t="s">
        <v>644</v>
      </c>
      <c r="B108" s="5" t="n">
        <v>0</v>
      </c>
      <c r="D108" s="5" t="n">
        <v>0</v>
      </c>
      <c r="E108" s="5" t="n">
        <v>0</v>
      </c>
      <c r="F108" s="5" t="n">
        <v>0</v>
      </c>
    </row>
    <row r="109" spans="1:6">
      <c r="A109" s="4" t="s">
        <v>645</v>
      </c>
      <c r="D109" s="5" t="n">
        <v>0</v>
      </c>
      <c r="F109" s="5" t="n">
        <v>0</v>
      </c>
    </row>
    <row r="110" spans="1:6">
      <c r="A110" s="4" t="s">
        <v>646</v>
      </c>
      <c r="B110" s="5" t="n">
        <v>8030</v>
      </c>
      <c r="D110" s="5" t="n">
        <v>7591</v>
      </c>
      <c r="E110" s="5" t="n">
        <v>17683</v>
      </c>
      <c r="F110" s="5" t="n">
        <v>39176</v>
      </c>
    </row>
    <row r="111" spans="1:6">
      <c r="A111" s="4" t="s">
        <v>647</v>
      </c>
      <c r="B111" s="5" t="n">
        <v>0</v>
      </c>
      <c r="D111" s="5" t="n">
        <v>0</v>
      </c>
      <c r="E111" s="5" t="n">
        <v>0</v>
      </c>
      <c r="F111" s="5" t="n">
        <v>0</v>
      </c>
    </row>
    <row r="112" spans="1:6">
      <c r="A112" s="4" t="s">
        <v>93</v>
      </c>
      <c r="B112" s="5" t="n">
        <v>8030</v>
      </c>
      <c r="D112" s="5" t="n">
        <v>7591</v>
      </c>
      <c r="E112" s="5" t="n">
        <v>17683</v>
      </c>
      <c r="F112" s="5" t="n">
        <v>39176</v>
      </c>
    </row>
    <row r="113" spans="1:6">
      <c r="A113" s="4" t="s">
        <v>94</v>
      </c>
      <c r="B113" s="5" t="n">
        <v>0</v>
      </c>
      <c r="D113" s="5" t="n">
        <v>0</v>
      </c>
      <c r="E113" s="5" t="n">
        <v>0</v>
      </c>
      <c r="F113" s="5" t="n">
        <v>0</v>
      </c>
    </row>
    <row r="114" spans="1:6">
      <c r="A114" s="4" t="s">
        <v>648</v>
      </c>
      <c r="B114" s="5" t="n">
        <v>0</v>
      </c>
      <c r="D114" s="5" t="n">
        <v>0</v>
      </c>
      <c r="E114" s="5" t="n">
        <v>0</v>
      </c>
      <c r="F114" s="5" t="n">
        <v>0</v>
      </c>
    </row>
    <row r="115" spans="1:6">
      <c r="A115" s="4" t="s">
        <v>96</v>
      </c>
      <c r="B115" s="5" t="n">
        <v>0</v>
      </c>
      <c r="C115" s="7" t="n">
        <v>0</v>
      </c>
      <c r="D115" s="5" t="n">
        <v>0</v>
      </c>
      <c r="E115" s="5" t="n">
        <v>0</v>
      </c>
      <c r="F115" s="5" t="n">
        <v>0</v>
      </c>
    </row>
    <row r="116" spans="1:6">
      <c r="A116" s="4" t="s">
        <v>97</v>
      </c>
      <c r="B116" s="7" t="n">
        <v>0</v>
      </c>
      <c r="D116" s="7" t="n">
        <v>0</v>
      </c>
      <c r="E116" s="7" t="n">
        <v>0</v>
      </c>
      <c r="F116" s="7" t="n">
        <v>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99</v>
      </c>
    </row>
    <row r="2" spans="1:3">
      <c r="A2" s="3" t="s">
        <v>626</v>
      </c>
    </row>
    <row r="3" spans="1:3">
      <c r="A3" s="4" t="s">
        <v>101</v>
      </c>
      <c r="B3" s="7" t="n">
        <v>236221</v>
      </c>
      <c r="C3" s="7" t="n">
        <v>162182</v>
      </c>
    </row>
    <row r="4" spans="1:3">
      <c r="A4" s="4" t="s">
        <v>75</v>
      </c>
      <c r="B4" s="5" t="n">
        <v>66415</v>
      </c>
      <c r="C4" s="5" t="n">
        <v>60431</v>
      </c>
    </row>
    <row r="5" spans="1:3">
      <c r="A5" s="4" t="s">
        <v>103</v>
      </c>
      <c r="B5" s="5" t="n">
        <v>78801</v>
      </c>
      <c r="C5" s="5" t="n">
        <v>64167</v>
      </c>
    </row>
    <row r="6" spans="1:3">
      <c r="A6" s="4" t="s">
        <v>650</v>
      </c>
      <c r="B6" s="5" t="n">
        <v>72329</v>
      </c>
      <c r="C6" s="5" t="n">
        <v>106026</v>
      </c>
    </row>
    <row r="7" spans="1:3">
      <c r="A7" s="4" t="s">
        <v>104</v>
      </c>
      <c r="B7" s="5" t="n">
        <v>20360</v>
      </c>
      <c r="C7" s="5" t="n">
        <v>17981</v>
      </c>
    </row>
    <row r="8" spans="1:3">
      <c r="A8" s="4" t="s">
        <v>105</v>
      </c>
      <c r="B8" s="5" t="n">
        <v>474126</v>
      </c>
      <c r="C8" s="5" t="n">
        <v>410787</v>
      </c>
    </row>
    <row r="9" spans="1:3">
      <c r="A9" s="4" t="s">
        <v>107</v>
      </c>
      <c r="B9" s="5" t="n">
        <v>235058</v>
      </c>
      <c r="C9" s="5" t="n">
        <v>216796</v>
      </c>
    </row>
    <row r="10" spans="1:3">
      <c r="A10" s="4" t="s">
        <v>108</v>
      </c>
      <c r="B10" s="5" t="n">
        <v>536201</v>
      </c>
      <c r="C10" s="5" t="n">
        <v>558455</v>
      </c>
    </row>
    <row r="11" spans="1:3">
      <c r="A11" s="4" t="s">
        <v>103</v>
      </c>
      <c r="B11" s="5" t="n">
        <v>69805</v>
      </c>
      <c r="C11" s="5" t="n">
        <v>67231</v>
      </c>
    </row>
    <row r="12" spans="1:3">
      <c r="A12" s="4" t="s">
        <v>110</v>
      </c>
      <c r="B12" s="5" t="n">
        <v>20953</v>
      </c>
      <c r="C12" s="5" t="n">
        <v>17597</v>
      </c>
    </row>
    <row r="13" spans="1:3">
      <c r="A13" s="4" t="s">
        <v>111</v>
      </c>
      <c r="B13" s="5" t="n">
        <v>29125</v>
      </c>
      <c r="C13" s="5" t="n">
        <v>4488</v>
      </c>
    </row>
    <row r="14" spans="1:3">
      <c r="A14" s="4" t="s">
        <v>75</v>
      </c>
      <c r="B14" s="5" t="n">
        <v>13461</v>
      </c>
      <c r="C14" s="5" t="n">
        <v>30951</v>
      </c>
    </row>
    <row r="15" spans="1:3">
      <c r="A15" s="4" t="s">
        <v>651</v>
      </c>
      <c r="B15" s="5" t="n">
        <v>0</v>
      </c>
    </row>
    <row r="16" spans="1:3">
      <c r="A16" s="4" t="s">
        <v>652</v>
      </c>
      <c r="B16" s="5" t="n">
        <v>0</v>
      </c>
      <c r="C16" s="5" t="n">
        <v>0</v>
      </c>
    </row>
    <row r="17" spans="1:3">
      <c r="A17" s="4" t="s">
        <v>653</v>
      </c>
      <c r="B17" s="5" t="n">
        <v>23363</v>
      </c>
      <c r="C17" s="5" t="n">
        <v>12604</v>
      </c>
    </row>
    <row r="18" spans="1:3">
      <c r="A18" s="4" t="s">
        <v>112</v>
      </c>
      <c r="B18" s="5" t="n">
        <v>1402092</v>
      </c>
      <c r="C18" s="5" t="n">
        <v>1318909</v>
      </c>
    </row>
    <row r="19" spans="1:3">
      <c r="A19" s="4" t="s">
        <v>114</v>
      </c>
      <c r="B19" s="5" t="n">
        <v>60188</v>
      </c>
      <c r="C19" s="5" t="n">
        <v>53335</v>
      </c>
    </row>
    <row r="20" spans="1:3">
      <c r="A20" s="4" t="s">
        <v>115</v>
      </c>
      <c r="B20" s="5" t="n">
        <v>50593</v>
      </c>
      <c r="C20" s="5" t="n">
        <v>42743</v>
      </c>
    </row>
    <row r="21" spans="1:3">
      <c r="A21" s="4" t="s">
        <v>116</v>
      </c>
      <c r="B21" s="5" t="n">
        <v>14375</v>
      </c>
      <c r="C21" s="5" t="n">
        <v>12039</v>
      </c>
    </row>
    <row r="22" spans="1:3">
      <c r="A22" s="4" t="s">
        <v>117</v>
      </c>
      <c r="B22" s="5" t="n">
        <v>0</v>
      </c>
      <c r="C22" s="5" t="n">
        <v>4995</v>
      </c>
    </row>
    <row r="23" spans="1:3">
      <c r="A23" s="4" t="s">
        <v>118</v>
      </c>
      <c r="B23" s="5" t="n">
        <v>3604</v>
      </c>
      <c r="C23" s="5" t="n">
        <v>3522</v>
      </c>
    </row>
    <row r="24" spans="1:3">
      <c r="A24" s="4" t="s">
        <v>654</v>
      </c>
      <c r="B24" s="5" t="n">
        <v>128760</v>
      </c>
      <c r="C24" s="5" t="n">
        <v>116634</v>
      </c>
    </row>
    <row r="25" spans="1:3">
      <c r="A25" s="4" t="s">
        <v>116</v>
      </c>
      <c r="B25" s="5" t="n">
        <v>274523</v>
      </c>
      <c r="C25" s="5" t="n">
        <v>198857</v>
      </c>
    </row>
    <row r="26" spans="1:3">
      <c r="A26" s="4" t="s">
        <v>117</v>
      </c>
      <c r="B26" s="5" t="n">
        <v>0</v>
      </c>
      <c r="C26" s="5" t="n">
        <v>4292</v>
      </c>
    </row>
    <row r="27" spans="1:3">
      <c r="A27" s="4" t="s">
        <v>118</v>
      </c>
      <c r="B27" s="5" t="n">
        <v>104505</v>
      </c>
      <c r="C27" s="5" t="n">
        <v>95804</v>
      </c>
    </row>
    <row r="28" spans="1:3">
      <c r="A28" s="4" t="s">
        <v>121</v>
      </c>
      <c r="B28" s="5" t="n">
        <v>77190</v>
      </c>
      <c r="C28" s="5" t="n">
        <v>74798</v>
      </c>
    </row>
    <row r="29" spans="1:3">
      <c r="A29" s="4" t="s">
        <v>122</v>
      </c>
      <c r="B29" s="5" t="n">
        <v>52577</v>
      </c>
      <c r="C29" s="5" t="n">
        <v>60037</v>
      </c>
    </row>
    <row r="30" spans="1:3">
      <c r="A30" s="4" t="s">
        <v>655</v>
      </c>
      <c r="B30" s="5" t="n">
        <v>0</v>
      </c>
      <c r="C30" s="5" t="n">
        <v>0</v>
      </c>
    </row>
    <row r="31" spans="1:3">
      <c r="A31" s="4" t="s">
        <v>123</v>
      </c>
      <c r="B31" s="5" t="n">
        <v>508795</v>
      </c>
      <c r="C31" s="5" t="n">
        <v>433788</v>
      </c>
    </row>
    <row r="32" spans="1:3">
      <c r="A32" s="4" t="s">
        <v>125</v>
      </c>
      <c r="B32" s="5" t="n">
        <v>1814</v>
      </c>
      <c r="C32" s="5" t="n">
        <v>1809</v>
      </c>
    </row>
    <row r="33" spans="1:3">
      <c r="A33" s="4" t="s">
        <v>126</v>
      </c>
      <c r="B33" s="5" t="n">
        <v>3318987</v>
      </c>
      <c r="C33" s="5" t="n">
        <v>3314590</v>
      </c>
    </row>
    <row r="34" spans="1:3">
      <c r="A34" s="4" t="s">
        <v>128</v>
      </c>
      <c r="B34" s="5" t="n">
        <v>-2554368</v>
      </c>
      <c r="C34" s="5" t="n">
        <v>-2545424</v>
      </c>
    </row>
    <row r="35" spans="1:3">
      <c r="A35" s="4" t="s">
        <v>127</v>
      </c>
      <c r="B35" s="5" t="n">
        <v>-1896</v>
      </c>
      <c r="C35" s="5" t="n">
        <v>-2488</v>
      </c>
    </row>
    <row r="36" spans="1:3">
      <c r="A36" s="4" t="s">
        <v>129</v>
      </c>
      <c r="B36" s="5" t="n">
        <v>764537</v>
      </c>
      <c r="C36" s="5" t="n">
        <v>768487</v>
      </c>
    </row>
    <row r="37" spans="1:3">
      <c r="A37" s="4" t="s">
        <v>130</v>
      </c>
      <c r="B37" s="5" t="n">
        <v>1402092</v>
      </c>
      <c r="C37" s="5" t="n">
        <v>1318909</v>
      </c>
    </row>
    <row r="38" spans="1:3">
      <c r="A38" s="4" t="s">
        <v>636</v>
      </c>
    </row>
    <row r="39" spans="1:3">
      <c r="A39" s="3" t="s">
        <v>626</v>
      </c>
    </row>
    <row r="40" spans="1:3">
      <c r="A40" s="4" t="s">
        <v>101</v>
      </c>
      <c r="B40" s="5" t="n">
        <v>95937</v>
      </c>
      <c r="C40" s="5" t="n">
        <v>58048</v>
      </c>
    </row>
    <row r="41" spans="1:3">
      <c r="A41" s="4" t="s">
        <v>75</v>
      </c>
      <c r="B41" s="5" t="n">
        <v>18</v>
      </c>
      <c r="C41" s="5" t="n">
        <v>12</v>
      </c>
    </row>
    <row r="42" spans="1:3">
      <c r="A42" s="4" t="s">
        <v>103</v>
      </c>
      <c r="B42" s="5" t="n">
        <v>0</v>
      </c>
      <c r="C42" s="5" t="n">
        <v>0</v>
      </c>
    </row>
    <row r="43" spans="1:3">
      <c r="A43" s="4" t="s">
        <v>650</v>
      </c>
      <c r="B43" s="5" t="n">
        <v>0</v>
      </c>
      <c r="C43" s="5" t="n">
        <v>0</v>
      </c>
    </row>
    <row r="44" spans="1:3">
      <c r="A44" s="4" t="s">
        <v>104</v>
      </c>
      <c r="B44" s="5" t="n">
        <v>7688</v>
      </c>
      <c r="C44" s="5" t="n">
        <v>3803</v>
      </c>
    </row>
    <row r="45" spans="1:3">
      <c r="A45" s="4" t="s">
        <v>105</v>
      </c>
      <c r="B45" s="5" t="n">
        <v>103643</v>
      </c>
      <c r="C45" s="5" t="n">
        <v>61863</v>
      </c>
    </row>
    <row r="46" spans="1:3">
      <c r="A46" s="4" t="s">
        <v>107</v>
      </c>
      <c r="B46" s="5" t="n">
        <v>3940</v>
      </c>
      <c r="C46" s="5" t="n">
        <v>3222</v>
      </c>
    </row>
    <row r="47" spans="1:3">
      <c r="A47" s="4" t="s">
        <v>108</v>
      </c>
      <c r="B47" s="5" t="n">
        <v>0</v>
      </c>
      <c r="C47" s="5" t="n">
        <v>0</v>
      </c>
    </row>
    <row r="48" spans="1:3">
      <c r="A48" s="4" t="s">
        <v>103</v>
      </c>
      <c r="B48" s="5" t="n">
        <v>0</v>
      </c>
      <c r="C48" s="5" t="n">
        <v>0</v>
      </c>
    </row>
    <row r="49" spans="1:3">
      <c r="A49" s="4" t="s">
        <v>110</v>
      </c>
      <c r="B49" s="5" t="n">
        <v>13242</v>
      </c>
      <c r="C49" s="5" t="n">
        <v>10170</v>
      </c>
    </row>
    <row r="50" spans="1:3">
      <c r="A50" s="4" t="s">
        <v>111</v>
      </c>
      <c r="B50" s="5" t="n">
        <v>27558</v>
      </c>
      <c r="C50" s="5" t="n">
        <v>0</v>
      </c>
    </row>
    <row r="51" spans="1:3">
      <c r="A51" s="4" t="s">
        <v>75</v>
      </c>
      <c r="B51" s="5" t="n">
        <v>0</v>
      </c>
      <c r="C51" s="5" t="n">
        <v>0</v>
      </c>
    </row>
    <row r="52" spans="1:3">
      <c r="A52" s="4" t="s">
        <v>651</v>
      </c>
      <c r="B52" s="5" t="n">
        <v>0</v>
      </c>
    </row>
    <row r="53" spans="1:3">
      <c r="A53" s="4" t="s">
        <v>652</v>
      </c>
      <c r="B53" s="5" t="n">
        <v>259259</v>
      </c>
      <c r="C53" s="5" t="n">
        <v>273056</v>
      </c>
    </row>
    <row r="54" spans="1:3">
      <c r="A54" s="4" t="s">
        <v>653</v>
      </c>
      <c r="B54" s="5" t="n">
        <v>214047</v>
      </c>
      <c r="C54" s="5" t="n">
        <v>221381</v>
      </c>
    </row>
    <row r="55" spans="1:3">
      <c r="A55" s="4" t="s">
        <v>112</v>
      </c>
      <c r="B55" s="5" t="n">
        <v>621689</v>
      </c>
      <c r="C55" s="5" t="n">
        <v>569692</v>
      </c>
    </row>
    <row r="56" spans="1:3">
      <c r="A56" s="4" t="s">
        <v>114</v>
      </c>
      <c r="B56" s="5" t="n">
        <v>2492</v>
      </c>
      <c r="C56" s="5" t="n">
        <v>2153</v>
      </c>
    </row>
    <row r="57" spans="1:3">
      <c r="A57" s="4" t="s">
        <v>115</v>
      </c>
      <c r="B57" s="5" t="n">
        <v>9381</v>
      </c>
      <c r="C57" s="5" t="n">
        <v>12881</v>
      </c>
    </row>
    <row r="58" spans="1:3">
      <c r="A58" s="4" t="s">
        <v>116</v>
      </c>
      <c r="B58" s="5" t="n">
        <v>0</v>
      </c>
      <c r="C58" s="5" t="n">
        <v>0</v>
      </c>
    </row>
    <row r="59" spans="1:3">
      <c r="A59" s="4" t="s">
        <v>117</v>
      </c>
      <c r="C59" s="5" t="n">
        <v>0</v>
      </c>
    </row>
    <row r="60" spans="1:3">
      <c r="A60" s="4" t="s">
        <v>118</v>
      </c>
      <c r="B60" s="5" t="n">
        <v>0</v>
      </c>
      <c r="C60" s="5" t="n">
        <v>0</v>
      </c>
    </row>
    <row r="61" spans="1:3">
      <c r="A61" s="4" t="s">
        <v>654</v>
      </c>
      <c r="B61" s="5" t="n">
        <v>11873</v>
      </c>
      <c r="C61" s="5" t="n">
        <v>15034</v>
      </c>
    </row>
    <row r="62" spans="1:3">
      <c r="A62" s="4" t="s">
        <v>116</v>
      </c>
      <c r="B62" s="5" t="n">
        <v>244920</v>
      </c>
      <c r="C62" s="5" t="n">
        <v>175991</v>
      </c>
    </row>
    <row r="63" spans="1:3">
      <c r="A63" s="4" t="s">
        <v>117</v>
      </c>
      <c r="C63" s="5" t="n">
        <v>0</v>
      </c>
    </row>
    <row r="64" spans="1:3">
      <c r="A64" s="4" t="s">
        <v>118</v>
      </c>
      <c r="B64" s="5" t="n">
        <v>0</v>
      </c>
      <c r="C64" s="5" t="n">
        <v>0</v>
      </c>
    </row>
    <row r="65" spans="1:3">
      <c r="A65" s="4" t="s">
        <v>121</v>
      </c>
      <c r="B65" s="5" t="n">
        <v>14978</v>
      </c>
      <c r="C65" s="5" t="n">
        <v>13810</v>
      </c>
    </row>
    <row r="66" spans="1:3">
      <c r="A66" s="4" t="s">
        <v>122</v>
      </c>
      <c r="B66" s="5" t="n">
        <v>2328</v>
      </c>
      <c r="C66" s="5" t="n">
        <v>1993</v>
      </c>
    </row>
    <row r="67" spans="1:3">
      <c r="A67" s="4" t="s">
        <v>655</v>
      </c>
      <c r="B67" s="5" t="n">
        <v>-416947</v>
      </c>
      <c r="C67" s="5" t="n">
        <v>-405623</v>
      </c>
    </row>
    <row r="68" spans="1:3">
      <c r="A68" s="4" t="s">
        <v>123</v>
      </c>
      <c r="B68" s="5" t="n">
        <v>-154721</v>
      </c>
      <c r="C68" s="5" t="n">
        <v>-213829</v>
      </c>
    </row>
    <row r="69" spans="1:3">
      <c r="A69" s="4" t="s">
        <v>125</v>
      </c>
      <c r="B69" s="5" t="n">
        <v>1814</v>
      </c>
      <c r="C69" s="5" t="n">
        <v>1809</v>
      </c>
    </row>
    <row r="70" spans="1:3">
      <c r="A70" s="4" t="s">
        <v>126</v>
      </c>
      <c r="B70" s="5" t="n">
        <v>3318987</v>
      </c>
      <c r="C70" s="5" t="n">
        <v>3314590</v>
      </c>
    </row>
    <row r="71" spans="1:3">
      <c r="A71" s="4" t="s">
        <v>128</v>
      </c>
      <c r="B71" s="5" t="n">
        <v>-2554368</v>
      </c>
      <c r="C71" s="5" t="n">
        <v>-2545424</v>
      </c>
    </row>
    <row r="72" spans="1:3">
      <c r="A72" s="4" t="s">
        <v>127</v>
      </c>
      <c r="B72" s="5" t="n">
        <v>-1896</v>
      </c>
      <c r="C72" s="5" t="n">
        <v>-2488</v>
      </c>
    </row>
    <row r="73" spans="1:3">
      <c r="A73" s="4" t="s">
        <v>129</v>
      </c>
      <c r="B73" s="5" t="n">
        <v>764537</v>
      </c>
      <c r="C73" s="5" t="n">
        <v>768487</v>
      </c>
    </row>
    <row r="74" spans="1:3">
      <c r="A74" s="4" t="s">
        <v>130</v>
      </c>
      <c r="B74" s="5" t="n">
        <v>621689</v>
      </c>
      <c r="C74" s="5" t="n">
        <v>569692</v>
      </c>
    </row>
    <row r="75" spans="1:3">
      <c r="A75" s="4" t="s">
        <v>634</v>
      </c>
    </row>
    <row r="76" spans="1:3">
      <c r="A76" s="3" t="s">
        <v>626</v>
      </c>
    </row>
    <row r="77" spans="1:3">
      <c r="A77" s="4" t="s">
        <v>101</v>
      </c>
      <c r="B77" s="5" t="n">
        <v>45664</v>
      </c>
      <c r="C77" s="5" t="n">
        <v>50023</v>
      </c>
    </row>
    <row r="78" spans="1:3">
      <c r="A78" s="4" t="s">
        <v>75</v>
      </c>
      <c r="B78" s="5" t="n">
        <v>11085</v>
      </c>
      <c r="C78" s="5" t="n">
        <v>6865</v>
      </c>
    </row>
    <row r="79" spans="1:3">
      <c r="A79" s="4" t="s">
        <v>103</v>
      </c>
      <c r="B79" s="5" t="n">
        <v>78801</v>
      </c>
      <c r="C79" s="5" t="n">
        <v>64167</v>
      </c>
    </row>
    <row r="80" spans="1:3">
      <c r="A80" s="4" t="s">
        <v>650</v>
      </c>
      <c r="B80" s="5" t="n">
        <v>35371</v>
      </c>
      <c r="C80" s="5" t="n">
        <v>49393</v>
      </c>
    </row>
    <row r="81" spans="1:3">
      <c r="A81" s="4" t="s">
        <v>104</v>
      </c>
      <c r="B81" s="5" t="n">
        <v>2985</v>
      </c>
      <c r="C81" s="5" t="n">
        <v>1459</v>
      </c>
    </row>
    <row r="82" spans="1:3">
      <c r="A82" s="4" t="s">
        <v>105</v>
      </c>
      <c r="B82" s="5" t="n">
        <v>173906</v>
      </c>
      <c r="C82" s="5" t="n">
        <v>171907</v>
      </c>
    </row>
    <row r="83" spans="1:3">
      <c r="A83" s="4" t="s">
        <v>107</v>
      </c>
      <c r="B83" s="5" t="n">
        <v>151765</v>
      </c>
      <c r="C83" s="5" t="n">
        <v>139885</v>
      </c>
    </row>
    <row r="84" spans="1:3">
      <c r="A84" s="4" t="s">
        <v>108</v>
      </c>
      <c r="B84" s="5" t="n">
        <v>220022</v>
      </c>
      <c r="C84" s="5" t="n">
        <v>195791</v>
      </c>
    </row>
    <row r="85" spans="1:3">
      <c r="A85" s="4" t="s">
        <v>103</v>
      </c>
      <c r="B85" s="5" t="n">
        <v>69805</v>
      </c>
      <c r="C85" s="5" t="n">
        <v>67231</v>
      </c>
    </row>
    <row r="86" spans="1:3">
      <c r="A86" s="4" t="s">
        <v>110</v>
      </c>
      <c r="B86" s="5" t="n">
        <v>227</v>
      </c>
      <c r="C86" s="5" t="n">
        <v>226</v>
      </c>
    </row>
    <row r="87" spans="1:3">
      <c r="A87" s="4" t="s">
        <v>111</v>
      </c>
      <c r="B87" s="5" t="n">
        <v>1567</v>
      </c>
      <c r="C87" s="5" t="n">
        <v>4488</v>
      </c>
    </row>
    <row r="88" spans="1:3">
      <c r="A88" s="4" t="s">
        <v>75</v>
      </c>
      <c r="B88" s="5" t="n">
        <v>0</v>
      </c>
      <c r="C88" s="5" t="n">
        <v>0</v>
      </c>
    </row>
    <row r="89" spans="1:3">
      <c r="A89" s="4" t="s">
        <v>651</v>
      </c>
      <c r="B89" s="5" t="n">
        <v>0</v>
      </c>
    </row>
    <row r="90" spans="1:3">
      <c r="A90" s="4" t="s">
        <v>652</v>
      </c>
      <c r="B90" s="5" t="n">
        <v>407</v>
      </c>
      <c r="C90" s="5" t="n">
        <v>11650</v>
      </c>
    </row>
    <row r="91" spans="1:3">
      <c r="A91" s="4" t="s">
        <v>653</v>
      </c>
      <c r="B91" s="5" t="n">
        <v>10531</v>
      </c>
      <c r="C91" s="5" t="n">
        <v>9263</v>
      </c>
    </row>
    <row r="92" spans="1:3">
      <c r="A92" s="4" t="s">
        <v>112</v>
      </c>
      <c r="B92" s="5" t="n">
        <v>628230</v>
      </c>
      <c r="C92" s="5" t="n">
        <v>600441</v>
      </c>
    </row>
    <row r="93" spans="1:3">
      <c r="A93" s="4" t="s">
        <v>114</v>
      </c>
      <c r="B93" s="5" t="n">
        <v>25975</v>
      </c>
      <c r="C93" s="5" t="n">
        <v>24921</v>
      </c>
    </row>
    <row r="94" spans="1:3">
      <c r="A94" s="4" t="s">
        <v>115</v>
      </c>
      <c r="B94" s="5" t="n">
        <v>14087</v>
      </c>
      <c r="C94" s="5" t="n">
        <v>13664</v>
      </c>
    </row>
    <row r="95" spans="1:3">
      <c r="A95" s="4" t="s">
        <v>116</v>
      </c>
      <c r="B95" s="5" t="n">
        <v>7885</v>
      </c>
      <c r="C95" s="5" t="n">
        <v>6516</v>
      </c>
    </row>
    <row r="96" spans="1:3">
      <c r="A96" s="4" t="s">
        <v>117</v>
      </c>
      <c r="C96" s="5" t="n">
        <v>4995</v>
      </c>
    </row>
    <row r="97" spans="1:3">
      <c r="A97" s="4" t="s">
        <v>118</v>
      </c>
      <c r="B97" s="5" t="n">
        <v>2754</v>
      </c>
      <c r="C97" s="5" t="n">
        <v>2672</v>
      </c>
    </row>
    <row r="98" spans="1:3">
      <c r="A98" s="4" t="s">
        <v>654</v>
      </c>
      <c r="B98" s="5" t="n">
        <v>50701</v>
      </c>
      <c r="C98" s="5" t="n">
        <v>52768</v>
      </c>
    </row>
    <row r="99" spans="1:3">
      <c r="A99" s="4" t="s">
        <v>116</v>
      </c>
      <c r="B99" s="5" t="n">
        <v>22838</v>
      </c>
      <c r="C99" s="5" t="n">
        <v>15214</v>
      </c>
    </row>
    <row r="100" spans="1:3">
      <c r="A100" s="4" t="s">
        <v>117</v>
      </c>
      <c r="C100" s="5" t="n">
        <v>4292</v>
      </c>
    </row>
    <row r="101" spans="1:3">
      <c r="A101" s="4" t="s">
        <v>118</v>
      </c>
      <c r="B101" s="5" t="n">
        <v>82043</v>
      </c>
      <c r="C101" s="5" t="n">
        <v>75183</v>
      </c>
    </row>
    <row r="102" spans="1:3">
      <c r="A102" s="4" t="s">
        <v>121</v>
      </c>
      <c r="B102" s="5" t="n">
        <v>6137</v>
      </c>
      <c r="C102" s="5" t="n">
        <v>6179</v>
      </c>
    </row>
    <row r="103" spans="1:3">
      <c r="A103" s="4" t="s">
        <v>122</v>
      </c>
      <c r="B103" s="5" t="n">
        <v>4061</v>
      </c>
      <c r="C103" s="5" t="n">
        <v>4750</v>
      </c>
    </row>
    <row r="104" spans="1:3">
      <c r="A104" s="4" t="s">
        <v>655</v>
      </c>
      <c r="B104" s="5" t="n">
        <v>341431</v>
      </c>
      <c r="C104" s="5" t="n">
        <v>336813</v>
      </c>
    </row>
    <row r="105" spans="1:3">
      <c r="A105" s="4" t="s">
        <v>123</v>
      </c>
      <c r="B105" s="5" t="n">
        <v>456510</v>
      </c>
      <c r="C105" s="5" t="n">
        <v>442431</v>
      </c>
    </row>
    <row r="106" spans="1:3">
      <c r="A106" s="4" t="s">
        <v>125</v>
      </c>
      <c r="B106" s="5" t="n">
        <v>250</v>
      </c>
      <c r="C106" s="5" t="n">
        <v>250</v>
      </c>
    </row>
    <row r="107" spans="1:3">
      <c r="A107" s="4" t="s">
        <v>126</v>
      </c>
      <c r="B107" s="5" t="n">
        <v>174111</v>
      </c>
      <c r="C107" s="5" t="n">
        <v>181009</v>
      </c>
    </row>
    <row r="108" spans="1:3">
      <c r="A108" s="4" t="s">
        <v>128</v>
      </c>
      <c r="B108" s="5" t="n">
        <v>-49984</v>
      </c>
      <c r="C108" s="5" t="n">
        <v>-73529</v>
      </c>
    </row>
    <row r="109" spans="1:3">
      <c r="A109" s="4" t="s">
        <v>127</v>
      </c>
      <c r="B109" s="5" t="n">
        <v>-3358</v>
      </c>
      <c r="C109" s="5" t="n">
        <v>-2488</v>
      </c>
    </row>
    <row r="110" spans="1:3">
      <c r="A110" s="4" t="s">
        <v>129</v>
      </c>
      <c r="B110" s="5" t="n">
        <v>121019</v>
      </c>
      <c r="C110" s="5" t="n">
        <v>105242</v>
      </c>
    </row>
    <row r="111" spans="1:3">
      <c r="A111" s="4" t="s">
        <v>130</v>
      </c>
      <c r="B111" s="5" t="n">
        <v>628230</v>
      </c>
      <c r="C111" s="5" t="n">
        <v>600441</v>
      </c>
    </row>
    <row r="112" spans="1:3">
      <c r="A112" s="4" t="s">
        <v>635</v>
      </c>
    </row>
    <row r="113" spans="1:3">
      <c r="A113" s="3" t="s">
        <v>626</v>
      </c>
    </row>
    <row r="114" spans="1:3">
      <c r="A114" s="4" t="s">
        <v>101</v>
      </c>
      <c r="B114" s="5" t="n">
        <v>94620</v>
      </c>
      <c r="C114" s="5" t="n">
        <v>54111</v>
      </c>
    </row>
    <row r="115" spans="1:3">
      <c r="A115" s="4" t="s">
        <v>75</v>
      </c>
      <c r="B115" s="5" t="n">
        <v>55312</v>
      </c>
      <c r="C115" s="5" t="n">
        <v>53554</v>
      </c>
    </row>
    <row r="116" spans="1:3">
      <c r="A116" s="4" t="s">
        <v>103</v>
      </c>
      <c r="B116" s="5" t="n">
        <v>0</v>
      </c>
      <c r="C116" s="5" t="n">
        <v>0</v>
      </c>
    </row>
    <row r="117" spans="1:3">
      <c r="A117" s="4" t="s">
        <v>650</v>
      </c>
      <c r="B117" s="5" t="n">
        <v>36958</v>
      </c>
      <c r="C117" s="5" t="n">
        <v>56633</v>
      </c>
    </row>
    <row r="118" spans="1:3">
      <c r="A118" s="4" t="s">
        <v>104</v>
      </c>
      <c r="B118" s="5" t="n">
        <v>9687</v>
      </c>
      <c r="C118" s="5" t="n">
        <v>12719</v>
      </c>
    </row>
    <row r="119" spans="1:3">
      <c r="A119" s="4" t="s">
        <v>105</v>
      </c>
      <c r="B119" s="5" t="n">
        <v>196577</v>
      </c>
      <c r="C119" s="5" t="n">
        <v>177017</v>
      </c>
    </row>
    <row r="120" spans="1:3">
      <c r="A120" s="4" t="s">
        <v>107</v>
      </c>
      <c r="B120" s="5" t="n">
        <v>79353</v>
      </c>
      <c r="C120" s="5" t="n">
        <v>73689</v>
      </c>
    </row>
    <row r="121" spans="1:3">
      <c r="A121" s="4" t="s">
        <v>108</v>
      </c>
      <c r="B121" s="5" t="n">
        <v>316179</v>
      </c>
      <c r="C121" s="5" t="n">
        <v>362664</v>
      </c>
    </row>
    <row r="122" spans="1:3">
      <c r="A122" s="4" t="s">
        <v>103</v>
      </c>
      <c r="B122" s="5" t="n">
        <v>0</v>
      </c>
      <c r="C122" s="5" t="n">
        <v>0</v>
      </c>
    </row>
    <row r="123" spans="1:3">
      <c r="A123" s="4" t="s">
        <v>110</v>
      </c>
      <c r="B123" s="5" t="n">
        <v>7484</v>
      </c>
      <c r="C123" s="5" t="n">
        <v>7201</v>
      </c>
    </row>
    <row r="124" spans="1:3">
      <c r="A124" s="4" t="s">
        <v>111</v>
      </c>
      <c r="B124" s="5" t="n">
        <v>0</v>
      </c>
      <c r="C124" s="5" t="n">
        <v>0</v>
      </c>
    </row>
    <row r="125" spans="1:3">
      <c r="A125" s="4" t="s">
        <v>75</v>
      </c>
      <c r="B125" s="5" t="n">
        <v>13461</v>
      </c>
      <c r="C125" s="5" t="n">
        <v>30951</v>
      </c>
    </row>
    <row r="126" spans="1:3">
      <c r="A126" s="4" t="s">
        <v>651</v>
      </c>
      <c r="B126" s="5" t="n">
        <v>0</v>
      </c>
    </row>
    <row r="127" spans="1:3">
      <c r="A127" s="4" t="s">
        <v>652</v>
      </c>
      <c r="B127" s="5" t="n">
        <v>-1166</v>
      </c>
      <c r="C127" s="5" t="n">
        <v>0</v>
      </c>
    </row>
    <row r="128" spans="1:3">
      <c r="A128" s="4" t="s">
        <v>653</v>
      </c>
      <c r="B128" s="5" t="n">
        <v>5168</v>
      </c>
      <c r="C128" s="5" t="n">
        <v>3344</v>
      </c>
    </row>
    <row r="129" spans="1:3">
      <c r="A129" s="4" t="s">
        <v>112</v>
      </c>
      <c r="B129" s="5" t="n">
        <v>617056</v>
      </c>
      <c r="C129" s="5" t="n">
        <v>654866</v>
      </c>
    </row>
    <row r="130" spans="1:3">
      <c r="A130" s="4" t="s">
        <v>114</v>
      </c>
      <c r="B130" s="5" t="n">
        <v>31721</v>
      </c>
      <c r="C130" s="5" t="n">
        <v>26261</v>
      </c>
    </row>
    <row r="131" spans="1:3">
      <c r="A131" s="4" t="s">
        <v>115</v>
      </c>
      <c r="B131" s="5" t="n">
        <v>27125</v>
      </c>
      <c r="C131" s="5" t="n">
        <v>16198</v>
      </c>
    </row>
    <row r="132" spans="1:3">
      <c r="A132" s="4" t="s">
        <v>116</v>
      </c>
      <c r="B132" s="5" t="n">
        <v>6490</v>
      </c>
      <c r="C132" s="5" t="n">
        <v>5523</v>
      </c>
    </row>
    <row r="133" spans="1:3">
      <c r="A133" s="4" t="s">
        <v>117</v>
      </c>
      <c r="C133" s="5" t="n">
        <v>0</v>
      </c>
    </row>
    <row r="134" spans="1:3">
      <c r="A134" s="4" t="s">
        <v>118</v>
      </c>
      <c r="B134" s="5" t="n">
        <v>850</v>
      </c>
      <c r="C134" s="5" t="n">
        <v>850</v>
      </c>
    </row>
    <row r="135" spans="1:3">
      <c r="A135" s="4" t="s">
        <v>654</v>
      </c>
      <c r="B135" s="5" t="n">
        <v>66186</v>
      </c>
      <c r="C135" s="5" t="n">
        <v>48832</v>
      </c>
    </row>
    <row r="136" spans="1:3">
      <c r="A136" s="4" t="s">
        <v>116</v>
      </c>
      <c r="B136" s="5" t="n">
        <v>213148</v>
      </c>
      <c r="C136" s="5" t="n">
        <v>229036</v>
      </c>
    </row>
    <row r="137" spans="1:3">
      <c r="A137" s="4" t="s">
        <v>117</v>
      </c>
      <c r="C137" s="5" t="n">
        <v>0</v>
      </c>
    </row>
    <row r="138" spans="1:3">
      <c r="A138" s="4" t="s">
        <v>118</v>
      </c>
      <c r="B138" s="5" t="n">
        <v>22462</v>
      </c>
      <c r="C138" s="5" t="n">
        <v>20621</v>
      </c>
    </row>
    <row r="139" spans="1:3">
      <c r="A139" s="4" t="s">
        <v>121</v>
      </c>
      <c r="B139" s="5" t="n">
        <v>56075</v>
      </c>
      <c r="C139" s="5" t="n">
        <v>54809</v>
      </c>
    </row>
    <row r="140" spans="1:3">
      <c r="A140" s="4" t="s">
        <v>122</v>
      </c>
      <c r="B140" s="5" t="n">
        <v>46188</v>
      </c>
      <c r="C140" s="5" t="n">
        <v>53294</v>
      </c>
    </row>
    <row r="141" spans="1:3">
      <c r="A141" s="4" t="s">
        <v>655</v>
      </c>
      <c r="B141" s="5" t="n">
        <v>75516</v>
      </c>
      <c r="C141" s="5" t="n">
        <v>68810</v>
      </c>
    </row>
    <row r="142" spans="1:3">
      <c r="A142" s="4" t="s">
        <v>123</v>
      </c>
      <c r="B142" s="5" t="n">
        <v>413389</v>
      </c>
      <c r="C142" s="5" t="n">
        <v>426570</v>
      </c>
    </row>
    <row r="143" spans="1:3">
      <c r="A143" s="4" t="s">
        <v>125</v>
      </c>
      <c r="B143" s="5" t="n">
        <v>172599</v>
      </c>
      <c r="C143" s="5" t="n">
        <v>197913</v>
      </c>
    </row>
    <row r="144" spans="1:3">
      <c r="A144" s="4" t="s">
        <v>126</v>
      </c>
      <c r="B144" s="5" t="n">
        <v>1803807</v>
      </c>
      <c r="C144" s="5" t="n">
        <v>1864261</v>
      </c>
    </row>
    <row r="145" spans="1:3">
      <c r="A145" s="4" t="s">
        <v>128</v>
      </c>
      <c r="B145" s="5" t="n">
        <v>-1838925</v>
      </c>
      <c r="C145" s="5" t="n">
        <v>-1882710</v>
      </c>
    </row>
    <row r="146" spans="1:3">
      <c r="A146" s="4" t="s">
        <v>127</v>
      </c>
      <c r="B146" s="5" t="n">
        <v>0</v>
      </c>
      <c r="C146" s="5" t="n">
        <v>0</v>
      </c>
    </row>
    <row r="147" spans="1:3">
      <c r="A147" s="4" t="s">
        <v>129</v>
      </c>
      <c r="B147" s="5" t="n">
        <v>137481</v>
      </c>
      <c r="C147" s="5" t="n">
        <v>179464</v>
      </c>
    </row>
    <row r="148" spans="1:3">
      <c r="A148" s="4" t="s">
        <v>130</v>
      </c>
      <c r="B148" s="5" t="n">
        <v>617056</v>
      </c>
      <c r="C148" s="5" t="n">
        <v>654866</v>
      </c>
    </row>
    <row r="149" spans="1:3">
      <c r="A149" s="4" t="s">
        <v>637</v>
      </c>
    </row>
    <row r="150" spans="1:3">
      <c r="A150" s="3" t="s">
        <v>626</v>
      </c>
    </row>
    <row r="151" spans="1:3">
      <c r="A151" s="4" t="s">
        <v>101</v>
      </c>
      <c r="B151" s="5" t="n">
        <v>0</v>
      </c>
      <c r="C151" s="5" t="n">
        <v>0</v>
      </c>
    </row>
    <row r="152" spans="1:3">
      <c r="A152" s="4" t="s">
        <v>75</v>
      </c>
      <c r="B152" s="5" t="n">
        <v>0</v>
      </c>
      <c r="C152" s="5" t="n">
        <v>0</v>
      </c>
    </row>
    <row r="153" spans="1:3">
      <c r="A153" s="4" t="s">
        <v>103</v>
      </c>
      <c r="B153" s="5" t="n">
        <v>0</v>
      </c>
      <c r="C153" s="5" t="n">
        <v>0</v>
      </c>
    </row>
    <row r="154" spans="1:3">
      <c r="A154" s="4" t="s">
        <v>650</v>
      </c>
      <c r="B154" s="5" t="n">
        <v>0</v>
      </c>
      <c r="C154" s="5" t="n">
        <v>0</v>
      </c>
    </row>
    <row r="155" spans="1:3">
      <c r="A155" s="4" t="s">
        <v>104</v>
      </c>
      <c r="B155" s="5" t="n">
        <v>0</v>
      </c>
      <c r="C155" s="5" t="n">
        <v>0</v>
      </c>
    </row>
    <row r="156" spans="1:3">
      <c r="A156" s="4" t="s">
        <v>105</v>
      </c>
      <c r="B156" s="5" t="n">
        <v>0</v>
      </c>
      <c r="C156" s="5" t="n">
        <v>0</v>
      </c>
    </row>
    <row r="157" spans="1:3">
      <c r="A157" s="4" t="s">
        <v>107</v>
      </c>
      <c r="B157" s="5" t="n">
        <v>0</v>
      </c>
      <c r="C157" s="5" t="n">
        <v>0</v>
      </c>
    </row>
    <row r="158" spans="1:3">
      <c r="A158" s="4" t="s">
        <v>108</v>
      </c>
      <c r="B158" s="5" t="n">
        <v>0</v>
      </c>
      <c r="C158" s="5" t="n">
        <v>0</v>
      </c>
    </row>
    <row r="159" spans="1:3">
      <c r="A159" s="4" t="s">
        <v>103</v>
      </c>
      <c r="B159" s="5" t="n">
        <v>0</v>
      </c>
      <c r="C159" s="5" t="n">
        <v>0</v>
      </c>
    </row>
    <row r="160" spans="1:3">
      <c r="A160" s="4" t="s">
        <v>110</v>
      </c>
      <c r="B160" s="5" t="n">
        <v>0</v>
      </c>
      <c r="C160" s="5" t="n">
        <v>0</v>
      </c>
    </row>
    <row r="161" spans="1:3">
      <c r="A161" s="4" t="s">
        <v>111</v>
      </c>
      <c r="B161" s="5" t="n">
        <v>0</v>
      </c>
      <c r="C161" s="5" t="n">
        <v>0</v>
      </c>
    </row>
    <row r="162" spans="1:3">
      <c r="A162" s="4" t="s">
        <v>75</v>
      </c>
      <c r="B162" s="5" t="n">
        <v>0</v>
      </c>
      <c r="C162" s="5" t="n">
        <v>0</v>
      </c>
    </row>
    <row r="163" spans="1:3">
      <c r="A163" s="4" t="s">
        <v>651</v>
      </c>
      <c r="B163" s="5" t="n">
        <v>0</v>
      </c>
    </row>
    <row r="164" spans="1:3">
      <c r="A164" s="4" t="s">
        <v>652</v>
      </c>
      <c r="B164" s="5" t="n">
        <v>-258500</v>
      </c>
      <c r="C164" s="5" t="n">
        <v>-284706</v>
      </c>
    </row>
    <row r="165" spans="1:3">
      <c r="A165" s="4" t="s">
        <v>653</v>
      </c>
      <c r="B165" s="5" t="n">
        <v>-206383</v>
      </c>
      <c r="C165" s="5" t="n">
        <v>-221384</v>
      </c>
    </row>
    <row r="166" spans="1:3">
      <c r="A166" s="4" t="s">
        <v>112</v>
      </c>
      <c r="B166" s="5" t="n">
        <v>-464883</v>
      </c>
      <c r="C166" s="5" t="n">
        <v>-506090</v>
      </c>
    </row>
    <row r="167" spans="1:3">
      <c r="A167" s="4" t="s">
        <v>114</v>
      </c>
      <c r="B167" s="5" t="n">
        <v>0</v>
      </c>
      <c r="C167" s="5" t="n">
        <v>0</v>
      </c>
    </row>
    <row r="168" spans="1:3">
      <c r="A168" s="4" t="s">
        <v>115</v>
      </c>
      <c r="B168" s="5" t="n">
        <v>0</v>
      </c>
      <c r="C168" s="5" t="n">
        <v>0</v>
      </c>
    </row>
    <row r="169" spans="1:3">
      <c r="A169" s="4" t="s">
        <v>116</v>
      </c>
      <c r="B169" s="5" t="n">
        <v>0</v>
      </c>
      <c r="C169" s="5" t="n">
        <v>0</v>
      </c>
    </row>
    <row r="170" spans="1:3">
      <c r="A170" s="4" t="s">
        <v>117</v>
      </c>
      <c r="C170" s="5" t="n">
        <v>0</v>
      </c>
    </row>
    <row r="171" spans="1:3">
      <c r="A171" s="4" t="s">
        <v>118</v>
      </c>
      <c r="B171" s="5" t="n">
        <v>0</v>
      </c>
      <c r="C171" s="5" t="n">
        <v>0</v>
      </c>
    </row>
    <row r="172" spans="1:3">
      <c r="A172" s="4" t="s">
        <v>654</v>
      </c>
      <c r="B172" s="5" t="n">
        <v>0</v>
      </c>
      <c r="C172" s="5" t="n">
        <v>0</v>
      </c>
    </row>
    <row r="173" spans="1:3">
      <c r="A173" s="4" t="s">
        <v>116</v>
      </c>
      <c r="B173" s="5" t="n">
        <v>-206383</v>
      </c>
      <c r="C173" s="5" t="n">
        <v>-221384</v>
      </c>
    </row>
    <row r="174" spans="1:3">
      <c r="A174" s="4" t="s">
        <v>117</v>
      </c>
      <c r="C174" s="5" t="n">
        <v>0</v>
      </c>
    </row>
    <row r="175" spans="1:3">
      <c r="A175" s="4" t="s">
        <v>118</v>
      </c>
      <c r="B175" s="5" t="n">
        <v>0</v>
      </c>
      <c r="C175" s="5" t="n">
        <v>0</v>
      </c>
    </row>
    <row r="176" spans="1:3">
      <c r="A176" s="4" t="s">
        <v>121</v>
      </c>
      <c r="B176" s="5" t="n">
        <v>0</v>
      </c>
      <c r="C176" s="5" t="n">
        <v>0</v>
      </c>
    </row>
    <row r="177" spans="1:3">
      <c r="A177" s="4" t="s">
        <v>122</v>
      </c>
      <c r="B177" s="5" t="n">
        <v>0</v>
      </c>
      <c r="C177" s="5" t="n">
        <v>0</v>
      </c>
    </row>
    <row r="178" spans="1:3">
      <c r="A178" s="4" t="s">
        <v>655</v>
      </c>
      <c r="B178" s="5" t="n">
        <v>0</v>
      </c>
      <c r="C178" s="5" t="n">
        <v>0</v>
      </c>
    </row>
    <row r="179" spans="1:3">
      <c r="A179" s="4" t="s">
        <v>123</v>
      </c>
      <c r="B179" s="5" t="n">
        <v>-206383</v>
      </c>
      <c r="C179" s="5" t="n">
        <v>-221384</v>
      </c>
    </row>
    <row r="180" spans="1:3">
      <c r="A180" s="4" t="s">
        <v>125</v>
      </c>
      <c r="B180" s="5" t="n">
        <v>-172849</v>
      </c>
      <c r="C180" s="5" t="n">
        <v>-198163</v>
      </c>
    </row>
    <row r="181" spans="1:3">
      <c r="A181" s="4" t="s">
        <v>126</v>
      </c>
      <c r="B181" s="5" t="n">
        <v>-1977918</v>
      </c>
      <c r="C181" s="5" t="n">
        <v>-2045270</v>
      </c>
    </row>
    <row r="182" spans="1:3">
      <c r="A182" s="4" t="s">
        <v>128</v>
      </c>
      <c r="B182" s="5" t="n">
        <v>1888909</v>
      </c>
      <c r="C182" s="5" t="n">
        <v>1956239</v>
      </c>
    </row>
    <row r="183" spans="1:3">
      <c r="A183" s="4" t="s">
        <v>127</v>
      </c>
      <c r="B183" s="5" t="n">
        <v>3358</v>
      </c>
      <c r="C183" s="5" t="n">
        <v>2488</v>
      </c>
    </row>
    <row r="184" spans="1:3">
      <c r="A184" s="4" t="s">
        <v>129</v>
      </c>
      <c r="B184" s="5" t="n">
        <v>-258500</v>
      </c>
      <c r="C184" s="5" t="n">
        <v>-284706</v>
      </c>
    </row>
    <row r="185" spans="1:3">
      <c r="A185" s="4" t="s">
        <v>130</v>
      </c>
      <c r="B185" s="7" t="n">
        <v>-464883</v>
      </c>
      <c r="C185" s="7" t="n">
        <v>-5060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6</v>
      </c>
      <c r="B1" s="2" t="s">
        <v>2</v>
      </c>
      <c r="C1" s="2" t="s">
        <v>657</v>
      </c>
    </row>
    <row r="2" spans="1:3">
      <c r="A2" s="3" t="s">
        <v>658</v>
      </c>
    </row>
    <row r="3" spans="1:3">
      <c r="A3" s="4" t="s">
        <v>659</v>
      </c>
      <c r="B3" s="4" t="s">
        <v>660</v>
      </c>
    </row>
    <row r="4" spans="1:3">
      <c r="A4" s="4" t="s">
        <v>404</v>
      </c>
    </row>
    <row r="5" spans="1:3">
      <c r="A5" s="3" t="s">
        <v>658</v>
      </c>
    </row>
    <row r="6" spans="1:3">
      <c r="A6" s="4" t="s">
        <v>492</v>
      </c>
      <c r="C6" s="4" t="s">
        <v>493</v>
      </c>
    </row>
    <row r="7" spans="1:3">
      <c r="A7" s="4" t="s">
        <v>661</v>
      </c>
      <c r="C7" s="7" t="n">
        <v>800</v>
      </c>
    </row>
    <row r="8" spans="1:3">
      <c r="A8" s="4" t="s">
        <v>662</v>
      </c>
      <c r="C8" s="7" t="n">
        <v>22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25"/>
  </cols>
  <sheetData>
    <row r="1" spans="1:3">
      <c r="A1" s="1" t="s">
        <v>663</v>
      </c>
      <c r="B1" s="2" t="s">
        <v>664</v>
      </c>
      <c r="C1" s="2" t="s">
        <v>586</v>
      </c>
    </row>
    <row r="2" spans="1:3">
      <c r="A2" s="4" t="s">
        <v>607</v>
      </c>
    </row>
    <row r="3" spans="1:3">
      <c r="A3" s="3" t="s">
        <v>665</v>
      </c>
    </row>
    <row r="4" spans="1:3">
      <c r="A4" s="4" t="s">
        <v>599</v>
      </c>
      <c r="C4" s="7" t="n">
        <v>100000000</v>
      </c>
    </row>
    <row r="5" spans="1:3">
      <c r="A5" s="4" t="s">
        <v>666</v>
      </c>
    </row>
    <row r="6" spans="1:3">
      <c r="A6" s="3" t="s">
        <v>665</v>
      </c>
    </row>
    <row r="7" spans="1:3">
      <c r="A7" s="4" t="s">
        <v>667</v>
      </c>
      <c r="B7" s="7" t="n">
        <v>200000000</v>
      </c>
    </row>
    <row r="8" spans="1:3">
      <c r="A8" s="4" t="s">
        <v>668</v>
      </c>
      <c r="B8" s="5" t="n">
        <v>147500000</v>
      </c>
    </row>
    <row r="9" spans="1:3">
      <c r="A9" s="4" t="s">
        <v>669</v>
      </c>
      <c r="B9" s="5" t="n">
        <v>37500000</v>
      </c>
    </row>
    <row r="10" spans="1:3">
      <c r="A10" s="4" t="s">
        <v>670</v>
      </c>
      <c r="B10" s="5" t="n">
        <v>15000000</v>
      </c>
    </row>
    <row r="11" spans="1:3">
      <c r="A11" s="4" t="s">
        <v>671</v>
      </c>
      <c r="B11" s="7" t="n">
        <v>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7:05:13Z</dcterms:created>
  <dcterms:modified xmlns:dcterms="http://purl.org/dc/terms/" xmlns:xsi="http://www.w3.org/2001/XMLSchema-instance" xsi:type="dcterms:W3CDTF">2017-10-25T17:05:13Z</dcterms:modified>
</cp:coreProperties>
</file>